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 of Stock" sheetId="7" r:id="rId7"/>
    <s:sheet name="Consolidated Statement of Stoc8" sheetId="8" r:id="rId8"/>
    <s:sheet name="Consolidated Statements of Cash" sheetId="9" r:id="rId9"/>
    <s:sheet name="Nature of Operations and Basis " sheetId="10" r:id="rId10"/>
    <s:sheet name="Acquisitions" sheetId="11" r:id="rId11"/>
    <s:sheet name="Receivables &amp; Allowance" sheetId="12" r:id="rId12"/>
    <s:sheet name="Inventories" sheetId="13" r:id="rId13"/>
    <s:sheet name="Property, Plant &amp; Equipment" sheetId="14" r:id="rId14"/>
    <s:sheet name="Goodwill and Intangible Assets" sheetId="15" r:id="rId15"/>
    <s:sheet name="Accrued Liabilities" sheetId="16" r:id="rId16"/>
    <s:sheet name="Debt and Capital Lease Obligati" sheetId="17" r:id="rId17"/>
    <s:sheet name="Retirement Plans" sheetId="18" r:id="rId18"/>
    <s:sheet name="Warranty Obligations" sheetId="19" r:id="rId19"/>
    <s:sheet name="Income Taxes" sheetId="20" r:id="rId20"/>
    <s:sheet name="Commitments and Contingencies" sheetId="21" r:id="rId21"/>
    <s:sheet name="Derivative Instruments" sheetId="22" r:id="rId22"/>
    <s:sheet name="Fair Value Measurement of Asset" sheetId="23" r:id="rId23"/>
    <s:sheet name="Stock-Based Compensation" sheetId="24" r:id="rId24"/>
    <s:sheet name="Stockholders' Equity" sheetId="25" r:id="rId25"/>
    <s:sheet name="Other Income (Expense)" sheetId="26" r:id="rId26"/>
    <s:sheet name="Segment Information" sheetId="27" r:id="rId27"/>
    <s:sheet name="Earnings Per Share" sheetId="28" r:id="rId28"/>
    <s:sheet name="Unaudited Quarterly Data" sheetId="29" r:id="rId29"/>
    <s:sheet name="New Accounting Pronouncements" sheetId="30" r:id="rId30"/>
    <s:sheet name="Subsequent Events" sheetId="31" r:id="rId31"/>
    <s:sheet name="Nature of Operations and Basi32" sheetId="32" r:id="rId32"/>
    <s:sheet name="Nature of Operations and Basi33" sheetId="33" r:id="rId33"/>
    <s:sheet name="Acquisitions (Tables)" sheetId="34" r:id="rId34"/>
    <s:sheet name="Receivables &amp; Allowance (Tables" sheetId="35" r:id="rId35"/>
    <s:sheet name="Inventories (Tables)" sheetId="36" r:id="rId36"/>
    <s:sheet name="Property, Plant &amp; and Equipment" sheetId="37" r:id="rId37"/>
    <s:sheet name="Goodwill and Intangible Assets " sheetId="38" r:id="rId38"/>
    <s:sheet name="Accrued Liabilities (Tables)" sheetId="39" r:id="rId39"/>
    <s:sheet name="Debt and Capital Lease Obliga40" sheetId="40" r:id="rId40"/>
    <s:sheet name="Retirement Plans (Tables)" sheetId="41" r:id="rId41"/>
    <s:sheet name="Warranty Obligations (Tables)" sheetId="42" r:id="rId42"/>
    <s:sheet name="Income Tax (Tables)" sheetId="43" r:id="rId43"/>
    <s:sheet name="Commitments and Contingencies (" sheetId="44" r:id="rId44"/>
    <s:sheet name="Derivative Instruments (Tables)" sheetId="45" r:id="rId45"/>
    <s:sheet name="Fair Value Measurement of Ass46" sheetId="46" r:id="rId46"/>
    <s:sheet name="Stock-Based Compensation (Table" sheetId="47" r:id="rId47"/>
    <s:sheet name="Stockholders' Equity (Tables)" sheetId="48" r:id="rId48"/>
    <s:sheet name="Other Income (Expense) (Tables)" sheetId="49" r:id="rId49"/>
    <s:sheet name="Segment Information (Tables)" sheetId="50" r:id="rId50"/>
    <s:sheet name="Earnings Per Share (Tables)" sheetId="51" r:id="rId51"/>
    <s:sheet name="Unaudited Quarterly Data (Table" sheetId="52" r:id="rId52"/>
    <s:sheet name="Subsequent Events (Tables)" sheetId="53" r:id="rId53"/>
    <s:sheet name="Nature of Operations and Basi54" sheetId="54" r:id="rId54"/>
    <s:sheet name="Nature of Operations and Basi55" sheetId="55" r:id="rId55"/>
    <s:sheet name="Nature of Operations and Basi56" sheetId="56" r:id="rId56"/>
    <s:sheet name="Nature of Operations and Basi57" sheetId="57" r:id="rId57"/>
    <s:sheet name="Nature of Operations and Basi58" sheetId="58" r:id="rId58"/>
    <s:sheet name="Nature of Operations and Basi59" sheetId="59" r:id="rId59"/>
    <s:sheet name="Acquisitions (Detail)" sheetId="60" r:id="rId60"/>
    <s:sheet name="Receivables &amp; Allowance (Detail" sheetId="61" r:id="rId61"/>
    <s:sheet name="Inventories (Detail)" sheetId="62" r:id="rId62"/>
    <s:sheet name="Property, Plant &amp; and Equipme63" sheetId="63" r:id="rId63"/>
    <s:sheet name="Goodwill and Intangible Asset64" sheetId="64" r:id="rId64"/>
    <s:sheet name="Accrued Liabilities (Details)" sheetId="65" r:id="rId65"/>
    <s:sheet name="Debt and Capital Lease Obliga66" sheetId="66" r:id="rId66"/>
    <s:sheet name="Retirement Plans (Detail)" sheetId="67" r:id="rId67"/>
    <s:sheet name="Warranty Obligations (Detail)" sheetId="68" r:id="rId68"/>
    <s:sheet name="Income Taxes (Detail)" sheetId="69" r:id="rId69"/>
    <s:sheet name="Commitments and Contingencies70" sheetId="70" r:id="rId70"/>
    <s:sheet name="Derivative Instruments (Detail)" sheetId="71" r:id="rId71"/>
    <s:sheet name="Fair Value Measurement of Ass72" sheetId="72" r:id="rId72"/>
    <s:sheet name="Stock Based Compensation (Detai" sheetId="73" r:id="rId73"/>
    <s:sheet name="Stockholders' Equity (Details)" sheetId="74" r:id="rId74"/>
    <s:sheet name="Other Income (Expense) (Detail)" sheetId="75" r:id="rId75"/>
    <s:sheet name="Segment Information (Detail)" sheetId="76" r:id="rId76"/>
    <s:sheet name="Earnings Per Share (Detail)" sheetId="77" r:id="rId77"/>
    <s:sheet name="Unaudited Quarterly Data (Detai" sheetId="78" r:id="rId78"/>
    <s:sheet name="Subsequent Event (Details)" sheetId="79" r:id="rId79"/>
  </s:sheets>
  <s:definedNames/>
  <s:calcPr calcId="124519" calcMode="auto" fullCalcOnLoad="1"/>
</s:workbook>
</file>

<file path=xl/sharedStrings.xml><?xml version="1.0" encoding="utf-8"?>
<sst xmlns="http://schemas.openxmlformats.org/spreadsheetml/2006/main" uniqueCount="1083">
  <si>
    <t>Document and Entity Information - USD ($)</t>
  </si>
  <si>
    <t>12 Months Ended</t>
  </si>
  <si>
    <t>Oct. 31, 2015</t>
  </si>
  <si>
    <t>Dec. 11, 2015</t>
  </si>
  <si>
    <t>Apr. 30, 2015</t>
  </si>
  <si>
    <t>Document and Entity Information [Abstract]</t>
  </si>
  <si>
    <t>Entity Registrant Name</t>
  </si>
  <si>
    <t>Quanex Building Products Corporation</t>
  </si>
  <si>
    <t>Entity Central Index Key</t>
  </si>
  <si>
    <t>Trading Symbol</t>
  </si>
  <si>
    <t>NX</t>
  </si>
  <si>
    <t>Current Fiscal Year End Date</t>
  </si>
  <si>
    <t>--10-31</t>
  </si>
  <si>
    <t>Entity Filer Category</t>
  </si>
  <si>
    <t>Large Accelerated Filer</t>
  </si>
  <si>
    <t>Document Type</t>
  </si>
  <si>
    <t>10-K</t>
  </si>
  <si>
    <t>Document Period End Date</t>
  </si>
  <si>
    <t>Oct.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Oct. 31, 2014</t>
  </si>
  <si>
    <t>Current assets:</t>
  </si>
  <si>
    <t>Cash and cash equivalents</t>
  </si>
  <si>
    <t>Accounts receivable, net of allowance for doubtful accounts of $673 and $698 (Note 3)</t>
  </si>
  <si>
    <t>Inventories, net (Note 4)</t>
  </si>
  <si>
    <t>Deferred income taxes (Note 11)</t>
  </si>
  <si>
    <t>Prepaid and other current assets</t>
  </si>
  <si>
    <t>Total current assets</t>
  </si>
  <si>
    <t>Property, plant and equipment, net of accumulated depreciation of $217,512 and $200,414 (Note 5)</t>
  </si>
  <si>
    <t>Goodwill (Note 6)</t>
  </si>
  <si>
    <t>Intangible assets, net (Note 6)</t>
  </si>
  <si>
    <t>Other assets</t>
  </si>
  <si>
    <t>Total assets</t>
  </si>
  <si>
    <t>Current liabilities:</t>
  </si>
  <si>
    <t>Accounts payable</t>
  </si>
  <si>
    <t>Accrued liabilities (Note 7)</t>
  </si>
  <si>
    <t>Income taxes payable (Note 11)</t>
  </si>
  <si>
    <t>Current maturities of long-term debt (Note 8)</t>
  </si>
  <si>
    <t>Total current liabilities</t>
  </si>
  <si>
    <t>Long-term debt (Note 8)</t>
  </si>
  <si>
    <t>Deferred pension and postretirement benefits (Note 9)</t>
  </si>
  <si>
    <t>Liability for uncertain tax positions (Note 11)</t>
  </si>
  <si>
    <t>Other liabilities</t>
  </si>
  <si>
    <t>Total liabilities</t>
  </si>
  <si>
    <t>Stockholders’ equity:</t>
  </si>
  <si>
    <t>Preferred stock, no par value, shares authorized 1,000,000; issued and outstanding - none</t>
  </si>
  <si>
    <t>Common stock, $0.01 par value, shares authorized 125,000,000; issued 37,609,563 and 37,632,032 respectively; outstanding 33,962,460 and 36,214,332, respectively</t>
  </si>
  <si>
    <t>Additional paid-in-capital</t>
  </si>
  <si>
    <t>Retained earnings</t>
  </si>
  <si>
    <t>Accumulated other comprehensive loss</t>
  </si>
  <si>
    <t>Less: Treasury stock at cost, 3,647,103 and 1,417,700 shares, respectively</t>
  </si>
  <si>
    <t>Total stockholders’ equity</t>
  </si>
  <si>
    <t>Total liabilities and stockholders' equity</t>
  </si>
  <si>
    <t>Consolidated Balance Sheets (Parenthetical) - USD ($) $ in Thousands</t>
  </si>
  <si>
    <t>Statement of Financial Position [Abstract]</t>
  </si>
  <si>
    <t>Allowance for doubtful accounts</t>
  </si>
  <si>
    <t>Accumulated Depreciation of property ass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Income (Loss) - USD ($) shares in Thousands, $ in Thousands</t>
  </si>
  <si>
    <t>Oct. 31, 2013</t>
  </si>
  <si>
    <t>Income Statement [Abstract]</t>
  </si>
  <si>
    <t>Net sales</t>
  </si>
  <si>
    <t>Cost and expenses:</t>
  </si>
  <si>
    <t>Cost of sales</t>
  </si>
  <si>
    <t>Selling, general and administrative</t>
  </si>
  <si>
    <t>Depreciation and amortization</t>
  </si>
  <si>
    <t>Asset impairment charges</t>
  </si>
  <si>
    <t>Operating income (loss)</t>
  </si>
  <si>
    <t>Non-operating income (expense):</t>
  </si>
  <si>
    <t>Interest expense</t>
  </si>
  <si>
    <t>Other, net</t>
  </si>
  <si>
    <t>Income (loss) from continuing operations before income taxes</t>
  </si>
  <si>
    <t>Income tax (expense) benefit</t>
  </si>
  <si>
    <t>Income (loss) from continuing operations</t>
  </si>
  <si>
    <t>Income from discontinued operations, net of tax of $300, $13,115, and $390, respectively</t>
  </si>
  <si>
    <t>Net (loss) income</t>
  </si>
  <si>
    <t>Basic earnings (loss) per common share:</t>
  </si>
  <si>
    <t>Earnings (loss) from continuing operations</t>
  </si>
  <si>
    <t>Earnings from discontinued operations</t>
  </si>
  <si>
    <t>Basic earnings (loss) per share</t>
  </si>
  <si>
    <t>Diluted earnings (loss) per common share:</t>
  </si>
  <si>
    <t>Diluted earnings (loss) per share</t>
  </si>
  <si>
    <t>Weighted-average common shares outstanding:</t>
  </si>
  <si>
    <t>Basic (in shares)</t>
  </si>
  <si>
    <t>Diluted (in shares)</t>
  </si>
  <si>
    <t>Cash dividends paid per common share (usd per share)</t>
  </si>
  <si>
    <t>Consolidated Statements of Income (Loss) (Parenthetical) - USD ($) $ in Thousands</t>
  </si>
  <si>
    <t>Income tax expense (benefit) of discontinued operations</t>
  </si>
  <si>
    <t>Consolidated Statements of Comprehensive Income (Loss) - USD ($) $ in Thousands</t>
  </si>
  <si>
    <t>Statement of Comprehensive Income [Abstract]</t>
  </si>
  <si>
    <t>Foreign currency translation adjustments (loss) gain (pretax)</t>
  </si>
  <si>
    <t>Foreign currency translation adjustment, tax benefit (expense)</t>
  </si>
  <si>
    <t>Change in pension from net unamortized (loss) gain (pretax)</t>
  </si>
  <si>
    <t>Change in pension from net unamortized (loss) gain tax benefit (expense)</t>
  </si>
  <si>
    <t>Total other comprehensive (loss) income, net of tax</t>
  </si>
  <si>
    <t>Comprehensive income (loss)</t>
  </si>
  <si>
    <t>Consolidated Statement of Stockholders' Equity - USD ($) $ in Thousands</t>
  </si>
  <si>
    <t>Total</t>
  </si>
  <si>
    <t>Common Stock Shares</t>
  </si>
  <si>
    <t>Common Stock</t>
  </si>
  <si>
    <t>Additional Paid-in Capital</t>
  </si>
  <si>
    <t>Retained Earnings</t>
  </si>
  <si>
    <t>Accumulated Other Comprehensive Income (Loss)</t>
  </si>
  <si>
    <t>Treasury Stock Shares</t>
  </si>
  <si>
    <t>Treasury Stock</t>
  </si>
  <si>
    <t>Common stock, shares at Oct. 31, 2012</t>
  </si>
  <si>
    <t>Stockholders' equity, value at Oct. 31, 2012</t>
  </si>
  <si>
    <t>Treasury stock, shares at Oct. 31, 2012</t>
  </si>
  <si>
    <t>Increase (Decrease) in Stockholders' Equity [Roll Forward]</t>
  </si>
  <si>
    <t>Net income (loss)</t>
  </si>
  <si>
    <t>Foreign currency translation adjustment (net of taxes)</t>
  </si>
  <si>
    <t>Change in pension from net unamortized gain</t>
  </si>
  <si>
    <t>Common dividends ($0.16 per share)</t>
  </si>
  <si>
    <t>Stock-based compensation activity:</t>
  </si>
  <si>
    <t>Expense related to stock-based compensation</t>
  </si>
  <si>
    <t>Stock options exercised</t>
  </si>
  <si>
    <t>Shares, Issued</t>
  </si>
  <si>
    <t>Tax benefit from share-based compensation</t>
  </si>
  <si>
    <t>Restricted stock awards granted</t>
  </si>
  <si>
    <t>Restricted stock awards granted (in shares)</t>
  </si>
  <si>
    <t>Recognition of unrecognized tax benefit</t>
  </si>
  <si>
    <t>Other (in shares)</t>
  </si>
  <si>
    <t>Other</t>
  </si>
  <si>
    <t>Common stock, shares at Oct. 31, 2013</t>
  </si>
  <si>
    <t>Stockholders' equity, value at Oct. 31, 2013</t>
  </si>
  <si>
    <t>Treasury stock, shares at Oct. 31, 2013</t>
  </si>
  <si>
    <t>Treasury Stock, shares acquired</t>
  </si>
  <si>
    <t>Treasury shares purchased, at cost</t>
  </si>
  <si>
    <t>Common stock, shares at Oct. 31, 2014</t>
  </si>
  <si>
    <t>Stockholders' equity, value at Oct. 31, 2014</t>
  </si>
  <si>
    <t>Treasury stock, shares at Oct. 31, 2014</t>
  </si>
  <si>
    <t>Common stock, shares at Oct. 31, 2015</t>
  </si>
  <si>
    <t>Stockholders' equity, value at Oct. 31, 2015</t>
  </si>
  <si>
    <t>Treasury stock, shares at Oct. 31, 2015</t>
  </si>
  <si>
    <t>Consolidated Statement of Stockholders' Equity (Parenthetical) - USD ($) $ in Thousands</t>
  </si>
  <si>
    <t>3 Months Ended</t>
  </si>
  <si>
    <t>Jul. 31, 2015</t>
  </si>
  <si>
    <t>Jan. 31, 2015</t>
  </si>
  <si>
    <t>Jul. 31, 2014</t>
  </si>
  <si>
    <t>Apr. 30, 2014</t>
  </si>
  <si>
    <t>Jan. 31, 2014</t>
  </si>
  <si>
    <t>Statement of Stockholders' Equity [Abstract]</t>
  </si>
  <si>
    <t>Consolidated Statements of Cash Flow - USD ($) $ in Thousands</t>
  </si>
  <si>
    <t>Operating activities:</t>
  </si>
  <si>
    <t>Adjustments to reconcile net income (loss) to cash provided by operating activities:</t>
  </si>
  <si>
    <t>Loss on disposition of capital assets</t>
  </si>
  <si>
    <t>Stock-based compensation</t>
  </si>
  <si>
    <t>Deferred income tax expense (benefit)</t>
  </si>
  <si>
    <t>Excess tax benefit from share-based compensation</t>
  </si>
  <si>
    <t>Gain on sale of discontinued operations</t>
  </si>
  <si>
    <t>Gain on involuntary conversion</t>
  </si>
  <si>
    <t>Changes in assets and liabilities, net of effects from acquisitions:</t>
  </si>
  <si>
    <t>Decrease (increase) in accounts receivable</t>
  </si>
  <si>
    <t>Decrease (increase) decrease in inventory</t>
  </si>
  <si>
    <t>(Increase) decrease in other current assets</t>
  </si>
  <si>
    <t>(Decrease) increase in accounts payable</t>
  </si>
  <si>
    <t>Decrease in accrued liabilities</t>
  </si>
  <si>
    <t>Increase in income taxes</t>
  </si>
  <si>
    <t>Decrease in deferred pension and postretirement benefits</t>
  </si>
  <si>
    <t>(Decrease) increase in other long-term liabilities</t>
  </si>
  <si>
    <t>Cash provided by operating activities</t>
  </si>
  <si>
    <t>Investing activities:</t>
  </si>
  <si>
    <t>Net proceeds from sale of discontinued operations</t>
  </si>
  <si>
    <t>Acquisitions, net of cash acquired</t>
  </si>
  <si>
    <t>Capital expenditures</t>
  </si>
  <si>
    <t>Proceeds from disposition of capital assets</t>
  </si>
  <si>
    <t>Proceeds from property insurance claim</t>
  </si>
  <si>
    <t>Cash (used for) provided by investing activities</t>
  </si>
  <si>
    <t>Financing activities:</t>
  </si>
  <si>
    <t>Borrowings under credit facility</t>
  </si>
  <si>
    <t>Repayments of credit facility borrowings</t>
  </si>
  <si>
    <t>Repayments of other long-term debt</t>
  </si>
  <si>
    <t>Common stock dividends paid</t>
  </si>
  <si>
    <t>Issuance of common stock</t>
  </si>
  <si>
    <t>Debt issuance costs</t>
  </si>
  <si>
    <t>Purchase of treasury stock</t>
  </si>
  <si>
    <t>Cash used for financing activities</t>
  </si>
  <si>
    <t>Effect of exchange rate changes on cash and cash equivalents</t>
  </si>
  <si>
    <t>(Decrease) increas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1. Nature of Operations, Basis of Presentation and Significant Accounting Policies Nature of Operations Quanex Building Products Corporation is a component supplier for the window and door (fenestration) industry, which includes: (1) energy efficient window components that include flexible insulating glass spacers, (2) extruded vinyl profiles, (3) window and door screens, and (4) precision-formed metal and wood products for original equipment manufacturers (OEMs). In addition, we provide certain non-fenestration components and products, which include solar panel sealants, wood flooring, trim moldings, plastic decking, fencing, water retention barriers, hardware and conservatory roof components. Quanex Building Products Corporation serves a primary customer base in North America and also serves customers in international markets through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 Revenue Recognition We recognize revenue when products are shipped and when title has passed to the customer. Revenue is deemed to be realized or earned when the following criteria are met: (a) persuasive evidence that a contractual sales arrangement exists; (b) delivery has occurred; (c) the price to the buyer is fixed or determinable; and (d) collection is reasonably assured. Sales allowances and customer incentives are treated as reductions to revenue and are provided for based on historical experience and current estimates. 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 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October 31, 2015, each of two customers provided more than 10% of our consolidated net sales ( 11% and 14% ). Each of two customers provided more than 10% of our consolidated net sales for the year ended October 31, 2014 ( 11% and 15% ) and each of two customers provided more than 10% of our consolidated net sales for the year ended October 31, 2013 ( 11% and 18% ). Amounts included in accounts receivable at October 31, 2015 and 2014 related to these customers totaled $8.3 million and $5.0 million at October 31, 2015 and $8.8 million and $7.0 million at October 31, 2014.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5. Business Combinations We apply the acquisition method of accounting for business combinations in accordance with U.S. GAAP, which requires us to make use of estimates and judgments to allocate the purchase price paid for acquisitions to the fair value of the net assets and liabilities acquired. We use established valuation techniques and engage reputable valuation specialists to assist us with these valuations. Inventory We record inventory at the lower of cost or market value. Inventories are valued using the first-in first-out (FIFO) and last-in first-out (LIFO) methods, although LIFO is only used at two of our plant locations currently.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have been expensed in the period, and therefore, are not capitalized into inventory.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 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This calculation of fair value requires us to make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our intangible assets, including the relief from royalty method, excess current year earnings method and income method.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5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 Intangibles - Goodwill and Other ”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 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 Retirement Plans We sponsor a defined benefit pension plan and an unfunded postretirement plan that provides health care and life insurance benefits for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based on a pension discount curve, and the rate represents the single rate that, if applied to every year of projected benefit payments, would result in the same discounted value as the array of rates that comprise the pension discount curve. Actual pension plan asset investment performance, as well as other economic experience such as discount rate and demographic experience, will either reduce or increase unamortized pension losses at the end of any fiscal year, which ultimately affects future pension costs. 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 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net income for the year ended October 31, 2015 and we believe we will fully realize our deferred tax assets, net of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Historically, we have recorded a liability for uncertain tax positions which stem from an unrecognized tax benefit from our 2008 spin-off from our predecessor parent company, as well as certain state tax items regarding the interpretation of tax laws and regulations. In January 2015, we reversed the liability for uncertain tax positions related to the 2008 spin-off based on the issuance of a no change letter from the Internal Revenue Service (Note 11, " Income Taxes "). We continue to evaluate our positions regarding various state tax interpretations at each reporting date, until the applicable statute of limitations lapse. Environmental Contingencies We are subject to extensive laws and regulations concerning the discharge of materials into the environment and the remediation of chemical contamination. To satisfy such requirements, we incur expenditures and make capital investments on an ongoing basis. We accrue our best estimates of our remediation obligations and adjust these accruals when further information becomes available or circumstances change. Those estimates may change substantially depending on information about the nature and extent of contamination, appropriate remediation technologies, and regulatory approvals. Recoveries of environmental remediation costs from other parties are recorded as assets, current and non-current portions, when receipt is deemed probable. Unanticipated changes in circumstances and/or legal requirements could extend the length of time over which we pay our remediation costs or could increase actual cash expenditures for remediation in any period. 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We have not designated the derivative instruments we use as cash flow hedges under ASC Topic 815 " Derivatives and Hedging ”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Foreign Currency Translation Our consolidated financial statements are presented in our reporting currency, the United States dollar. Our German and United Kingdom operations are measured using the local currency as the functional currency. The assets and liabilities of our foreign operations which are denominated in other currencies are translated to United States dollars using the exchange rates as of the balance sheet date. Revenues and expenses are translated at the average exchange rates for the applicable period. The resulting translation adjustments are recorded as a component of accumulated other comprehensive loss on the consolidated balance sheets. 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 Stock–Based Compensation We have issued stock-based compensation in the form of stock options to directors, employees and officers, and non-vested restricted stock awards to certain key employees and officers. We apply the provisions of ASC Topic 718 “ Compensation - Stock Compensation ”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 -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 -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We have recorded current and non-current liabilities related to these awards reflected in the accompanying consolidated balance sheets at October 31, 2015 and 2014. See Note 15, “Stock-based Compensation.” In addition, we have granted performance share units which settle in cash and shares. These awards have vesting criteria based on a market condition (relative total shareholder return) and an internal performance condition (earnings per share growth).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 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 in capital, while any deficiency is charged to retained earnings. 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 Supplemental Cash Flow Information The following table summarizes our supplemental cash flow information for the years ended October 31, 2015, 2014 and 2013: Year Ended October 31, 2015 2014 2013 (In thousands) Cash paid for interest $ 830 $ 361 $ 431 Cash paid for income taxes 2,561 3,046 1,273 Cash received for income tax refunds 403 66 1,465 Noncash investing and financing activities: Share value cancelled to satisfy tax withholdings 153 155 518 Recognition of unrecognized tax benefit 10,883 1,977 3,032 Asset retirement obligation — — 1,267 Debt assumed in acquisition 7,673 — 91 (Decrease) increase in capitalized expenditures in accounts payable and accrued liabilities $ (204 ) $ 1,398 $ 1,249 Discontinued Operations In accordance with ASC Topic 205-20 “ Presentation of Financial Statements-Discontinued Operations ” (ASC 205), we present the results of operations of businesses which have been sold or meet the criteria to be classified as held for sale on a consolidated basis as a separate caption below net income (loss) from continuing operations, net of tax. We also aggregate the assets and liabilities associated with discontinued operations and present separately as a component of current assets, long-term assets, current liabilities and long-term liabilities, as applicable, in the accompanying balance sheets. If an impairment loss is indicated and the fair value of the net assets exceeds the carrying value at the balance sheet date, we record an impairment loss in the period the net assets are classified as held for sale. We cease depreciation of assets which are classified as held for sale. We use our judgment to ascertain when a business meets the criteria to be accounted for as held for sale. Changes in circumstances or our level of future involvement with a business that has been sold may impact how we account for discontinued operations. 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 (Aleris), a privately held Delaware corporation which provides aluminum rolled products and extrusions, aluminum recycling and specification aluminum alloy production. We received net proceeds of $107.4 million , which includes a working capital adjustment of $2.6 million which we paid in June 2014, resulting in a gain on the transaction of $24.1 million , net of related taxes of $15.0 million . We paid $0.4 million to reimburse Aleris for certain severance costs related to Nichols employee terminations in accordance with the purchase agreement, which reduced the pre-tax gain on the sale. We entered into a transition services agreement whereby we provided certain administrative services to Nichols through May 31, 2014, including information technology support, benefit administration and payroll services. Nichols represented a significant portion of our assets and operations. We accounted for this sale as a discontinued operation. We revised our financial statements and reclassified the assets and liabilities of Nichols as discontinued operations as of October 31, 2013, and removed the results of operations of Nichols from net income (loss) from continuing operations, and presented separately as income (loss) from discontinued operations, net of taxes, for each of the accompanying consolidated statements of income (loss). Unless noted otherwise, the notes to the consolidated financial statements pertain to our continuing operations. For cash flow statement presentation, the sources and uses of cash for Nichols are presented as operating, investing and financing cash flows, as applicable, combined with such cash flows for continuing operations, as permitted by U.S. GAAP. We have historically purchased rolled aluminum product from Nichols. We expect to continue to purchase aluminum from Nichols in the normal course of business. We considered whether these aluminum purchases and the services anticipated under the transition services agreement constituted significant continuing involvement with Nichols. Since these purchases are in the normal course of business and the services provided were for a relatively short period and are customary for similar transactions, we determined that this involvement was not deemed significant and does not preclude accounting for the transaction as a discontinued operation. Our purchases of aluminum product from Nichols for the years ended October 31, 2015, 2014 and 2013 were $9.5 million , $14.9 million and $12.6 million , respectively. As of October 31, 2015, we recorded a receivable from Aleris of less than $0.1 million , which represented reimbursable costs, primarily associated with workers compensation and health insurance claims. We expect to continue to incur costs associated with these claims which will be reimbursable from Aleris. 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 of $2.3 million associated with this loss, including an impairment of $0.5 million related to retirement of the asset, moving costs, outside service costs, clean-up and the deductible. This insurance claim was settled in July 2015. We received insurance proceeds of $6.1 million , of which $1.3 million was received in 2015, resulting in a recognized gain on involuntary conversion of $3.7 milli</t>
  </si>
  <si>
    <t>Acquisitions</t>
  </si>
  <si>
    <t>Business Combinations [Abstract]</t>
  </si>
  <si>
    <t>2. Acquisitions HLP On June 15, 2015, we acquired the outstanding ownership shares of Flamstead Holdings Limited, an extruder of vinyl linear products and manufacturer of other plastic products incorporated and registered in England and Wales, for $131.7 million in cash, net of cash acquired, debt assumed of $7.7 million and contingent consideration of $10.3 million , resulting in goodwill on the transaction of approximately $61.5 million . Following a pre-sale reorganization and purchase, Flamstead Holdings Limited owned 100% of the ownership shares of the following subsidiaries: HL Plastics Limited, Vintage Windows Limited, Wegoma Machinery Sales Limited, and Liniar Limited (collectively referred to as “HLP”) each of which is registered in England and Wales. The agreement contains an earn-out provision which is calculated as a percentage of earnings before interest, tax and depreciation and amortization for a specified period, as defined in the purchase agreement. Pursuant to this earn-out provision, the former owner can select a base year upon which to calculate the earn-out (one of the next three succeeding twelve-month periods ended July 31). For purposes of the preliminary purchase price allocation, the earn-out has been calculated using a probability weighting and has been adjusted for the time-value of money, with greater weight given to the third (and final) twelve-month period (when the earnings before interest tax depreciation and amortization is expected to be greatest). We have assumed operating leases associated with the HLP acquisition for which our lessors are entities that were either wholly-owned subsidiaries or affiliates of Flamstead Holdings Limited prior to the pre-acquisition reorganization, and in which a former owner, who is now our employee, has an ownership interest. These leases include our primary operating facilities, a finished goods warehouse and a mixing plant. The lease for the manufacturing plant has a 20 -year term which began in 2007, the lease for the warehouse has a 15 -year term which began in 2012, and the lease for the mixing plant has a 13.5 -year term which began in 2013. We have recorded rent expense of approximately $0.4 million pursuant to these agreements for the period June 15, 2015 to October 31, 2015. Commitments under these lease arrangements are included in our operating lease commitments disclosed in Note 12, Commitments and Contingencies . We believe the acquisition of HLP: (1) expands our international presence in the global fenestration business, particularly in the United Kingdom housing market; (2) expands our vinyl extrusion product offerings, including house systems, supplemented with the brand recognition related to Liniar; (3) provides synergies and an opportunity to sell complementary products, while adding new product offerings such as water retention barriers and conservatory roofing products; and (4) aligns well with our strategy to be the preferred supplier of quality products to our customers, while maintaining safe, efficient manufacturing facilities. For the period from the date of acquisition, June 15, 2015 through October 31, 2015, our consolidated operating results include revenues and net income totaling $42.2 million and $1.5 million , respectively, associated with HLP. The preliminary purchase price has been allocated to the fair value of the assets acquired and liabilities assumed, as indicated in the table below. Although we believe our estimates of the fair value of the assets and liabilities acquired are accurate, these estimates are subject to change and may result in an increase or decrease in goodwill, particularly with regard to third-party valuations, during the measurement period. We have not yet finalized the valuations at October 31, 2015. This measurement period may extend up to one year from the acquisition date. Changes in the contingent consideration due to the passage of time and potential differences between projected and actual operating results for HLP for the earn-out period will be recorded as period costs as incurred. We recorded expense of $0.1 million related to the change in contingent consideration for the period from June 15, 2015 to October 31, 2015. In addition, we recorded certain adjustments related to the fair value of fixed assets, inventory and other assets resulting in a decrease in goodwill of $0.4 million during this period. As of Date of (In thousands) Net assets acquired: Accounts receivable $ 12,104 Inventory 16,015 Prepaid and other assets 722 Property, plant and equipment 27,394 Goodwill 61,524 Intangible assets 61,101 Other non-current assets 2,252 Accounts payable (9,375 ) Income taxes payable (948 ) Accrued expenses (6,616 ) Deferred tax liabilities (14,492 ) Net assets acquired $ 149,681 Consideration: Cash, net of cash and cash equivalents acquired $ 131,689 Debt assumed in acquisition (capital leases) 7,673 Contingent consideration (earn-out) 10,319 $ 149,681 We are using recognized valuation techniques to determine the fair value of the assets and liabilities, including the income approach for customer relationships and trade names, and the cost approach to value patents, with a discount rate that reflects the risk of the expected future cash flows. The goodwill balance is not deductible for tax purposes. Greenville On December 31, 2013, we acquired certain vinyl extrusion assets of Atrium Windows and Doors, Inc. (Atrium) at a facility in Greenville, Texas, for $5.2 million in cash (Greenville). We accounted for this transaction as a business combination resulting in an insignificant gain on the purchase. We entered into a supply agreement with Atrium related to the products manufactured at Greenville. We believe this acquisition expanded our vinyl extrusion capacity and positioned us with a platform from which to better serve our customers in the southern United States. The purchase price has been allocated to the fair value of the assets acquired and liabilities assumed, as indicated in the table below. As of Date of (In thousands) Net assets acquired: Inventories $ 161 Prepaid and other current assets 145 Property, plant and equipment 4,695 Intangible assets 290 Deferred income tax liability (50 ) Net assets acquired $ 5,241 Consideration: Cash, net of cash and cash equivalents acquired $ 5,161 Gain recognized on bargain purchase $ 80 We used recognized valuation techniques to determine the fair value of the assets and liabilities, including the income approach for customer relationships, with a discount rate that reflects the risk of the expected future cash flows. The gain on bargain purchase of approximately $0.1 million is included in "Other, net" on our consolidated statement of income (loss) for the year ended October 31, 2014. Alumco On December 31, 2012, we acquired substantially all of the assets of Alumco, Inc. and its subsidiaries (Alumco), including its aluminum screen business, for $22.4 million in cash. The purchase agreement contains (1) a working capital clause that provides for an adjustment to the purchase price based on the working capital balance as of the acquisition date and (2) an earn-out clause that provides for the payment of an additional $0.5 million to Alumco contingent upon the achievement of certain financial targets. We received $0.4 million from the prior owner of Alumco pursuant to the working capital clause. We recorded contingent consideration of $0.3 million as the fair value of the earn-out included in the purchase price. As of October 31, 2013, we determined that the earn-out provision criteria was not met and decreased expense by $0.3 million . Pro Forma Results We calculated the pro forma impact of the acquisition of HLP on our operating results for the twelve months ended October 31, 2015. The following pro forma results give effect to this acquisition, assuming this transaction occurred on November 1 of the respective period. Pro Forma Results For the Years Ended October 31, 2015 October 31, 2014 (In thousands) Net sales $ 704,461 $ 691,491 Income from continuing operations $ 21,667 $ 18,064 Net income $ 22,146 $ 38,960 Basic and diluted earnings per share $ 0.65 $ 0.50 We derived the pro forma results of the acquisition of HLP based upon historical financial information obtained from the sellers and certain management assumptions. Our pro forma adjustments relate to incremental amortization associated with intangible assets and interest expense associated with borrowings to effect the transaction, assuming a November 1, 2014 effective date. In addition, we calculated the tax impact of these adjustments at a 20% statutory rate in the United Kingdom, as applicable, and a 35% statutory rate in the United States with regard to interest on pro forma borrowings. These pro forma results do not purport to be indicative of the results that would have been obtained had the acquisition of HLP been completed on November 1 of the respective period, or that may be obtained in the future. Pro forma results of operations were omitted for the Greenville and Alumco acquisitions because these acquisitions were not deemed to be material to our results of operations for the years ended October 31, 2014 and 2013, respectively.</t>
  </si>
  <si>
    <t>Receivables &amp; Allowance</t>
  </si>
  <si>
    <t>Receivables [Abstract]</t>
  </si>
  <si>
    <t>Accounts Receivable and Allowance for Doubtful Accounts</t>
  </si>
  <si>
    <t>3. Accounts Receivable and Allowance for Doubtful Accounts Accounts receivable consisted of the following as of October 31, 2015 and 2014: October 31, 2015 2014 (In thousands) Trade receivables $ 64,156 $ 55,274 Receivables from employees 9 1 Other 588 616 Total $ 64,753 $ 55,891 Less: Allowance for doubtful accounts 673 698 Accounts receivable, net $ 64,080 $ 55,193 The changes in our allowance for doubtful accounts were as follows: Year Ended October 31, 2015 2014 2013 (In thousands) Beginning balance as of November 1, 2014, 2013 and 2012, respectively $ 698 $ 481 $ 977 Bad debt expense (benefit) 25 359 (70 ) Amounts written off (66 ) (192 ) (533 ) Recoveries 16 50 107 Balance as of October 31, $ 673 $ 698 $ 481</t>
  </si>
  <si>
    <t>Inventories</t>
  </si>
  <si>
    <t>Inventory Disclosure [Abstract]</t>
  </si>
  <si>
    <t>4. Inventories Inventories consisted of the following at October 31, 2015 and 2014: October 31, 2015 2014 (In thousands) Raw materials $ 36,865 $ 36,751 Finished goods and work in process 32,206 25,558 Supplies and other 2,064 806 Total $ 71,135 $ 63,115 Less: Inventory reserves 8,106 5,757 Inventories, net $ 63,029 $ 57,358 The changes in our inventory reserve accounts were are follows for the years ended October 31, 2015, 2014 and 2013: Year Ended October 31, 2015 2014 2013 (In thousands) Beginning balance as of November 1, 2014, 2013 and 2012, respectively $ 5,757 $ 5,040 $ 5,605 Charged (credited) to cost of sales 2,853 960 (563 ) Write-offs (504 ) (243 ) (2 ) Balance as of October 31, $ 8,106 $ 5,757 $ 5,040 Fixed costs related to excess manufacturing capacity, if any, have been expensed in the period they were incurred and, therefore, are not capitalized into inventory. Our inventories at October 31, 2015 and 2014 were valued using the following costing methods: October 31, 2015 2014 (In thousands) LIFO $ 3,642 $ 5,122 FIFO 59,387 52,236 Total $ 63,029 $ 57,358 For inventories valued using the LIFO method, replacement cost exceeded the LIFO value by approximately $1.3 million and $1.4 million as of October 31, 2015 and 2014, respectively. We liquidated LIFO layers during the year ended October 31, 2013, which resulted in a reduction of the LIFO reserve and a corresponding decrease to cost of sales of approximately $0.1 million for the year ended October 31, 2013. There were no liquidations of LIFO costing layers during the fiscal years ended October 31, 2015 and 2014. We record LIFO reserve adjustments as corporate expenses so that our chief operating decision maker can review the operations of our operating segments on a consistent FIFO or weighted-average basis. We calculate our LIFO reserve adjustments on a consolidated basis in a single pool using the dollar-value link chain method. For our business acquisitions which have inventory balances, we integrate these operations and allow the use of either the LIFO or FIFO costing method. The inventory costing methods selected by these acquired businesses depends upon the facts and circumstances that exist at the time, and may include expected inventory quantities and expected future pricing levels. We perform this evaluation for each business acquired individually.</t>
  </si>
  <si>
    <t>Property, Plant &amp; Equipment</t>
  </si>
  <si>
    <t>Property, Plant and Equipment [Abstract]</t>
  </si>
  <si>
    <t>Property, Plant and Equipment Disclosure</t>
  </si>
  <si>
    <t>5. Property, Plant and Equipment Property, plant and equipment consisted of the following at October 31, 2015 and 2014: October 31, 2015 2014 (In thousands) Land and land improvements $ 2,149 $ 2,121 Buildings and building improvements 50,050 47,283 Machinery and equipment 292,188 251,584 Construction in progress 13,797 8,913 Property, plant and equipment, gross 358,184 309,901 Less: Accumulated depreciation 217,512 200,414 Property, plant and equipment, net $ 140,672 $ 109,487 Depreciation expense for continuing operations for the years ended October 31, 2015, 2014, and 2013 was $26.2 million , $24.8 million and $44.6 million , respectively. Assets recorded under capital leases had a historical cost of $9.4 million and $0.2 million , respectively, and accumulated depreciation of $0.6 million and $0.1 million , respectively as of October 31, 2015 and 2014. Depreciation expense related to these assets totaled $0.5 million , $0.1 million and $0.1 million for the periods ended October 31, 2015, 2014 and 2013, respectively. Refer to Note 8, Debt and Capital Lease Obligations for additional information on capital leases. If there are indicators of potential impairment, we evaluate our property, plant and equipment for recoverability over the remaining useful lives of the assets. We recorded asset impairment charges related to specific assets that were held for sale for the years ended October 31, 2014 and 2013 as follows: Year Ended October 31, 2015 2014 2013 (In thousands) Asset impairment charges — 505 (1) 1,465 (2) (1) Related to the facility in Barbourville, Kentucky, which was sold in May 2014. (2) Related to the write down of land in Arizona and the facility in Barbourville, Kentucky.</t>
  </si>
  <si>
    <t>Goodwill and Intangible Assets</t>
  </si>
  <si>
    <t>Goodwill and Intangible Assets Disclosure [Abstract]</t>
  </si>
  <si>
    <t>Goodwill and Acquired Intangible Assets</t>
  </si>
  <si>
    <t>6. Goodwill and Intangible Assets Goodwill The change in the carrying amount of goodwill for the years ended October 31, 2015 and 2014 was as follows: Year Ended October 31, 2015 2014 (In thousands) Beginning balance as of November 1, 2014 and 2013 $ 70,546 $ 71,866 Acquisitions 61,524 — Foreign currency translation adjustment (2,300 ) (1,320 ) Balance as of October 31, $ 129,770 $ 70,546 We evaluated our goodwill balances for indicators of impairment and performed an annual goodwill impairment test to determine the recoverability of these assets. We have four reportable units with goodwill balances. Three of these units are included in our Engineered Products segment and have goodwill balances of $12.6 million , $53.2 million and $2.8 million , and one unit is included in our International Extrusion segment with a goodwill balance of $61.2 million at October 31, 2015. We determined that the fair value of each of these reportable units well exceeded their respective book value (25% or greater), except with regard to the International Extrusion segment. The sole reportable unit in this segment is HLP, which was acquired six weeks before the annual testing date and therefore the carrying value of the net assets approximated fair value. Therefore, we determined that our goodwill was not impaired. We did not incur an impairment charge for the years ended October 31, 2015, 2014 or 2013. Identifiable Intangible Assets Amortizable intangible assets consisted of the following as of October 31, 2015 and 2014: October 31, 2015 October 31, 2015 October 31, 2014 Remaining Weighted Average Useful Life Gross Carrying Amount Accumulated Amortization Gross Carrying Amount Accumulated Amortization (In thousands) Customer relationships 15 years $ 98,750 $ 24,628 $ 53,083 $ 19,700 Trademarks and trade names 13 years 58,916 23,416 44,722 20,343 Patents and other technology 6 years 25,881 15,158 25,244 13,228 Other 1 year 1,767 1,302 1,392 1,020 Total $ 185,314 $ 64,504 $ 124,441 $ 54,291 We do not estimate a residual value associated with these intangible assets. Included in net intangible assets as of October 31, 2015 were customer relationships of $44.8 million , trade names of $13.8 million , and patents and other of $0.6 million related to the HLP acquisition, with original estimated useful lives of 20 years, 15 years, and approximately 13 years, respectively. These intangible assets will be amortized on a straight-line basis. While we believe the third-party valuations related to the HLP acquisition to be accurate, the purchase price allocation is preliminary, and therefore may be subject to change during the measurement period. See Note 2, "Acquisitions", included herewith. The aggregate amortization expense associated with identifiable intangible assets for the years ended October 31, 2015, 2014 and 2013 was $10.2 million , $9.1 million and $8.9 million , respectively. Estimated remaining amortization expense, assuming current intangible balances and no new acquisitions, for future fiscal years ending October 31, is as follows (in thousands): Estimated Amortization Expense 2016 $ 12,350 2017 11,883 2018 11,635 2019 10,849 2020 9,788 Thereafter 64,305 Total $ 120,810 We did not incur impairment losses related to our identifiable intangible assets during the years ended October 31, 2015, 2014 or 2013.</t>
  </si>
  <si>
    <t>Accrued Liabilities</t>
  </si>
  <si>
    <t>Accrued Liabilities [Abstract]</t>
  </si>
  <si>
    <t>7. Accrued Liabilities Accrued liabilities consisted of the following at October 31, 2015 and 2014: October 31, 2015 2014 (In thousands) Payroll, payroll taxes and employee benefits $ 16,928 $ 15,183 Accrued insurance and workers compensation 2,945 2,870 Sales allowances 6,216 4,764 Deferred compensation 331 330 Deferred revenue 987 610 Warranties 309 385 Audit, legal, and other professional fees 1,862 799 Accrued taxes 2,572 439 Accrued rent 196 316 Treasury share purchase accrual — 1,959 Other 5,018 4,827 Accrued liabilities $ 37,364 $ 32,482</t>
  </si>
  <si>
    <t>Debt and Capital Lease Obligations</t>
  </si>
  <si>
    <t>Debt Disclosure [Abstract]</t>
  </si>
  <si>
    <t>8. Debt and Capital Lease Obligations Long-term debt consisted of the following at October 31, 2015 and 2014: October 31, 2015 2014 (In thousands) Revolving Credit Facility $ 50,000 $ — City of Richmond, Kentucky Industrial Building Revenue Bonds 500 600 Capital lease obligations 6,900 185 Total debt $ 57,400 $ 785 Less: Current maturities of long-term debt 2,359 199 Long-term debt $ 55,041 $ 586 Revolving Credit Facility Prior to January 28, 2013, we maintained a $270.0 million senior unsecured revolving credit facility (the Retired Facility) which had been executed on April 23, 2008 and was scheduled to mature on April 23, 2013. The Retired Facility provided for up to $50.0 million of standby letters of credit, limited based on availability, as defined. Amounts borrowed under the facility were to bear interest at a spread above the London Interbank Borrowing Rate (LIBOR) based on a combined leverage and ratings grid. In addition, the Retired Facility contained restrictive debt covenants, as defined in the indenture, and contained certain limits on additional indebtedness, asset or equity sales and acquisitions. For the period from November 1, 2012 through January 28, 2013, we were in compliance with our debt covenants and did not borrow funds pursuant to the Retired Facility. On January 28, 2013, we entered into a Senior Unsecured Revolving Credit Facility (the Credit Facility) that had a five-year term and permitted aggregate borrowings at any time of up to $150 million , with a letter of credit sub-facility, a swing line sub-facility and a multi-currency sub-facility. Borrowings denominated in United States dollars bore interest at a spread above LIBOR or a base rate derived from the prime rate. Foreign denominated borrowings bore interest at a spread above the LIBOR applicable to such currencies. Subject to customary conditions, we could have requested that the aggregate commitments under the Credit Facility be increased by up to $100 million , with total commitments not to exceed $250 million . The Credit Facility replaced our previous senior unsecured revolving credit facility (the Retired Facility) that was scheduled to expire on April 23, 2013. The Credit Facility required us to comply with certain financial covenants, the terms of which were defined therein. Specifically, on a quarterly basis, we were not permitted to allow our ratio of consolidated EBITDA to consolidated interest expense as defined (Minimum Interest Coverage Ratio), to fall below 3.00:1 or our ratio of consolidated funded debt to consolidated EBITDA, as defined (Maximum Consolidated Leverage Ratio), to exceed 3.25:1 . The Maximum Consolidated Leverage Ratio is the ratio of consolidated EBITDA to consolidated interest expense, in each case for the previous four consecutive fiscal quarters. EBITDA was defined by the indenture to include proforma EBITDA of acquisitions and to exclude certain items such as goodwill and intangible asset impairments and certain other non-cash charges and non-recurring items. Subject to our compliance with the covenant requirements, the amount available under the Credit Facility was a function of: (1) our trailing twelve month EBITDA; (2) the Minimum Interest Coverage Ratio and Maximum Consolidated Leverage Ratio allowed under the Credit Facility; and (3) the aggregate amount of our outstanding debt and letters of credit. As of October 31, 2015, we were in compliance with the financial covenants set forth in the Credit Facility. Effective June 15, 2015, in conjunction with the acquisition of HLP, we borrowed $92.0 million , at a weighted average borrowing rate of 1.28% , under the Credit Facility and subsequently repaid $42.0 million prior to October 31, 2015. As of October 31, 2015, we had outstanding revolver borrowings of $50.0 million , outstanding letters of credit of $5.9 million , and the remaining amount available to us for use under the Credit Facility was $86.6 million . Our current borrowing rates under the Credit Facility were 3.50% and 1.45% for the swing-line sub facility and the revolver, respectively, at October 31, 2015. As of October 31, 2014, the amount available to us for use under the Credit Facility was $140.7 million and we had outstanding letters of credit of $6.1 million . Our borrowing rates under the Credit Facility were 3.25% and 1.20% for the swing-line sub facility and the revolver, respectively, at October 31, 2014. On November 2, 2015, we refinanced and retired the Credit Facility by entering into a $310.0 Million Term Loan Credit Agreement and a $100.0 million ABL Credit Agreement (collectively the “New Credit Facilities”) with Wells Fargo, National Association, as Agent, and Bank of America, N.A. serving as Syndication Agent. The term loan portion of the New Credit Facilities matures on November 2, 2022, and requires quarterly principal payments equal to 0.25% of the aggregate borrowings. Interest is computed, at our election, based on a Base Rate plus applicable margin of 4.25% , or LIBOR plus applicable margin of 5.25% (with the stipulation that LIBOR cannot be less than 1% ). In the event of default, outstanding borrowings will accrue interest at the Default Rate, as defined, whereby the obligations will bear interest at a per annum rate equal to 2% above the total per annum rate otherwise applicable. The term loan provides for incremental term loan commitments for a minimum principal amount of $25.0 million , up to an aggregate amount of $50.0 million , to the extent that such borrowings do not cause the Consolidated Senior Secured Leverage Ratio to exceed 3.00 to 1.00. The term loan agreement permits prepayment of the term loan of at least an aggregate amount of $5.0 million or any whole multiple of $1.0 million in excess thereof without penalty, except if such prepayment is made as of November 2, 2016, we will pay a fee equal to 1% of such prepayment. The ABL portion of the New Credit Facilities matures on November 2, 2020 with no stated principal repayment terms prior to maturity. Borrowing capacity and availability is determined based upon the dollar equivalent of certain working capital items including receivables and inventory, subject to eligibility as determined by Wells Fargo, National Association, as Administrative Agent, up to the facility maximum of $100.0 million . Interest is computed, at our election, on a grid as the Base Rate plus an Applicable Margin, as defined in the agreement, or LIBOR plus an Applicable Margin. The Applicable Margin is outlined in the following table: Level Average Aggregate Excess Availability Applicable Margin Relative to Base Rate Loans Applicable Margin Relative to LIBOR Rate Loans I &gt; 66.7% of the Maximum Revolver Amount 0.50 percentage points 1.50 percentage points II &lt; 66.7% of the Maximum Revolver Amount and 33.3% of the Maximum Revolver Amount 0.75 percentage points 1.75 percentage points III &lt; 33.3% of the Maximum Revolver Amount 1.00 percentage points 2.00 percentage points With regard to the applicable margin calculation, Level I is applied for the period from November 2, 2015 to March 31, 2016. In addition, the ABL portion of the New Credit Facilities requires payment of a commitment fee (unused line fee) in accordance with the following table: Level Average Revolver Usage Applicable Unused Line Fee Percentage I &gt; 50% of the Maximum Revolver Amount 0.25 percentage points II &lt; 50% of the Maximum Revolver Amount 0.375 percentage points With regard to the unused line fee, Level II is applied for the period from November 2, 2015 to March 31, 2016. The New Credit Facility contains restrictive debt covenants which include: (1) as of the last day of each fiscal quarter through October 30, 2017, our Consolidated Total Leverage Ratio, as defined in the agreement, must not exceed 4.50 to 1.00. For the last day of each fiscal quarter after October 30, 2017, this ratio cannot exceed 4.00 to 1.00; (2) as of the last day of each fiscal month, we must maintain a trailing twelve-month Consolidated Fixed Charge Coverage Ratio, as defined in the agreement, of at least 1.10 to 1.00; (3) if our ABL Revolver Usage, as defined, exceeds the Borrowing Base, we must repay the excess amount on an accelerated basis to bring down the borrowing level; (4) if we receive consideration for the sale of assets other than “permitted assets” or for any insurance or condemnation event related to the ABL collateral, we are required to repay this amount as an ABL prepayment; if such payment is received with regards to assets that are not related to the ABL collateral, then we are required to repay this amount as a term loan prepayment; and (5) for each year we have “Excess Cash Flow,” as defined, we are required to make a mandatory prepayment of the term loan calculated in accordance with the terms outlined in the credit agreement. Furthermore, the New Credit Facilities requires periodic reporting, as well as monthly borrowing base calculation pursuant to the ABL portion of the facility, and could restrict or limit our ability to engage in certain business activities such as: (1) future business acquisitions or liquidations; (2) incurring new indebtedness, liens or encumbrances; (3) merging or consolidating operations; (4) disposing of significant assets; (5) prepaying subordinated debt; (6) engaging in certain transactions with affiliates; or (7) modifying incentive plans or governance documents, amongst other restrictions (including a limitation on annual dividend payments of $8.0 million ). Other Debt Instruments The City of Richmond, Kentucky Industrial Building Revenue Bonds are due in annual installments through October 2020. Interest is payable monthly at a variable rate. Interest rates on these bonds have ranged from 0.2% to 0.3% during the fiscal year ended October 31, 2015. The average interest rate during the fiscal years ended October 31, 2015 and 2014, was 0.2% . We have pledged the land, building and certain equipment used at the facility located in Richmond, Kentucky as collateral. In addition, we have issued a $0.5 million letter of credit under the Credit Facility which serves as a conduit for making the scheduled payments. We maintain certain capital lease obligations related to equipment purchases. In conjunction with the acquisition of HLP, we assumed additional capital lease obligations of approximately $7.7 million . These capital lease obligations relate to equipment purchases and accrue interest at a weighted average rate of 5.7% , and extend through the year 2020. As of October 31, 2015, our obligations under the HLP capital leases total $6.9 million , of which $2.3 million is classified as the current portion of long-term debt and $4.6 million is classified as long-term debt on the accompanying consolidated balance sheet. Our non-HLP capital lease obligations at October 31, 2015 related to equipment purchases were at a weighted average interest rate of 4.6% and extended through 2020. The table below presents the scheduled maturity dates of our long-term debt outstanding at October 31, 2015 (in thousands): Other Long Term Debt Capital Lease Obligations Aggregate Maturities 2016 $ 100 $ 2,258 $ 2,358 2017 100 2,030 2,130 2018 50,100 1,365 51,465 2019 100 963 1,063 2020 100 284 384 Thereafter — — — Total $ 50,500 $ 6,900 $ 57,400</t>
  </si>
  <si>
    <t>Retirement Plans</t>
  </si>
  <si>
    <t>Compensation and Retirement Disclosure [Abstract]</t>
  </si>
  <si>
    <t>Retirement Plans We have a number of retirement plans covering substantially all employees. We provide both defined benefit and defined contribution plans. In general, an employee’s coverage for retirement benefits depends on the location of employment. Defined Benefit Plan We have a non-contributory, single employer defined benefit pension plan that covers substantially all our domestic employees. Effective January 1, 2007, we amended this defined benefit pension plan to include a cash balance formula for all new salaried employees hired on or after January 1, 2007 and for any non-union employees who were not participating in a defined benefit plan prior to January 1, 2007. All salaried employees hired after January 1, 2007, are eligible to receive credits equivalent to 4% of their annual eligible wages. Some of the employees at the time of the amendment were “grandfathered” and are eligible to receive credits ranging up to 6.5% based upon a percentage of benefits received under our defined benefit plan prior to this amendment of the pension plan. Additionally, every year the participants will receive an interest related credit on their respective balance equivalent to the prevailing 30-year Treasury rate. For employees who were participating in this plan prior to January 1, 2007, the benefit formula is a more traditional formula for retirement benefits, whereby the plan pays benefits to employees upon retirement, using a formula which considers years of service and pensionable compensation prior to retirement. Of our pension plan participants, 99% have their benefit determined pursuant to the cash balance formula. The Medicare Prescription Drug, Improvement and Modernization Act of 2003 (the "Act") was signed into law on December 8, 2003. This Act introduces a Medicare prescription-drug benefit beginning in 2006 as well as a federal subsidy to sponsors of retiree health care plans that provide a benefit at least “actuarially equivalent” to the Medicare benefit. We concluded that our plans are at least “actuarially equivalent” to the Medicare benefit. For those who are otherwise eligible for the subsidy, we have not included this subsidy per the Act in our benefit calculations. The impact to net periodic benefit cost and to benefits paid did not have a material impact on the consolidated financial statements. Funded Status and Net periodic Benefit Cost The changes in benefit obligations and plan assets, and our funded status (reported in deferred pension and postretirement benefits on the consolidated balance sheets) were as follows: October 31, 2015 2014 (In thousands) Change in Benefit Obligation: Beginning balance as of November 1, 2014 and 2013, respectively $ 29,070 $ 26,239 Service cost 3,288 3,313 Interest cost 1,026 1,063 Actuarial loss 38 2,213 Benefits paid (1,925 ) (3,188 ) Administrative expenses (462 ) (570 ) Projected benefit obligation at October 31, $ 31,035 $ 29,070 Change in Plan Assets: Beginning balance as of November 1, 2014 and 2013, respectively $ 25,329 $ 23,607 Actual return on plan assets 390 1,340 Employer contributions 2,800 4,140 Benefits paid (1,925 ) (3,188 ) Administrative expenses (462 ) (570 ) Fair value of plan assets at October 31, $ 26,132 $ 25,329 Non current liability - Funded Status $ (4,903 ) $ (3,741 ) As of October 31, 2015 and 2014, included in our accumulated comprehensive loss was a net actuarial loss of $5.5 million and $4.2 million , respectively. There were no net prior service costs or transition obligations for the years ended October 31, 2015 and 2014. As of October 31, 2015 and 2014, the accumulated benefit obligation was $30.3 million and $28.1 million , respectively. The accumulated benefit obligation is the present value of pension benefits (whether vested or unvested) attributed to employee service rendered before the measurement date, and based on employee service and compensation prior to that date. The accumulated benefit obligation differs from the projected benefit obligation in that it includes no assumption about future compensation levels. The net periodic benefit cost for the years ended October 31, 2015, 2014 and 2013, was as follows: Year Ended October 31, 2015 2014 2013 (In thousands) Service cost $ 3,288 $ 3,313 $ 3,820 Interest cost 1,026 1,063 786 Expected return on plan assets (1,791 ) (1,722 ) (1,400 ) Amortization of net loss — — 370 Net periodic benefit cost $ 2,523 $ 2,654 $ 3,576 The changes in plan assets and projected benefit obligations which were recognized in our other comprehensive loss for the years ended October 31, 2015, 2014 and 2013 were as follows: Year Ended October 31, 2015 2014 2013 (In thousands) Net loss (gain) arising during the period $ 1,439 $ 2,596 $ (2,749 ) Less: Amortization of net loss $ 159 $ — $ 369 Total recognized in other comprehensive loss $ 1,280 $ 2,596 $ (3,118 ) Measurement Date and Assumptions We generally determine our actuarial assumptions on an annual basis, with a measurement date of October 31. The following table presents our assumptions for pension benefit calculations for the years ended October 31, 2015, 2014 and 2013: For the Year Ended October 31, 2015 2014 2013 2015 2014 2013 Weighted Average Assumptions: Benefit Obligation Net Periodic Benefit Cost Discount rate 3.92% 3.64% 4.18% 3.64% 4.18% 3.29% Rate of compensation increase 3.00% 3.00% 2.50% 3.00% 2.50% 2.50% Expected return on plan assets n/a n/a n/a 6.75% 7.25% 7.25% The discount rate was used to calculate the present value of the projected benefit obligation for pension benefits. The rate reflects the amount at which benefits could be effectively settled on the measurement date. For the year ended October 31, 2015, we used a RATE: Link Model whereby target yields are developed from bonds across a range of maturity points, and a curve is fitted to those targets. Spot rates (zero coupon bond yields) are developed from the curve and used to discount benefit payments associated with each future year. This model assumes spot rates will remain level beyond the 30-year point. We determine the present value of plan benefits by applying the discount rates to projected benefit cash flows. For the years ended October 31, 2014 and 2013, we determined our discount rate based on a pension discount curve. The rate represents the single rate that, if applied to every year of projected benefits payments, would result in the same discounted value as the array of rates that comprise the pension discount curve. The change in discount rate methodology in 2015 is believed to provide a more precise estimate of the rate that should be applied to specific cash flows by period. The expected return on plan assets was used to determine net periodic pension expense. The rate of return assumptions were based on projected long-term market returns for the various asset classes in which the plans were invested, weighted by the target asset allocations. We review the return assumption at least annually. The rate of compensation increase represents the long-term assumption for expected increases in salaries. Plan Assets The following tables provide our target allocation for the year ended October 31, 2015, as well as the actual asset allocation by asset category and fair value measurements as of October 31, 2015 and 2014: Target Allocation Actual Allocation October 31, 2015 October 31, 2015 October 31, 2014 Equity securities 60.0 % 60.0 % 61.0 % Fixed income 40.0 % 40.0 % 39.0 % Fair Value Measurements at October 31, 2015 October 31, 2014 (In thousands) Money market fund $ 142 $ 307 Large capitalization $ 8,367 $ 8,088 Small capitalization 3,114 3,034 International equity 2,831 2,773 Other 1,290 1,267 Equity securities $ 15,602 $ 15,162 High-quality core bond $ 5,186 $ 4,933 High-quality government bond 2,590 2,452 High-yield bond 2,612 2,475 Fixed income $ 10,388 $ 9,860 Total securities (1) $ 26,132 $ 25,329 (1) Quoted prices in active markets for identical assets (Level 1). Inputs and valuation techniques used to measure the fair value of plan assets vary according to the type of security being valued. All of the equity and debt securities held directly by the plans were actively traded and fair values were determined based on quoted market prices. Our investment objective for defined benefit plan assets is to meet the plans’ benefit obligations, while minimizing the potential for future required plan contributions. The investment strategies focus on asset class diversification, liquidity to meet benefit payments and an appropriate balance of long-term investment return and risk. Target ranges for asset allocations are determined by matching the actuarial projections of the plans’ future liabilities and benefit payments with expected long-term rates of return on the assets, taking into account investment return volatility and correlations across asset classes. Plan assets are diversified across several investment managers and are generally invested in liquid funds that are selected to track broad market equity and bond indices. Investment risk is carefully controlled with plan assets rebalanced to target allocations on a periodic basis and monitoring of performance of investment managers relative to the investment guidelines established with each investment manager. Expected Benefit Payments and Funding Our pension funding policy is to make the minimum annual contributions required pursuant to the plan. We accelerated contributions to target a 100% funding threshold. Additionally, we consider funding annual requirements early in the fiscal year to potentially maximize the return on assets. For the fiscal years ended October 31, 2015, 2014 and 2013, we made total pension contributions of $2.8 million , $4.1 million and $3.7 million , respectively. During fiscal 2016, we expect to contribute approximately $2.3 million to the pension plan to reach targeted funding levels and meet minimum contribution requirements. This expected contribution level will be dependent on many variables, including the market value of the assets compared to the obligation, as well as other market or regulatory conditions. In addition, we consider the cash requirements of our business investment opportunities. Accordingly, actual funding amounts and the timing of such funding may differ from current estimates. The following table presents the total benefit payments expected to be paid to participants by year, which includes payments funded from our assets, as well as payments paid from the plan for the year ended October 31, (in thousands): Pension Benefits 2016 $ 2,790 2017 2,454 2018 2,567 2019 2,641 2020 2,747 2021 - 2024 15,227 Total $ 28,426 Defined Contribution Plan We also sponsor a defined contribution plan into which we and our employees make contributions. We match 50% up to the first 5% of employee annual salary deferrals. We do not offer our common stock as a direct investment option under these plans. For the years ended October 31, 2015, 2014 and 2013, we contributed approximately $1.7 million , $2.4 million and $2.9 million for these plans, respectively. Other Plans Under our postretirement benefit plan, we provide certain healthcare and life insurance benefits for a small number of eligible retired employees who were employed prior to January 1, 1993. Certain employees may become eligible for those benefits if they reach normal retirement age while working for us. We continue to fund benefit costs on a pay-as-you-go basis. The table below indicates the amount of these liabilities included in the accompanying consolidated balance sheets: October 31, 2015 October 31, 2014 (In thousands) Accrued liabilities $ 49 $ 49 Deferred pension and postretirement benefits 798 1,077 Total $ 847 $ 1,126 We also have supplemental benefit plans covering certain executive officers and a non-qualified deferred compensation plan covering members of the Board of Directors and certain key employees. As of October 31, 2015 and 2014, our liability under the supplemental benefit plan was approximately $1.7 million and $1.9 million , respectively, and our liability under the deferred compensation plan was approximately $3.3 million and $3.4 million , respectively. During 2014, we settled approximately $1.8 million and $3.5 million related to the supplemental benefit plan and the deferred compensation plan, respectively, as a result of the separation of three of our executive officers in 2013. As of October 31, 2015 and 2014, the current portion of these liabilities was recorded under the caption "Accrued Liabilities," and the long-term portion was included under the caption "Other Liabilities" in the accompanying balance sheets.</t>
  </si>
  <si>
    <t>Warranty Obligations</t>
  </si>
  <si>
    <t>Commitments and Contingencies Disclosure [Abstract]</t>
  </si>
  <si>
    <t>10. 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During January 2014, we reduced our warranty accrual by $2.8 million for certain insulating glass products we no longer produce and for which claim activity for a specific customer had ceased.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solidated balance sheets) follows: Year Ended October 31, 2015 2014 (In thousands) Beginning balance as of November 1, 2014, and 2013, respectively $ 671 $ 3,684 Provision for warranty expense 207 782 Change in accrual for preexisting warranties — (3,400 ) Warranty costs paid (343 ) (395 ) Total accrued warranty $ 535 $ 671 Less: Current portion of accrued warranty 309 385 Long-term portion at October 31, $ 226 $ 286</t>
  </si>
  <si>
    <t>Income Taxes</t>
  </si>
  <si>
    <t>Income Tax Disclosure [Abstract]</t>
  </si>
  <si>
    <t>11. Income Taxes We provide for income taxes on taxable income at the statutory rates applicable. The following table summarizes the components of income tax expense from continuing operations for the years ended October 31, 2015, 2014 and 2013: Year Ended October 31, 2015 2014 2013 (In thousands) Current Federal $ 49 $ 1,271 $ 2,902 State and local 216 532 780 Non-U.S. 2,070 2,535 846 Total current 2,335 4,338 4,528 Deferred Federal 5,766 2,261 (10,498 ) State and local 439 (258 ) (980 ) Non-U.S. (1,001 ) (873 ) 62 Total deferred 5,204 1,130 (11,416 ) Total income tax provision (benefit) $ 7,539 $ 5,468 $ (6,888 ) The following table reconciles our effective income tax rate to the federal statutory rate of 35% for the years ended October 31, 2015, 2014 and 2013: Year Ended October 31, 2015 2014 2013 U.S. tax at statutory rate 35.0 % 35.0 % 35.0 % State and local income tax 2.3 2.3 3.0 Non-U.S. income tax (1.5 ) (0.1 ) 0.1 US tax on non US earnings — (0.3 ) — Deferred rate change 0.5 5.1 — General business credits (1.0 ) (1.8 ) 0.8 Transaction costs 2.5 — — Uncertain tax positions (3.4 ) (1.2 ) 1.9 Change in valuation allowance (0.5 ) (1.0 ) (2.8 ) Other (1.3 ) 1.6 (2.3 ) Effective tax rate 32.6 % 39.6 % 35.7 % The decrease in the 2015 effective tax rate is attributable to a discrete benefit item resulting from the reassessment of our uncertain tax position related to the 2008 spin-off of Quanex from a predecessor company in January 2015. Excluding this item, the effective tax rate was 36.0% . The 2014 effective rate was impacted by a change in the tax status of our facility in the United Kingdom (UK). On November 1, 2013, the assets of our UK branch were contributed to a newly formed wholly-owned UK subsidiary. This change resulted in a taxable charge that was booked as a discrete item in the first quarter of 2014. Excluding this discrete item, the 2014 effective tax rate was 34.9% . Significant components of our net deferred tax assets were as follows: October 31, 2015 2014 (In thousands) Deferred tax assets: Employee benefit obligations $ 13,220 $ 15,017 Accrued liabilities and reserves 3,354 1,742 Pension and other benefit obligations 2,956 2,676 Inventory 2,625 1,890 Loss and tax credit carry forwards 12,531 20,107 Other 187 268 Total gross deferred tax assets 34,873 41,700 Less: Valuation allowance 1,064 1,358 Total deferred tax assets, net of valuation allowance 33,809 40,342 Deferred tax liabilities: Property, plant and equipment 8,303 7,472 Goodwill and intangibles 16,723 3,078 Total deferred tax liabilities 25,026 10,550 Net deferred tax assets $ 8,783 $ 29,792 Uncertain tax position — 6,805 $ 8,783 $ 22,987 Deferred income tax (liabilities) assets, non-current $ (5,241 ) $ 1,545 Deferred income tax assets, current 14,024 21,442 Net deferred tax assets $ 8,783 $ 22,987 At October 31, 2015, operating loss carry forwards for tax purposes, mostly comprised of federal and state, were $56.2 million . The majority of such losses begin to expire in 2025. Tax credits available to offset future tax liabilities totaled $3.7 million and are not expected to be utilized within the next twelve months. We evaluate tax benefits of operating losses and tax credit carry forwards on an ongoing basis, including a review of historical and projected future operating results, the eligible carry forward period and other circumstances. We have recorded a valuation allowance for certain state net operating losses as of October 31, 2015 and 2014, totaling $1.1 million ( $0.7 million net of federal taxes) and $1.4 million ( $0.9 million net of federal taxes), respectively. In assessing the need for a valuation allowance, we consider both positive and negative evidence related to the likelihood of realization of the deferred tax assets. The following table reconciles the change in the unrecognized income tax benefit for the years ended October 31, 2015, 2014 and 2013 (in thousands): Unrecognized Income Tax Benefits Balance at October 31, 2012 $ 15,759 Additions for tax positions related to the current year 14 Additions for tax positions related to the prior year 497 Lapse in statute of limitations (3,032 ) Balance at October 31, 2013 $ 13,238 Additions for tax positions related to the current year — Additions for tax positions related to the prior year 170 Lapse in statute of limitations (1,977 ) Balance at October 31, 2014 $ 11,431 Additions for tax positions related to the current year — Additions for tax positions related to the prior year 16 Reassessment of position (10,883 ) Balance at October 31, 2015 $ 564 As of October 31, 2015, our unrecognized tax benefit (UTB) relates to certain state tax items regarding the interpretation of tax laws and regulations. The total UTB at October 31, 2014 included the UTB associated with the 2008 spin-off and totaled $11.4 million . Of this amount, $4.6 million was recorded as a liability for uncertain tax positions and $6.8 million was recorded as deferred income taxes (non-current assets) on the accompanying consolidated balance sheet. In January 2015, we reassessed our unrecognized tax benefit related to the 2008 spin-off of Quanex from a predecessor company and recognized the full benefit of the tax positions taken. This reduced the liability for uncertain tax positions by $4.0 million and increased deferred income taxes (non-current assets) by $6.8 million and resulted in a non-cash increase in retained earnings of $10.0 million , with an increase in income tax benefit of $0.8 million . At October 31, 2015, $0.6 million is recorded as a liability for uncertain tax positions. The disallowance of the UTB would not materially affect the annual effective tax rate. We, along with our subsidiaries, file income tax returns in the United States and various state jurisdictions as well as in the United Kingdom, Germany and Canada. In certain jurisdictions the statute of limitations has not yet expired. We generally remain subject to examination of our United States income tax returns for 2012 and subsequent years. We generally remain subject to examination of our various state and foreign income tax returns for a period of four to five years from the date the return was filed. The state impact of any federal changes remains subject to examination by various states for a period of up to one year after formal notification to the state of the federal change.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We do not believe any of the UTB at October 31, 2015 will be recognized within the next twelve months. Included in prepaid and other current assets on the accompanying consolidated balance sheets were income tax receivables of $0.4 million and $0.4 million as of October 31, 2015 and 2014, respectively. The acquisition of Flamstead Holdings, Ltd in June 2015 established a noncurrent deferred tax liability of $13.2 million reflecting the book to tax basis difference in intangibles, fixed assets and inventory at the current UK tax rate of 20% . Management has determined that the earnings of our foreign subsidiaries are not required as a source of funding for United States operations and we intend to indefinitely reinvest these funds in our foreign jurisdictions. If the investment in our foreign subsidiaries were completely realized, a potential gain of $20.0 million could exist resulting in an estimated residual United States tax liability of $5.6 million . On September 13, 2013, the Internal Revenue Service issued final Tangible Property Regulations (TPR) under Internal Revenue Code (IRC) Section 162 and IRC Section 263(a), which prescribe the capitalization treatment of certain repair costs, asset betterments and other costs which could affect temporary deferred taxes. The regulations became effective for tax years beginning on or after January 1, 2014. Pursuant to U.S. GAAP, as of the date of the issuance, the release of the regulations is treated as a change in tax law. The impact of this change in tax law was not material to our financial position or results of operations. Our federal income tax returns for the tax years ended October 31, 2011 and 2012 were examined by the Internal Revenue Service and no adjustments were made.</t>
  </si>
  <si>
    <t>Commitments and Contingencies</t>
  </si>
  <si>
    <t>12. Commitments and Contingencies Operating Leases and Purchase Obligations We have operating leases for certain real estate and equipment used in our business. Rental expense for the years ended October 31, 2015, 2014 and 2013 was $8.4 million , $6.9 million and $7.1 million , respectively. We sublease certain of our facilities as of October 31, 2015, pursuant to which we expect to receive future minimum non-cancelable rentals of $1.0 million . We are a party to non-cancelable purchase obligations primarily for door hardware, primary and secondary steel and primary and secondary aluminum used in our manufacturing processes. We paid $8.1 million and $5.6 million pursuant to these arrangements for the years ended October 31, 2015 and 2014, respectively. These obligations total $3.7 million and $1.7 million at October 31, 2015 and 2014, respectively, and extend through fiscal 2016. Future amounts paid pursuant to these arrangements will depend, to some extent, on our usage. The following table presents future minimum rental payments under operating leases with remaining terms in excess of one year at October 31, 2015 (in thousands): Operating Leases 2016 $ 9,619 2017 8,718 2018 7,472 2019 7,051 2020 5,947 Thereafter 17,783 Total $ 56,590 Asset Retirement Obligation We maintain an asset retirement obligation associated with a leased facility in Kent, Washington. During July 2013, we revised our estimate of future cash flows associated with this asset retirement obligation and recorded an incremental asset and corresponding liability at fair value totaling $1.2 million . We expect to depreciate the asset and accrete the liability over a seven year term, resulting in a cumulative asset retirement obligation of $2.2 million at such time. Environmental We are subject to extensive laws and regulations concerning the discharge of materials into the environment and the remediation of chemical contamination. To satisfy such requirements, we must invest capital and make other expenditures on an on-going basis. We accrue for remediation obligations and adjust our accruals as information becomes available and circumstances develop. Those estimates may change substantially depending on various factors, including the nature and extent of contamination, appropriate remediation technologies, and regulatory approvals. When we accrue for environmental remediation liabilities, costs of future expenditures are not discounted to their present value, unless the amount and timing of the expenditures are fixed or reliably determinable. The cost of environmental matters has not had a material adverse effect on our operations or financial condition in the past, and we are not currently aware of any conditions that, we believe, are likely to have a material adverse effect on our operations, financial condition or cash flows. We are currently not subject to any remediation activities. Prior to April 1, 2014, we had remediation activities associated with one of our subsidiaries, Nichols Aluminum-Alabama, LLC, a component business unit of Nichols. As discussed in Note 1, "Nature of Operations and Basis of Presentation - Discontinued Operations", on April 1, 2014, we sold Nichols and the liabilities associated with this on-going remediation effort were assumed by Aleris International, Inc. Spacer Migration We were notified by certain customers through our German operation that the vapor barrier employed on certain spacer products manufactured prior to March 2014 may fail and permit spacer migration in certain extreme circumstances. This product does not have a specific customer warranty, but we have received claims from customers related to this issue, which we continue to investigate. We incurred expenses of $1.8 million during 2014 associated with this issue, including an accrual of $1.2 million at October 31, 2014 for any asserted claim that we deemed to be reasonably possible and estimable. The balance of the accrual at October 31, 2015 was $1.1 million , reflecting payments of claims of $1.0 million , additional claims received of approximately $1.0 million and a translation adjustment of approximately $0.1 million . We recorded an insurance recovery related to this spacer migration issue which reduced the expense recognized during the year ended October 31, 2015 to approximately $0.6 million . We cannot estimate any future liability with regard to unasserted claims. However, we have received new claims during 2015 which we continue to investigate. We evaluate this reserve at each interim and year-end reporting date. We will investigate any future claims, but we are not obligated to honor any future claims. Affordable Care Act We are subject to the employer-shared responsibility requirements (more commonly referred to as the employer mandate) of the Affordable Care Act (ACA). The employer mandate requires us to offer health care insurance that meets minimum value and affordability requirements to our full-time employees and certain potential common law employees within a specified coverage threshold. Effective January 1, 2015, and for the calendar year ended December 31, 2015, we may be subject to a penalty in the form of an excise tax under the ACA if we do not meet these requirements. Furthermore, we must comply with the annual disclosure and reporting requirements. We are monitoring these requirements and have implemented mechanisms to achieve compliance. Litigation From time to time, we, along with our subsidiaries, are involved in various litigation matters arising in the ordinary course of our business. Although the ultimate resolution and impact of such litigation is not presently determinable, we believe that the eventual outcome of such litigation will not have a material adverse effect on our overall financial condition, results of operations or cash flows.</t>
  </si>
  <si>
    <t>Derivative Instruments</t>
  </si>
  <si>
    <t>Derivative Instruments and Hedging Activities Disclosure [Abstract]</t>
  </si>
  <si>
    <t>13. 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and aluminum scrap prices. We have historically used foreign currency forwards and options to mitigate or eliminate certain of those risks at our subsidiaries. We use foreign currency contracts to offset fluctuations in the value of accounts receivable and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solidated statements of income (loss) for the years ended October 31, 2015, 2014 and 2013 were as follows (in thousands): Year Ended October 31, Derivatives Not Designated as Hedging Instruments Location of Gain or (Loss): 2015 2014 2013 Foreign currency derivatives Other, net $ 654 $ 568 $ (570 ) We have chosen not to offset any of our derivative instruments in accordance with the provisions of ASC 815. Therefore, the assets and liabilities are presented on a gross basis on our accompanying consolidated balance sheets. The fair values of our outstanding derivative contracts as of October 31, 2015 and 2014 were as follows (in thousands): October 31, 2015 2014 Prepaid and other current assets: Foreign currency derivatives $ 44 $ 69 The following table summarizes the notional amounts and fair value of outstanding derivative contracts at October 31, 2015 and 2014 (in thousands): Notional as indicated Fair Value in $ October 31, October 31, October 31, October 31, Foreign currency derivatives: Sell EUR, Buy USD EUR 8,076 4,907 $ 37 $ 68 Sell CAD, Buy USD CAD 280 331 1 1 Sell GBP, Buy USD GBP 226 — 3 — Buy EUR, Sell USD EUR 807 — 3 — Buy EUR, Sell GBP EUR 2 — — — For the classification in the fair value hierarchy, see Note 14, "Fair Value Measurement of Assets and Liabilities", included herewith.</t>
  </si>
  <si>
    <t>Fair Value Measurement of Assets and Liabilities</t>
  </si>
  <si>
    <t>Fair Value Disclosures [Abstract]</t>
  </si>
  <si>
    <t>14. 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following table summarizes the assets measured on a recurring basis based on the fair value hierarchy (in thousands): October 31, 2015 October 31, 2014 Level 1 Level 2 Level 3 Total Level 1 Level 2 Level 3 Total Assets Short-term investments $ — $ — $ — $ — $ 69,975 $ — $ — $ 69,975 Foreign currency derivatives — 44 — 44 — 69 — 69 Total assets $ — $ 44 $ — $ 44 $ 69,975 $ 69 $ — $ 70,044 Liabilities Contingent consideration $ — $ — $ 10,414 $ 10,414 $ — $ — $ — $ — Total Liabilities $ — $ — $ 10,414 $ 10,414 $ — $ — $ — $ — We held short-term investments (with an original maturity of three months or less) in commercial paper at October 31, 2014. We have included these investments as cash and cash equivalents in the accompanying consolidated balance sheets. These investments are measured at fair value based on active market quotations and are therefore classified as Level 1. All of our derivative contracts are valued using quoted market prices from brokers or exchanges and are classified within Level 2 of the fair value hierarchy. We liquidated our short-term investments as of June 2015 and used the proceeds, along with borrowings under our revolving credit facility, to acquire HLP. Contingent consideration of $10.4 million associated with the HLP acquisition is included above as a Level 3 measurement (see Note 2, "Acquisitions"). As of October 31, 2015 and 2014, we had approximately $2.4 million of certain property, plant and equipment that was recorded at fair value on a non-recurring basis and classified as Level 3. The fair value was based on broker opinions. Carrying amounts reported on the balance sheet for cash, cash equivalents, accounts receivable and accounts payable approximate fair value due to the short-term maturity of these instruments. Our outstanding debt was variable rate debt that re-prices frequently, thereby limiting our exposure to significant change in interest rate risk. As a result, the fair value of our debt instruments approximates carrying value at October 31, 2015 and 2014 (Level 3 measurement).</t>
  </si>
  <si>
    <t>Stock-Based Compensation</t>
  </si>
  <si>
    <t>Share-based Compensation [Abstract]</t>
  </si>
  <si>
    <t>15. Stock-Based Compensation We have established and maintain an Omnibus Incentive Plan (2008 Plan) that provides for the granting of restricted stock awards, stock options, restricted stock units, performance share awards and other stock-based and cash-based awards. The 2008 Plan is administered by the Compensation and Management Development Committee of the Board of Directors. The aggregate number of shares of common stock originally authorized for grant under the 2008 Plan was 2,900,000 . In February 2011 and February 2014, shareholders approved increases of the aggregate number of shares available for grant by 2,400,000 shares and 2,350,000 shares, respectively. Any officer, key employee and/or non-employee director or any of our affiliates is eligible for awards under the 2008 Plan. Our initial grant of awards under the 2008 Plan was on April 23, 2008. Historically, our practice has been to grant stock options and restricted stock units to non-employee directors on the last business day of each fiscal year, with an additional grant of options to each director on the date of his or her first anniversary of service. In May 2015, the Nominating &amp; Corporate Governance Committee of our Board of Directors changed the structure of the annual grant to our directors to a grant of restricted stock units on the first day of the new fiscal year, November 1 and eliminated the stock option grant to the non -employee directors. Annually, pending approval by the Compensation &amp; Management Development Committee of our Board of Directors in December, we grant stock options, restricted stock awards, restricted stock units and/or performance shares to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s is entitled to all of the rights of a shareholder, except that the awards are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years ended October 31, 2015, 2014 and 2013, follows: Restricted Stock Awards Weighted Average Grant Date Fair Value per Share Non-vested at October 31, 2012 212,700 $ 16.08 Granted 148,400 18.83 Vested (67,300 ) 16.21 Forfeited (110,400 ) 17.40 Non-vested at October 31, 2013 183,400 17.46 Granted 83,400 17.67 Vested (30,700 ) 17.45 Forfeited (15,300 ) 19.25 Non-vested at October 31, 2014 220,800 17.42 Granted 118,800 20.17 Vested (34,000 ) 15.12 Forfeited (12,600 ) 19.57 Non-vested at October 31, 2015 293,000 $ 18.70 The total weighted average grant-date fair value of restricted stock awards that vested during the years ended October 31, 2015, 2014 and 2013 was $0.5 million , $0.5 million and $1.1 million , respectively. As of October 31, 2015, total unrecognized compensation cost related to unamortized restricted stock awards totaled $2.3 million . We expect to recognize this expense over the remaining weighted average period of 1.8 years. Stock Options Historically, stock options have been awarded to key employees, officers and non-employee directors. Effective May 2015, the director compensation structure was revised to eliminate the grant of stock options to non-employee directors.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We use the Black-Scholes pricing model to estimate the fair value of our stock options. A description of the methodology for the valuation assumption follows: • Expected Volatility – For stock options granted prior to July 1, 2013, we used an estimate of the historical volatility of a selected peer group. Effective July 1, 2013, we determined that we had sufficient historical data to calculate the volatility of our common stock since our spin-off in April 2008. We believe there has been uncertainty in the United States equities market over the past several years and that uncertainty has contributed to volatility in equities in general. We expect this volatility to continue over the foreseeable future. Therefore, we believe that our historical volatility is a proxy for expected volatility. We have not excluded any of our historical data from the volatility calculation (over this 6 year term), and we are not aware of any specific significant factors which might impact our future volatility. • Expected Term – For stock options granted prior to July 1, 2013, we determined the expected term using historical information of our former parent company prior to the spin-off in 2008, with regards to option vesting, exercise behavior and contractual expiration, as we believed that this employee group was the most similar to our employee group. Separate groups of employees that have similar historical exercise behavior were considered separately. Effective July 1, 2013, we determined that we had sufficient historical data to estimate our expected term using our own data with regards to the exercise behavior, cancellations, retention patterns and remaining contractual terms. When analyzing these patterns and variables, we considered the stratification of the awards (large grants to relatively few employees versus smaller grants to many others), the age of certain employees with larger grants, the historical exercise behavior of the employee group, and fluctuations/volatility of our underlying common stock, as to whether the stock options are expected to be out-of-the-money. For our directors, stock options vested immediately, and, as such, the expected term approximated the contractual term, after adjusting for historical forfeitures. We believe our estimates are reasonable given these factors. • Risk-Free Rate – We base the risk-free rate on the yield at the date of grant of a zero-coupon United States Treasury bond whose maturity period equals the option’s expected term. • Expected Dividend Yield – We base the expected dividend yield on our historical dividend payment of approximately $0.16 per share. The following table summarizes the assumptions used to estimate the fair value of our stock options granted during the years ended October 31, 2015, 2014 and 2013. Year Ended October 31, 2015 2014 2013 Weighted-average expected volatility 47.7% 55.3% 54.9% Weighted-average expected term (in years) 5.6 6.1 5.3 Risk-free interest rate 1.6% 1.9% 1.0% Expected dividend yield over expected term 1.0% 1.0% 1.0% Weighted average grant date fair value $8.40 $8.78 $8.75 The following table summarizes our stock option activity for the years ended October 31, 2015, 2014 and 2013. Stock Options Weighted Average Exercise Price Weighted Average Remaining Contractual Term (in years) Aggregate Intrinsic Value (000s) Outstanding at October 31, 2012 2,473,250 $ 14.57 $ 12,908 Granted 636,645 19.67 Exercised (179,517 ) 14.39 Forfeited/Expired (55,102 ) 18.01 Outstanding at October 31, 2013 2,875,276 15.64 $ 7,748 Granted 189,200 17.99 Exercised (306,611 ) 19.27 Forfeited/Expired (169,476 ) 18.71 Outstanding at October 31, 2014 2,588,389 16.21 6.2 $ 10,238 Granted 123,900 20.28 Exercised (327,700 ) 15.59 Forfeited/Expired (32,401 ) 20.21 Outstanding at October 31, 2015 2,352,188 16.46 5.4 $ 6,672 Vested or expected to vest at October 31, 2015 2,330,304 16.42 5.4 $ 6,664 Exercisable at October 31, 2015 1,970,550 $ 15.91 4.9 $ 6,424 Intrinsic value is the amount by which the market price of the common stock on the date of exercise exceeds the exercise price of the stock option. For the years ended October 31, 2015, 2014 and 2013, the total intrinsic value of our stock options that were exercised totaled $1.3 million , $2.7 million and $0.8 million , respectively. The total fair value of stock options vested during the years ended October 31, 2015, 2014 and 2013, was $2.8 million , $3.8 million and $3.2 million , respectively. As of October 31, 2015, total unrecognized compensation cost related to stock options was $1.4 million . We expect to recognize this expense over the remaining weighted average vesting period of 1 year. Restricted Stock Units Restricted stock units may be awarded to key employees and officers from time to time, and annually to non-employee directors. The director restricted stock units vest immediately but are payable only upon the director's cessation of service, whereas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vesting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The following table summarizes non-vested restricted stock unit activity during the years ended October 31, 2015, 2014 and 2013: Restricted Stock Units Weighted Average Grant Date Fair Value Non-vested at October 31, 2012 161,000 $ 15.47 Granted 6,875 17.78 Vested (12,875 ) 18.05 Forfeited (54,000 ) 15.08 Non-vested at October 31, 2013 101,000 15.62 Granted 12,135 18.58 Vested (29,635 ) 18.35 Forfeited — — Non-vested at October 31, 2014 83,500 15.08 Granted — — Vested (83,500 ) 15.08 Forfeited — — Non-vested at October 31, 2015 — — During the years ended October 31, 2015, 2014 and 2013, we paid $1.7 million , $0.5 million and $0.1 million , respectively, to settle restricted stock units. All outstanding restricted stock units awarded to officers and employees have vested as of October 31, 2015. The directors received a grant of restricted stock units on November 1, 2015, which vested immediately and will be paid upon each directors cessation of service as a director. Performance Share Awards Historically, we have granted performance units to key employees and officers annually. These awards cliff vest after a three -year period with service and performance measures such as relative total shareholder return and earnings per share growth as vesting conditions. These awards were treated as a liability and marked to market based upon our assessment of the achievement of the performance measures, with the assistance of third-party compensation consultants. For the annual grants which occurred in December 2014 and 2013, we granted performance shares rather than performance units. These performance share awards have the same performance measures (relative total shareholder return and earnings per share growth). However, the number of shares earned is variable depending on the metrics achieved, and the settlement method is 50% in cash and 50% in our common stock. To account for this award,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 -year term of the award with a credit to additional paid-in-capital. To value the shares subject to the internal performance measure, we used the value of our common stock on the date of grant as the grant-date fair value per share. This amount will be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will be recorded as a liability and will be marked to market over the three -year term of the award, and could fluctuate depending on the number of shares ultimately expected to vest. In conjunction with the annual grants in December 2014 and 2013, we awarded 137,400 and 155,800 performance shares, respectively, of which 0% to 200% of these shares may ultimately vest, depending on the achievement of the performance conditions. During 2015, 9,200 of the performance shares issued in December 2013 were forfeited and 8,200 of the performance shares issued in December 2014 were forfeited. During 2014, 7,000 of the performance shares issued in December 2013 were forfeited. For the years ended October 31, 2015 and 2014, we have recorded $1.5 million and $1.0 million of compensation expense related to these performance share awards. Performance share awards are not considered outstanding shares and do not have voting rights, although dividends are accrued over the performance period and will be payable in cash based upon the number of performance shares ultimately earned. Performance shares are excluded from the diluted weighted-average shares used to calculate earnings per share until the performance criteria is probable to result in the issuance of contingent shares. We evaluate the probability of the performance share vesting within one year of the vesting date. No contingent shares related to performance shares are included in diluted weighted average shares for the years ended October 31, 2015, 2014, or 2013. The following table summarizes amounts expensed as selling, general and administrative expense related to restricted stock awards, stock options, restricted stock units and performance share awards for the years ended October 31, 2015, 2014 and 2013(in thousands): Year Ended October 31, 2015 2014 2013 Restricted stock awards $ 1,670 $ 1,220 $ 165 Stock options 1,713 2,301 4,745 Restricted stock units (57 ) 781 313 Performance share awards 1,504 981 — Total compensation expense 4,830 5,283 5,223 Income tax effect 1,575 2,092 1,864 Net compensation expense $ 3,255 $ 3,191 $ 3,359</t>
  </si>
  <si>
    <t>Stockholders' Equity</t>
  </si>
  <si>
    <t>Stockholders' Equity Attributable to Parent [Abstract]</t>
  </si>
  <si>
    <t>16. Stockholders' Equity As of October 31, 2015, our authorized capital stock consists of 125,000,000 shares of common stock, at par value of $0.01 per share, and 1,000,000 shares of preferred stock, with no par value. As of October 31, 2015 and 2014, we had 37,609,563 and 37,632,032 shares of common stock issued, respectively, and 33,962,460 and 36,214,332 shares of common stock outstanding, respectively. There were no shares of preferred stock issued or outstanding at October 31, 2015 and 2014. Stock Repurchase Program and Treasury Stock On September 5, 2014, our Board cancelled our existing stock repurchase program and approved a new stock repurchase program authorizing us to use up to $75.0 million to repurchase shares of our common stock. For the period from September 5, 2014 through October 31, 2014, we purchased 1,316,326 shares at a cost of $24.2 million under the new program. During the year ended October 31, 2015, we purchased an additional 2,675,903 shares at a cost of $50.8 million . From inception of the program, we purchased 3,992,229 at a cost of $75.0 million . We record treasury stock purchases under the cost method whereby the entire cost of the acquired stock is recorded as treasury stock. Shares are generally issued from treasury stock at the time of grant of restricted stock awards, upon the exercise of stock options and upon the vesting of performance share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7 million in the year ended October 31, 2015. The following table summarizes the treasury stock activity during the year ended October 31, 2015: October 31, 2015 Beginning balance as of November 1, 2014 1,417,700 Restricted stock awards granted (118,800 ) Stock options exercised (327,700 ) Shares purchased 2,675,903 Balance at end of period 3,647,103</t>
  </si>
  <si>
    <t>Other Income (Expense)</t>
  </si>
  <si>
    <t>Other Income and Expenses [Abstract]</t>
  </si>
  <si>
    <t>17. Other Income (Expense) Other income (expense) included under the caption "Other, net" on the accompanying consolidated statements of income (loss), consisted of the following (in thousands): Year Ended October 31, 2015 2014 2013 Foreign currency transaction (losses) gains $ (1,433 ) $ (695 ) $ 474 Foreign currency exchange derivative gains (losses) 654 568 (570 ) Interest income 64 119 63 Other 184 100 203 Other income $ (531 ) $ 92 $ 170</t>
  </si>
  <si>
    <t>Segment Information</t>
  </si>
  <si>
    <t>Segment Reporting [Abstract]</t>
  </si>
  <si>
    <t>18. Segment Information In 2014, we did not disclose segment information as we aggregated four operating segments into a common reportable segment. As a result of an acquisition in 2015, we determined that we have two reportable business segments, in accordance with ASC Topic 280-10-50, “ Segment Reporting ” (ASC 280): (1) Engineered Products, comprised of four operating segments, focused primarily on North American fenestration, and (2) International Extrusion, comprised solely of HLP that was acquired on June 15, 2015. In addition, we recorded LIFO inventory adjustments, corporate office charges and inter-segment eliminations as Corporate &amp; Other. There were no inter-segment sales for the years ended October 31, 2015, 2014 or 2013. The accounting policies of our operating segments are the same as those used to prepare our accompanying consolidated financial statements. ASC Topic 280-10-50, “ Segment Reporting ”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riginal equipment manufacturers (OEMs) in the window and door industry; (4) similar distribution methods for product delivery, although the extent of the use of third-party distributors will vary amongst the businesses; (5) similar regulatory environment; and (6) converging long-term economic similarities. Segment information for the years ended October 31, 2015, 2014 and 2013 was as follows (in thousands): Engineered Products International Extrusion Corporate &amp; Other Total Year Ended October 31, 2015 Net sales $ 603,296 $ 42,232 $ — $ 645,528 Depreciation and amortization 30,587 3,344 1,289 35,220 Operating income (loss) 52,850 1,404 (29,579 ) 24,675 Capital expenditures 28,013 1,882 87 29,982 Goodwill 68,536 61,234 — 129,770 Total assets $ 382,736 $ 184,377 $ 4,918 $ 572,031 Year Ended October 31, 2014 Net sales $ 595,384 $ — $ — $ 595,384 Depreciation and amortization 30,785 — 3,084 33,869 Operating income (loss) 42,271 — (27,995 ) 14,276 Capital expenditures 23,435 — 294 23,729 Goodwill 70,546 — — 70,546 Total assets $ 396,188 $ — $ 120,925 $ 517,113 Year Ended October 31, 2013 Net sales $ 554,867 $ — $ — $ 554,867 Depreciation and amortization 31,368 — 22,153 53,521 Operating income (loss) 45,324 — (64,145 ) (18,821 ) Capital expenditures $ 17,674 $ — $ 7,534 $ 25,208 Capital expenditures per the accompanying cash flow statements include $10.1 million and $12.7 million for the years ended October 31, 2014 and 2013, respectively, related to Nichols business which was discontinued in 2014. For the change in the carrying amount of goodwill, see Note 6 "Goodwill &amp; Intangible Assets". The following table reconciles our segment presentation as previously reported in our Annual Report on Form 10-K for the years ended October 31, 2014 and 2013, to the current presentation. Year Ended October 31, 2014 As Previously Reported Reclassification Current Presentation Engineered Products Net sales $ 595,384 $ — $ 595,384 Depreciation and amortization 33,869 (3,084 ) 30,785 Operating income (loss) 14,276 27,995 42,271 Capital expenditures $ 23,729 $ (294 ) $ 23,435 Corporate &amp; Other Net sales $ — $ — $ — Depreciation and amortization — 3,084 3,084 Operating income (loss) — (27,995 ) (27,995 ) Capital expenditures $ — $ 294 $ 294 Year Ended October 31, 2013 As Previously Reported Reclassification Current Presentation Engineered Products Net sales $ 554,867 $ — $ 554,867 Depreciation and amortization 53,521 (22,153 ) 31,368 Operating income (loss) (18,821 ) 64,145 45,324 Capital expenditures $ 25,208 $ (7,534 ) $ 17,674 Corporate &amp; Other Net sales $ — $ — $ — Depreciation and amortization — 22,153 22,153 Operating income (loss) — (64,145 ) (64,145 ) Capital expenditures $ — $ 7,534 $ 7,534 Geographic Information Our manufacturing facilities and all long-lived assets are located in the United States, United Kingdom and Germany. We attribute our net sales to a geographic region based on the location of the customer. The following tables provide information concerning our net sales for the years ended October 31, 2015, 2014 and 2013, and our long-lived assets as of October 31, 2015 and 2014 (in thousands): Year Ended October 31, Net Sales: 2015 2014 2013 United States $ 500,171 $ 484,601 $ 454,365 Europe 94,564 57,098 52,051 Canada 22,973 26,605 23,108 Asia 19,268 18,867 17,390 Other foreign countries 8,552 8,213 7,953 Total net sales $ 645,528 $ 595,384 $ 554,867 Year Ended October 31, Long-lived assets, net 2015 2014 United States $ 214,479 $ 219,568 Germany 20,117 21,708 United Kingdom 156,656 8,907 Total long-lived assets, net $ 391,252 $ 250,183 Long-lived assets, net includes: property, plant and equipment, net; goodwill; and intangible assets, net. Product Sales We produce a wide variety of products that are used in the fenestration industry, including: window and door systems design, engineering and fabrication; accessory trim profiles with real wood veneers and wood grain laminate finishes; window spacer systems; extruded vinyl products; metal fabrication; and astragals, thresholds and screens. In addition, we produce certain non-fenestration products, including: flooring and trim moldings, solar edge tape, plastic decking, fencing, water retention barriers, conservatory roof components, and other products. Historically, we have presented product sales information at the reportable segment level, and we attribute our net sales based on the location of the customer. We have five operating segments that are aggregated into two reportable segments. The Engineered Products segment includes this breadth of product offerings across the fenestration and non-fenestration spectrum, aggregated due to common economic and other characteristics. The sole operating segment in the International Extrusion segment was acquired on June 15, 2015 (see Note 2, "Acquisitions"). This operating segment is domiciled in the United Kingdom and predominantly services a customer base of smaller window producers in the United Kingdom. The following table summarizes our product sales for the years ended October 31, 2015 and 2014 into general groupings to provide additional information to our shareholders. Year Ended October 31, 2015 2014 Product Group: United States - fenestration $ 458,028 $ 451,018 International - fenestration 121,934 97,237 United States - non-fenestration 42,143 33,583 International - non-fenestration 23,423 13,546 Net sales $ 645,528 $ 595,384 We determined that it was impractical to obtain comparative fenestration/non-fenestration information for fiscal 2013.</t>
  </si>
  <si>
    <t>Earnings Per Share</t>
  </si>
  <si>
    <t>Earnings Per Share [Abstract]</t>
  </si>
  <si>
    <t>19. Earnings Per Share We compute basic earnings per share by dividing net income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The computation of basic and diluted earnings per share for the years ended October 31, 2015 and 2014 was as follows (in thousands, except per share data): Year Ended October 31, 2015 Net Income from Continuing Operations Weighted Average Shares Per Share Basic earnings per common share $ 15,614 33,993 $ 0.46 Effect of dilutive securities: Stock options — 378 Restricted stock — 131 Diluted earnings per common share $ 15,614 34,502 $ 0.46 Year Ended October 31, 2014 Net Income from Continuing Operations Weighted Average Shares Per Share Basic earnings per common share $ 8,338 37,128 $ 0.22 Effect of dilutive securities: Stock options — 467 Restricted stock — 84 Diluted earnings per common share $ 8,338 37,679 $ 0.22 The computation of diluted earnings per share excludes outstanding stock options and other common stock equivalents when their inclusion would be anti-dilutive. This is always the case when an entity incurs a net loss, as we did for the year ended October 31, 2013. During this twelve-month period, 492,288 of common stock equivalents related to stock options and 84,222 shares of restricted stock were excluded from the computation of diluted earnings per share. For the years ended October 31, 2015, 2014 and 2013, we had 860,272 , 954,372 and 816,617 securities, respectively, that were potentially dilutive in future earnings per share calculations. Such dilution will be dependent on the excess of the market price of our stock over the exercise price and other components of the treasury stock method.</t>
  </si>
  <si>
    <t>Unaudited Quarterly Data</t>
  </si>
  <si>
    <t>Quarterly Financial Information Disclosure [Abstract]</t>
  </si>
  <si>
    <t>20. Unaudited Quarterly Data Selected quarterly financial data for the years ended October 31, 2015 and 2014 was as follows (amounts in thousands, except per share amounts): For the Quarter Ended January 31, 2015 April 30, 2015 July 31, 2015 October 31, 2015 Net sales $ 127,893 $ 141,970 $ 180,206 $ 195,459 Cost of sales 105,804 110,812 136,853 145,628 Depreciation and amortization 8,208 7,831 8,502 10,679 Operating (loss) income (5,615 ) 3,689 9,828 16,773 (Loss) income from continuing operations (3,094 ) 2,294 6,471 9,943 Net (loss) income $ (3,071 ) $ 2,294 $ 6,927 $ 9,943 Basic (loss) earnings per share, continuing operations $ (0.09 ) $ 0.07 $ 0.20 $ 0.30 Diluted (loss) earnings per share, continuing operations (0.09 ) 0.07 0.19 0.29 Basic (loss) earnings per share (0.09 ) 0.07 0.21 0.30 Diluted (loss) earnings per share (0.09 ) 0.07 0.20 0.29 Cash dividends paid per common share $ 0.04 $ 0.04 $ 0.04 $ 0.04 For the Quarter Ended January 31, 2014 April 30, 2014 July 31, 2014 October 31, 2014 Net sales $ 126,379 $ 135,208 $ 169,981 $ 163,816 Cost of sales 96,189 108,649 130,706 129,040 Depreciation and amortization 8,544 8,494 8,512 8,319 Operating (loss) income (862 ) (2,828 ) 12,666 5,300 (Loss) income from continuing operations (1,212 ) (2,030 ) 8,567 3,013 Net (loss) income $ (3,901 ) $ 20,131 $ 8,047 $ 4,957 Basic (loss) earnings per share, continuing operations $ (0.03 ) $ (0.05 ) $ 0.23 $ 0.08 Diluted (loss) earnings per share, continuing operations (0.03 ) (0.05 ) 0.23 0.08 Basic (loss) earnings per share (0.11 ) 0.54 0.22 0.13 Diluted (loss) earnings per share (0.11 ) 0.53 0.21 0.13 Cash dividends paid per common share $ 0.04 $ 0.04 $ 0.04 $ 0.04 Quarterly earnings (loss) per share results may not sum to the consolidated earnings per share results on the accompanying consolidated statements of income (loss) due to rounding and changes in weighted average shares during the respective periods.</t>
  </si>
  <si>
    <t>New Accounting Pronouncements</t>
  </si>
  <si>
    <t>New Accounting Pronouncements and Changes in Accounting Principles [Abstract]</t>
  </si>
  <si>
    <t>21. New Accounting Guidance Adopted In July 2013, the FASB issued ASU No. 2013-11, Presentation of an Unrecognized Tax Benefit When a Net Operating Loss Carryforward, a Similar Tax Loss, or a Tax Credit Carryforward Exists, which provides guidance related to the presentation of current and deferred income taxes on the balance sheet. In general, an entity must present an unrecognized tax benefit related to a net operating loss carryforward, similar tax loss or tax credit carryforward, as a reduction of a deferred tax asset, except in prescribed circumstances through which liability presentation would be appropriate. This guidance became effective for fiscal years beginning after December 15, 2013. We adopted this guidance on November 1, 2014 with no material impact on our consolidated financial statements.</t>
  </si>
  <si>
    <t>Subsequent Events</t>
  </si>
  <si>
    <t>Subsequent Events [Abstract]</t>
  </si>
  <si>
    <t>22. Subsequent Events On November 2, 2015, we completed a merger of QWMS, Inc., a Delaware corporation which was a newly-formed and wholly-owned Quanex subsidiary, and WII Holding, Inc. (WII), a Delaware corporation. Upon satisfaction or waiver of conditions set forth in the merger agreement, QWMS, Inc. merged with and into WII, and WII became our wholly-owned subsidiary, and, as a result, we acquired all the subsidiaries of WII (referred to collectively as Woodcraft). Woodcraft is a manufacturer of cabinet doors and other components to original equipment manufacturers (OEMs) in the kitchen and bathroom cabinet industry. Woodcraft operates 13 plants within the United States and Mexico. This acquisition represents our entry into a new market within the building product industry which we believe will reduce the impact of seasonality on our business due to weather. We paid $245.9 million in cash, net of cash acquired, subject to a working capital true-up and including certain holdbacks with regard to potential indemnity claims. We are still determining the purchase price allocation for Woodcraft. A preliminary purchase price allocation of the fair value of the assets acquired and liabilities assumed is included in the table below. These estimates are subject to change and will likely result in an increase or decrease in goodwill, particularly with regard to third-party valuations, during the measurement period which may extend up to one year from the acquisition date. As of Date of (In thousands) Net assets acquired: Accounts receivable $ 23,978 Inventory 29,650 Prepaid and other assets 4,502 Property, plant and equipment 64,824 Goodwill 89,574 Intangible assets 104,000 Accounts payable (4,620 ) Accruals and other current liabilities (11,444 ) Other non-current liabilities (344 ) Deferred tax liabilities (54,174 ) Net assets acquired $ 245,946 Consideration: Cash, net of cash and cash equivalents acquired $ 245,946 We used recognized valuation techniques to determine the fair value of the assets and liabilities, including the income approach for customer relationships and trade names, and the cost approach to value patents, with a discount rate that reflects the risk of the expected future cash flows. The goodwill balance is not deductible for tax purposes. In order to fund the Woodcraft acquisition, we entered into New Credit Facilities on November 2, 2015, with Wells Fargo Bank, National Association as Agent, and Bank of America, N.A., serving as Syndication Agent. The New Credit Facilities provide us with a senior secured credit facility of $410.0 million consisting of an asset-based revolving credit facility of $100.0 million (for which the borrowing base would be determined monthly) and a term loan facility of $310.0 million , as more fully described at Note 8, Debt and Capital Lease Obligations . On November 2, 2015, we borrowed $310.0 million under the term loan facility and $10.5 million under the ABL facility to fund the Woodcraft acquisition, to refinance and retire outstanding debt of $50.0 million under our then-existing credit facility and to pay fees associated with the new credit facility. We may borrow funds under this facility in the future to pay transaction related costs and to fund other general working capital needs. We recorded an expense charge of $0.5 million in November 2015 to write off the unamortized deferred financing fees associated with our prior credit facility.</t>
  </si>
  <si>
    <t>Nature of Operations and Basis of Presentation Organization, Consolidation and Presentation of Financial Statements (Policies)</t>
  </si>
  <si>
    <t>Basis of Accounting, Policy</t>
  </si>
  <si>
    <t xml:space="preserve">Basis of Presentation and Principles of Consolidation Our consolidated financial statements have been prepared by us in accordance with accounting principles generally accepted in the United States of America (U.S. GAAP). We consolidate our wholly-owned subsidiaries and eliminate intercompany sales and transactions. We have no cost or equity investments in companies that are not wholly-owned. In our opinion, these audited financial statements contain all adjustments necessary to fairly present our financial position, results of operations and cash flows for the periods presented. </t>
  </si>
  <si>
    <t>Use of Estimates, Policy</t>
  </si>
  <si>
    <t>Use of Estimate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A summary of our significant accounting policies consistently applied in the preparation of the accompanying consolidated financial statements follows:</t>
  </si>
  <si>
    <t>Revenue Recognition, Deferred Revenue</t>
  </si>
  <si>
    <t>Revenue Recognition We recognize revenue when products are shipped and when title has passed to the customer. Revenue is deemed to be realized or earned when the following criteria are met: (a) persuasive evidence that a contractual sales arrangement exists; (b) delivery has occurred; (c) the price to the buyer is fixed or determinable; and (d) collection is reasonably assured. Sales allowances and customer incentives are treated as reductions to revenue and are provided for based on historical experience and current estimates.</t>
  </si>
  <si>
    <t>Cash and Cash Equivalents, Policy</t>
  </si>
  <si>
    <t>Cash and Cash Equivalents Cash equivalents include all highly liquid investments with an original maturity of three months or less. Such securities with an original maturity which exceeds three months are deemed to be short-term investments. We maintain cash and cash equivalents at several financial institutions, which at times may not be federally insured or may exceed federally insured limits. We have not experienced any losses in such accounts and believe we are not exposed to any significant credit risks on such accounts.</t>
  </si>
  <si>
    <t>Concentration Credit Risk and Allowance Policy</t>
  </si>
  <si>
    <t xml:space="preserve">Concentration of Credit Risk and Allowance for Doubtful Accounts Certain of our businesses or product lines are largely dependent on a relatively few large customers. Although we believe we have an extensive customer base, the loss of one of these large customers or if such customers were to incur a prolonged period of decline in business, our financial condition and results of operations could be adversely affected. For the year ended October 31, 2015, each of two customers provided more than 10% of our consolidated net sales ( 11% and 14% ). Each of two customers provided more than 10% of our consolidated net sales for the year ended October 31, 2014 ( 11% and 15% ) and each of two customers provided more than 10% of our consolidated net sales for the year ended October 31, 2013 ( 11% and 18% ). Amounts included in accounts receivable at October 31, 2015 and 2014 related to these customers totaled $8.3 million and $5.0 million at October 31, 2015 and $8.8 million and $7.0 million at October 31, 2014. We have established an allowance for doubtful accounts to estimate the risk of loss associated with our accounts receivable balances. Our policy for determining the allowance is based on factors that affect collectability, including: (a) historical trends of write-offs, recoveries and credit losses; (b) the credit quality of our customers; and (c) projected economic and market conditions. We believe our allowance is adequate to absorb any known or probable losses as of October 31, 2015. </t>
  </si>
  <si>
    <t>Business Combinations Policy</t>
  </si>
  <si>
    <t xml:space="preserve">Business Combinations We apply the acquisition method of accounting for business combinations in accordance with U.S. GAAP, which requires us to make use of estimates and judgments to allocate the purchase price paid for acquisitions to the fair value of the net assets and liabilities acquired. We use established valuation techniques and engage reputable valuation specialists to assist us with these valuations. </t>
  </si>
  <si>
    <t>Inventory, Policy</t>
  </si>
  <si>
    <t>Inventory We record inventory at the lower of cost or market value. Inventories are valued using the first-in first-out (FIFO) and last-in first-out (LIFO) methods, although LIFO is only used at two of our plant locations currently. We use the dollar-value link chain LIFO method, and the LIFO reserve is calculated on a consolidated basis in a single consolidated pool. The businesses that we acquire and integrate into our operations may value inventories using either the LIFO or FIFO method. Fixed costs related to excess manufacturing capacity have been expensed in the period, and therefore, are not capitalized into inventory. Inventory quantities are regularly reviewed and provisions for excess or obsolete inventory are recorded primarily based on our forecast of future demand and our estimates regarding current and future market conditions. Significant unanticipated variances to our forecasts could require a change in the provision for excess or obsolete inventory, resulting in a charge to net income during the period of the change.</t>
  </si>
  <si>
    <t>Impairment or Disposal of Long-Lived Assets, Policy</t>
  </si>
  <si>
    <t>Long-Lived Assets Property, Plant and Equipment and Intangible Assets with Defined Lives We make judgments and estimates related to the carrying value of property, plant and equipment, intangible assets with defined lives, and long-lived assets, which include determining when to capitalize costs, the depreciation and amortization methods to use and the useful lives of these assets. We evaluate these assets for impairment when there are indicators that the carrying values of these assets might not be recoverable. Such indicators of impairment may include changes in technology, significant market fluctuations, historical losses or loss of a significant customer, or other changes in circumstances that could affect the assets’ ability to generate future cash flows. When we evaluate these assets for impairment, we compare the sum of the undiscounted cash flows expected to result from the use and eventual disposition of the asset to its carrying value. If the carrying value exceeds the sum of the undiscounted cash flows, and there is no alternative use for the asset, we determine that the asset is impaired. To measure the impairment charge, we compare the carrying amount of the long-lived asset to its fair value, as determined by quoted market prices in active markets, if available, or by discounting the projected future cash flows using our incremental borrowing rate.This calculation of fair value requires us to make long-term forecasts of future operating results related to these assets. These forecasts are based on assumptions about demand for our products and future market conditions. Future events and unanticipated changes to these assumptions could require a provision for impairment, resulting in a charge to net income during the period of the change. We monitor relevant circumstances, including industry trends, general economic conditions, and the potential impact that such circumstances might have on the valuation of our identifiable intangible assets with finite lives. Events and changes in circumstances that may cause a triggering event and necessitate such a review include, but are not limited to: a decrease in sales for certain customers, improvements or changes in technology, and/or a decision to discontinue the use of a trademark or trade name, or allow a patent to lapse. Such events could negatively impact the fair value of our identifiable intangible assets. In such circumstances, we may evaluate the underlying assumptions and estimates made by us in order to assess the appropriate valuation of these identifiable intangible assets and compare to the carrying value of the assets. We may be required to write down these identifiable intangible assets and record a non-cash impairment charge. When we originally value our intangible assets, we use a variety of techniques to establish the carrying value of our intangible assets, including the relief from royalty method, excess current year earnings method and income method. Software development costs, including costs incurred to purchase third-party software, are capitalized when we have determined that the technology is capable of meeting our performance requirements, and we have authorized funding for the project. We cease capitalization of software costs when the software is substantially complete and is ready for its intended use. The software is then amortized over its estimated useful life. When events or circumstances indicate the carrying value of internal use software might not be recoverable, we assess the recoverability of these assets by comparing the carrying value of the asset to the undiscounted future cash flows expected to be generated from the asset’s use, consistent with the methodology to test other property, plant and equipment for impairment. Property, plant and equipment is stated at cost and is depreciated using the straight-line method over the estimated useful lives of the assets. We capitalize betterments which extend the useful lives or significantly improve the operational efficiency of assets. We expense repair and maintenance costs as incurred. The estimated useful lives of our primary asset categories at October 31, 2015 were as follows: Useful Life (in Years) Land improvements 7 to 25 Buildings 25 to 40 Building improvements 5 to 20 Machinery and equipment 2 to 15 Leasehold improvements are depreciated over the shorter of their estimated useful lives or the term of the lease. Goodwill We use the acquisition method to account for business combinations and to the extent that the purchase price exceeds the fair value of the net assets acquired, we record goodwill. In accordance with U.S. GAAP, we are required to evaluate our goodwill on a qualitative basis to determine if there are indicators of impairment. If there are no indicators, no further analysis is deemed necessary. However, if there are indicators of impairment or if events or circumstances indicate there may be a potential impairment, we perform an annual goodwill impairment test as of August 31, or more frequently if indicators of impairment exist. This impairment test requires a two-step approach as prescribed in ASC Topic 350 “ Intangibles - Goodwill and Other ” (ASC 350). The first step of the impairment test requires us to compare the fair value of each reporting unit to its carrying value including goodwill. To determine fair value of our reporting units, we use multiple valuation techniques including a discounted cash flow analysis, using the applicable weighted average cost of capital, in combination with a market approach. This test requires us to make assumptions about the future growth of our business and the market in general, as well as other variables such as the level of investment in capital expenditure, growth in working capital requirements and the terminal or residual value of our reporting units beyond the periods of estimated annual cash flows. We use a third-party valuation firm to assist us with this analysis. If the fair value of each reporting unit exceeds its carrying value, no further testing is required. Otherwise, we perform the second step of the impairment test whereby we compare the implied fair value of goodwill to its carrying value. The implied fair value of goodwill is determined by applying the acquisition method of accounting for a business combination to the reporting unit as if it were acquired. Under this method, the fair value of the reporting unit is deemed to be the purchase price. The assets and liabilities are recorded at their fair value and the remaining excess of fair value is the implied value of goodwill. An impairment loss is recorded to the extent that the carrying amount of the reporting unit goodwill exceeds the implied fair value of that goodwill. Our estimates of future cash flows and the residual values could differ from actual cash flows which may require a provision for impairment in a future period.</t>
  </si>
  <si>
    <t>Liability Reserve Estimate, Policy</t>
  </si>
  <si>
    <t>Insurance We manage our exposure to losses for workers’ compensation, group medical, property, casualty and other insurance claims through a combination of self-insurance retentions and insurance coverage with third-party carriers. We record undiscounted liabilities associated with our portion of these exposures, which we estimate by considering various factors such as our historical claims experience, severity factors and estimated claims incurred but not reported, for which we have developed loss development factors, which are estimates as to how claims will develop over time until closed. While we consider a number of factors in preparing the estimates, sensitive assumptions using significant judgment are made in determining the amounts that are accrued in the financial statements. Actual claims could differ significantly from these estimated liabilities, depending on future claims experience. We do not record insurance recoveries until any contingencies relating to the claim have been resolved.</t>
  </si>
  <si>
    <t>Pension and Other Postretirement Plans, Pensions, Policy</t>
  </si>
  <si>
    <t>Retirement Plans We sponsor a defined benefit pension plan and an unfunded postretirement plan that provides health care and life insurance benefits for eligible retirees and dependents. To measure our liabilities associated with these plans, we make assumptions related to future events, including expected return on plan assets, rate of compensation increases, and healthcare cost trend rates. The discount rate reflects the rate at which benefits could be effectively settled on the measurement date. We determine our discount rate based on a pension discount curve, and the rate represents the single rate that, if applied to every year of projected benefit payments, would result in the same discounted value as the array of rates that comprise the pension discount curve. Actual pension plan asset investment performance, as well as other economic experience such as discount rate and demographic experience, will either reduce or increase unamortized pension losses at the end of any fiscal year, which ultimately affects future pension costs.</t>
  </si>
  <si>
    <t>Standard Product Warranty, Policy</t>
  </si>
  <si>
    <t>Warranty Obligations We accrue warranty obligations when we recognize revenue for certain products. Our provision for warranty obligations is based on historical costs incurred for such obligations and is adjusted, where appropriate, based on current conditions and factors. Our ability to estimate our warranty obligations is subject to significant uncertainties, including changes in product design and our overall product sales mix.</t>
  </si>
  <si>
    <t>Income Tax, Policy</t>
  </si>
  <si>
    <t>Income Taxes We record the estimated future tax effects of temporary differences between the tax basis of assets and liabilities and the amounts reported in our consolidated balance sheets, as well as net operating losses and tax credit carry forwards. We evaluate the carrying value of the net deferred tax assets and determine whether we will be able to generate sufficient future taxable income to realize our deferred tax assets. We perform this review for recoverability on a jurisdictional basis, whereby we consider both positive and negative evidence related to the likelihood of realization of the deferred tax assets. The weight given to the positive and negative evidence is commensurate with the extent to which the evidence can be objectively verified. Cumulative losses in recent years is a significant piece of negative evidence that is difficult to overcome in determining that a valuation allowance is not needed against deferred tax assets. Thus, it is generally difficult for positive evidence regarding projected future taxable income exclusive of reversing taxable temporary differences to outweigh objective negative evidence of recent financial reporting losses. We recorded net income for the year ended October 31, 2015 and we believe we will fully realize our deferred tax assets, net of recorded valuation allowance. We project future taxable income using the same forecasts used to test long-lived assets and intangibles for impairment, scheduling out the future reversal of existing taxable temporary differences and reviewing our most recent financial operations. In the event the estimates and assumptions indicate we will not generate sufficient future taxable income to realize our deferred tax assets, we record a valuation allowance against a portion of our deferred tax assets. We evaluate our on-going tax positions to determine if it is more-likely-than-not we will be successful in defending such positions if challenged by taxing authorities. To the extent that our tax positions do not meet the more-likely-than-not criteria, we record a liability for uncertain tax positions. Historically, we have recorded a liability for uncertain tax positions which stem from an unrecognized tax benefit from our 2008 spin-off from our predecessor parent company, as well as certain state tax items regarding the interpretation of tax laws and regulations. In January 2015, we reversed the liability for uncertain tax positions related to the 2008 spin-off based on the issuance of a no change letter from the Internal Revenue Service (Note 11, " Income Taxes "). We continue to evaluate our positions regarding various state tax interpretations at each reporting date, until the applicable statute of limitations lapse.</t>
  </si>
  <si>
    <t>Environmental Costs, Policy</t>
  </si>
  <si>
    <t>Environmental Contingencies We are subject to extensive laws and regulations concerning the discharge of materials into the environment and the remediation of chemical contamination. To satisfy such requirements, we incur expenditures and make capital investments on an ongoing basis. We accrue our best estimates of our remediation obligations and adjust these accruals when further information becomes available or circumstances change. Those estimates may change substantially depending on information about the nature and extent of contamination, appropriate remediation technologies, and regulatory approvals. Recoveries of environmental remediation costs from other parties are recorded as assets, current and non-current portions, when receipt is deemed probable. Unanticipated changes in circumstances and/or legal requirements could extend the length of time over which we pay our remediation costs or could increase actual cash expenditures for remediation in any period.</t>
  </si>
  <si>
    <t>Derivatives, Policy</t>
  </si>
  <si>
    <t xml:space="preserve">Derivative Instruments We have historically used financial and commodity-based derivative contracts to manage our exposure to fluctuations in foreign currency exchange rates and aluminum prices. All derivatives are measured at fair value on a recurring basis and the methodology and classifications are discussed further in Note 13. We have not designated the derivative instruments we use as cash flow hedges under ASC Topic 815 " Derivatives and Hedging ” (ASC 815). Therefore, all gains and losses, both realized and unrealized, are recognized in the consolidated statements of income (loss) in the period of the change as the underlying assets and liabilities are marked-to-market. We do not enter into derivative instruments for speculative or trading purposes. As such, these instruments are considered economic hedges, and are reflected in the operating activities section of the consolidated statements of cash flow. </t>
  </si>
  <si>
    <t>Foreign Currency Transactions and Translations Policy</t>
  </si>
  <si>
    <t>Foreign Currency Translation Our consolidated financial statements are presented in our reporting currency, the United States dollar. Our German and United Kingdom operations are measured using the local currency as the functional currency. The assets and liabilities of our foreign operations which are denominated in other currencies are translated to United States dollars using the exchange rates as of the balance sheet date. Revenues and expenses are translated at the average exchange rates for the applicable period. The resulting translation adjustments are recorded as a component of accumulated other comprehensive loss on the consolidated balance sheets. Occasionally, we enter into transactions that are denominated in currencies other than our functional currency. At each balance sheet date, we translate these asset or liability accounts to our functional currency and record unrealized transaction gains or losses. When these assets or liabilities settle, we record realized transaction gains or losses. These realized and unrealized gains or losses are included in the accompanying consolidated statements of income (loss) under the caption, “Other, net.”</t>
  </si>
  <si>
    <t>Share-based Compensation, Option and Incentive Plans Policy</t>
  </si>
  <si>
    <t>Stock–Based Compensation We have issued stock-based compensation in the form of stock options to directors, employees and officers, and non-vested restricted stock awards to certain key employees and officers. We apply the provisions of ASC Topic 718 “ Compensation - Stock Compensation ” (ASC 718), to determine the fair value of stock option awards on the date of grant using the Black-Scholes valuation model. We recognize the fair value as compensation expense on a straight-line basis over the requisite service period of the award based on awards ultimately expected to vest. Stock options granted to directors vest immediately while the stock options granted to our employees and officers typically vest ratably over a three -year period with service and continued employment as the vesting conditions. For new option grants to retirement-eligible employees, we recognize expense and vest immediately upon grant, consistent with the retirement vesting acceleration provisions of these grants. For employees near retirement age, we amortize such grants over the period from the grant date to the retirement date if such period is shorter than the standard vesting schedule. For grants of non-vested restricted stock, we calculate the compensation expense at the grant date as the number of shares granted multiplied by the closing stock price of our common stock on the date of grant. This expense is recognized ratably over the vesting period. Our non-vested restricted stock grants to officers and employees cliff vest over a three -year period with service and continued employment as the only vesting criteria. Our fair value determination of stock-based paymen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ctual and projected employee stock option exercise behavior over the expected term, our dividend rate, risk-free rate and expectation with regards to forfeitures. Option-pricing models were developed for use in estimating the value of traded options that have no vesting or hedging restrictions and are fully transferable. Because our employee stock options have certain characteristics that are significantly different from traded options, and because changes in the subjective assumptions can materially affect the estimated value, the valuation models may not provide an accurate measure of the fair value of our employee stock options. Accordingly, that value may not be indicative of the fair value observed in a willing buyer/willing seller market transaction. We have granted other awards which are linked to the performance of our common stock, but will settle in cash rather than the issuance of shares of our common stock. The value of these awards fluctuates with changes in our stock price, with the resulting gains or losses reflected in the period of the change.We have recorded current and non-current liabilities related to these awards reflected in the accompanying consolidated balance sheets at October 31, 2015 and 2014. See Note 15, “Stock-based Compensation.” In addition, we have granted performance share units which settle in cash and shares. These awards have vesting criteria based on a market condition (relative total shareholder return) and an internal performance condition (earnings per share growth). We utilize a Monte Carlo simulation model to value the market condition and our stock price on the date of grant to value the internal performance condition. We bifurcate the liability and equity portion of the awards (amounts expected to settle in cash and shares, respectively) and recognize expense ratably over the vesting period of three years.</t>
  </si>
  <si>
    <t>Stockholders' Equity, Policy</t>
  </si>
  <si>
    <t>Treasury Stock We use the cost method to record treasury stock purchases whereby the entire cost of the acquired shares of our common stock is recorded as treasury stock (at cost). When we subsequently reissue these shares, proceeds in excess of cost upon the issuance of treasury shares are credited to additional paid in capital, while any deficiency is charged to retained earnings.</t>
  </si>
  <si>
    <t>Earnings Per Share, Policy</t>
  </si>
  <si>
    <t>Earnings per Share Data We calculate basic earnings per share based on the weighted average number of our common shares outstanding for the applicable period. We calculate diluted earnings per share based on the weighted average number of our common shares outstanding for the period plus all potentially dilutive securities using the treasury stock method, whereby we assume that all such shares are converted into common shares at the beginning of the period, if deemed to be dilutive. If we incur a loss from continuing operations, the effect of potentially dilutive common stock equivalents (stock options and unvested restricted stock awards) are excluded from the calculation of diluted earnings per share because the effect would be anti-dilutive. Performance shares are excluded from contingent shares for purposes of calculating diluted weighted average shares until the performance measure criteria is probable and shares are likely to be issued.</t>
  </si>
  <si>
    <t>Discontinued Operations, Policy</t>
  </si>
  <si>
    <t>Discontinued Operations In accordance with ASC Topic 205-20 “ Presentation of Financial Statements-Discontinued Operations ” (ASC 205), we present the results of operations of businesses which have been sold or meet the criteria to be classified as held for sale on a consolidated basis as a separate caption below net income (loss) from continuing operations, net of tax. We also aggregate the assets and liabilities associated with discontinued operations and present separately as a component of current assets, long-term assets, current liabilities and long-term liabilities, as applicable, in the accompanying balance sheets. If an impairment loss is indicated and the fair value of the net assets exceeds the carrying value at the balance sheet date, we record an impairment loss in the period the net assets are classified as held for sale. We cease depreciation of assets which are classified as held for sale. We use our judgment to ascertain when a business meets the criteria to be accounted for as held for sale. Changes in circumstances or our level of future involvement with a business that has been sold may impact how we account for discontinued operations. Prior to April 1, 2014, we had two reportable business segments: (1) Engineered Products and (2) Aluminum Sheet Products. On April 1, 2014, we sold our interest in a limited liability company which held the assets of the Nichols Aluminum business (Nichols), the sole operating segment included in our Aluminum Sheet Products reportable segment, to Aleris International, Inc. (Aleris), a privately held Delaware corporation which provides aluminum rolled products and extrusions, aluminum recycling and specification aluminum alloy production. We received net proceeds of $107.4 million , which includes a working capital adjustment of $2.6 million which we paid in June 2014, resulting in a gain on the transaction of $24.1 million , net of related taxes of $15.0 million . We paid $0.4 million to reimburse Aleris for certain severance costs related to Nichols employee terminations in accordance with the purchase agreement, which reduced the pre-tax gain on the sale. We entered into a transition services agreement whereby we provided certain administrative services to Nichols through May 31, 2014, including information technology support, benefit administration and payroll services. Nichols represented a significant portion of our assets and operations. We accounted for this sale as a discontinued operation. We revised our financial statements and reclassified the assets and liabilities of Nichols as discontinued operations as of October 31, 2013, and removed the results of operations of Nichols from net income (loss) from continuing operations, and presented separately as income (loss) from discontinued operations, net of taxes, for each of the accompanying consolidated statements of income (loss). Unless noted otherwise, the notes to the consolidated financial statements pertain to our continuing operations. For cash flow statement presentation, the sources and uses of cash for Nichols are presented as operating, investing and financing cash flows, as applicable, combined with such cash flows for continuing operations, as permitted by U.S. GAAP. We have historically purchased rolled aluminum product from Nichols. We expect to continue to purchase aluminum from Nichols in the normal course of business. We considered whether these aluminum purchases and the services anticipated under the transition services agreement constituted significant continuing involvement with Nichols. Since these purchases are in the normal course of business and the services provided were for a relatively short period and are customary for similar transactions, we determined that this involvement was not deemed significant and does not preclude accounting for the transaction as a discontinued operation. Our purchases of aluminum product from Nichols for the years ended October 31, 2015, 2014 and 2013 were $9.5 million , $14.9 million and $12.6 million , respectively. As of October 31, 2015, we recorded a receivable from Aleris of less than $0.1 million , which represented reimbursable costs, primarily associated with workers compensation and health insurance claims. We expect to continue to incur costs associated with these claims which will be reimbursable from Aleris. In November 2013, Nichols experienced a fire at its Decatur, Alabama facility, which damaged a cold mill used to roll aluminum sheet to a desired thickness. The loss was insured, subject to a $0.5 million deductible. We capitalized $6.5 million to rebuild the asset, which was returned to service as of March 31, 2014. We incurred cost of $2.3 million associated with this loss, including an impairment of $0.5 million related to retirement of the asset, moving costs, outside service costs, clean-up and the deductible. This insurance claim was settled in July 2015. We received insurance proceeds of $6.1 million , of which $1.3 million was received in 2015, resulting in a recognized gain on involuntary conversion of $3.7 million . The following table summarizes the operating results for Nichols for the years ended October 31, 2014 and 2013: Year Ended October 31, (in thousands) 2014 2013 Net sales $ 142,797 $ 410,381 Operating (loss) income (5,094 ) 1,091 (Loss) income before income taxes, before gain on sale (5,111 ) 1,071 Income tax benefit (expense), before gain on sale 1,947 (390 ) Gain on sale, net of tax of $15,062 24,060 — Net income $ 20,896 $ 681 Basic earnings per common share $ 0.57 $ 0.02 Diluted earnings per common share $ 0.56 $ 0.02</t>
  </si>
  <si>
    <t>Subsequent Events, Policy</t>
  </si>
  <si>
    <t xml:space="preserve">Subsequent Events We have evaluated events occurring after the balance sheet date for possible disclosure as a subsequent event through the date the financial statements were issued. </t>
  </si>
  <si>
    <t>Nature of Operations and Basis of Presentation (Tables)</t>
  </si>
  <si>
    <t>Property Assets Useful Life</t>
  </si>
  <si>
    <t>The estimated useful lives of our primary asset categories at October 31, 2015 were as follows: Useful Life (in Years) Land improvements 7 to 25 Buildings 25 to 40 Building improvements 5 to 20 Machinery and equipment 2 to 15</t>
  </si>
  <si>
    <t>Cash Flow, Supplemental Disclosures</t>
  </si>
  <si>
    <t>Supplemental Cash Flow Information The following table summarizes our supplemental cash flow information for the years ended October 31, 2015, 2014 and 2013: Year Ended October 31, 2015 2014 2013 (In thousands) Cash paid for interest $ 830 $ 361 $ 431 Cash paid for income taxes 2,561 3,046 1,273 Cash received for income tax refunds 403 66 1,465 Noncash investing and financing activities: Share value cancelled to satisfy tax withholdings 153 155 518 Recognition of unrecognized tax benefit 10,883 1,977 3,032 Asset retirement obligation — — 1,267 Debt assumed in acquisition 7,673 — 91 (Decrease) increase in capitalized expenditures in accounts payable and accrued liabilities $ (204 ) $ 1,398 $ 1,249</t>
  </si>
  <si>
    <t>Financial Information of Discontinued Operations</t>
  </si>
  <si>
    <t>The following table summarizes the operating results for Nichols for the years ended October 31, 2014 and 2013: Year Ended October 31, (in thousands) 2014 2013 Net sales $ 142,797 $ 410,381 Operating (loss) income (5,094 ) 1,091 (Loss) income before income taxes, before gain on sale (5,111 ) 1,071 Income tax benefit (expense), before gain on sale 1,947 (390 ) Gain on sale, net of tax of $15,062 24,060 — Net income $ 20,896 $ 681 Basic earnings per common share $ 0.57 $ 0.02 Diluted earnings per common share $ 0.56 $ 0.02</t>
  </si>
  <si>
    <t>Acquisitions (Tables)</t>
  </si>
  <si>
    <t>HLP</t>
  </si>
  <si>
    <t>Business Acquisition [Line Items]</t>
  </si>
  <si>
    <t>Schedule of Purchase Price Allocation</t>
  </si>
  <si>
    <t xml:space="preserve"> As of Date of (In thousands) Net assets acquired: Accounts receivable $ 12,104 Inventory 16,015 Prepaid and other assets 722 Property, plant and equipment 27,394 Goodwill 61,524 Intangible assets 61,101 Other non-current assets 2,252 Accounts payable (9,375 ) Income taxes payable (948 ) Accrued expenses (6,616 ) Deferred tax liabilities (14,492 ) Net assets acquired $ 149,681 Consideration: Cash, net of cash and cash equivalents acquired $ 131,689 Debt assumed in acquisition (capital leases) 7,673 Contingent consideration (earn-out) 10,319 $ 149,681</t>
  </si>
  <si>
    <t>Business Acquisition, Pro Forma Information</t>
  </si>
  <si>
    <t>We calculated the pro forma impact of the acquisition of HLP on our operating results for the twelve months ended October 31, 2015. The following pro forma results give effect to this acquisition, assuming this transaction occurred on November 1 of the respective period. Pro Forma Results For the Years Ended October 31, 2015 October 31, 2014 (In thousands) Net sales $ 704,461 $ 691,491 Income from continuing operations $ 21,667 $ 18,064 Net income $ 22,146 $ 38,960 Basic and diluted earnings per share $ 0.65 $ 0.50</t>
  </si>
  <si>
    <t>Greenville</t>
  </si>
  <si>
    <t>The purchase price has been allocated to the fair value of the assets acquired and liabilities assumed, as indicated in the table below. As of Date of (In thousands) Net assets acquired: Inventories $ 161 Prepaid and other current assets 145 Property, plant and equipment 4,695 Intangible assets 290 Deferred income tax liability (50 ) Net assets acquired $ 5,241 Consideration: Cash, net of cash and cash equivalents acquired $ 5,161 Gain recognized on bargain purchase $ 80</t>
  </si>
  <si>
    <t>Receivables &amp; Allowance (Tables)</t>
  </si>
  <si>
    <t>Accounts Receivable</t>
  </si>
  <si>
    <t>Accounts receivable consisted of the following as of October 31, 2015 and 2014: October 31, 2015 2014 (In thousands) Trade receivables $ 64,156 $ 55,274 Receivables from employees 9 1 Other 588 616 Total $ 64,753 $ 55,891 Less: Allowance for doubtful accounts 673 698 Accounts receivable, net $ 64,080 $ 55,193</t>
  </si>
  <si>
    <t>Change in Allowance for Doubtful Accounts</t>
  </si>
  <si>
    <t>The changes in our allowance for doubtful accounts were as follows: Year Ended October 31, 2015 2014 2013 (In thousands) Beginning balance as of November 1, 2014, 2013 and 2012, respectively $ 698 $ 481 $ 977 Bad debt expense (benefit) 25 359 (70 ) Amounts written off (66 ) (192 ) (533 ) Recoveries 16 50 107 Balance as of October 31, $ 673 $ 698 $ 481</t>
  </si>
  <si>
    <t>Inventories (Tables)</t>
  </si>
  <si>
    <t>Inventories consisted of the following at October 31, 2015 and 2014: October 31, 2015 2014 (In thousands) Raw materials $ 36,865 $ 36,751 Finished goods and work in process 32,206 25,558 Supplies and other 2,064 806 Total $ 71,135 $ 63,115 Less: Inventory reserves 8,106 5,757 Inventories, net $ 63,029 $ 57,358</t>
  </si>
  <si>
    <t>Inventory Reserve Rollforward</t>
  </si>
  <si>
    <t>The changes in our inventory reserve accounts were are follows for the years ended October 31, 2015, 2014 and 2013: Year Ended October 31, 2015 2014 2013 (In thousands) Beginning balance as of November 1, 2014, 2013 and 2012, respectively $ 5,757 $ 5,040 $ 5,605 Charged (credited) to cost of sales 2,853 960 (563 ) Write-offs (504 ) (243 ) (2 ) Balance as of October 31, $ 8,106 $ 5,757 $ 5,040</t>
  </si>
  <si>
    <t>Values of Inventories</t>
  </si>
  <si>
    <t>Our inventories at October 31, 2015 and 2014 were valued using the following costing methods: October 31, 2015 2014 (In thousands) LIFO $ 3,642 $ 5,122 FIFO 59,387 52,236 Total $ 63,029 $ 57,358</t>
  </si>
  <si>
    <t>Property, Plant &amp; and Equipment (Tables)</t>
  </si>
  <si>
    <t>Property, Plant and Equipment</t>
  </si>
  <si>
    <t>Property, plant and equipment consisted of the following at October 31, 2015 and 2014: October 31, 2015 2014 (In thousands) Land and land improvements $ 2,149 $ 2,121 Buildings and building improvements 50,050 47,283 Machinery and equipment 292,188 251,584 Construction in progress 13,797 8,913 Property, plant and equipment, gross 358,184 309,901 Less: Accumulated depreciation 217,512 200,414 Property, plant and equipment, net $ 140,672 $ 109,487</t>
  </si>
  <si>
    <t>Impairment Charges on Assets Held for Sale</t>
  </si>
  <si>
    <t>We recorded asset impairment charges related to specific assets that were held for sale for the years ended October 31, 2014 and 2013 as follows: Year Ended October 31, 2015 2014 2013 (In thousands) Asset impairment charges — 505 (1) 1,465 (2)</t>
  </si>
  <si>
    <t>Goodwill and Intangible Assets (Tables)</t>
  </si>
  <si>
    <t>Changes in the Carrying Amount of Goodwill</t>
  </si>
  <si>
    <t>The change in the carrying amount of goodwill for the years ended October 31, 2015 and 2014 was as follows: Year Ended October 31, 2015 2014 (In thousands) Beginning balance as of November 1, 2014 and 2013 $ 70,546 $ 71,866 Acquisitions 61,524 — Foreign currency translation adjustment (2,300 ) (1,320 ) Balance as of October 31, $ 129,770 $ 70,546</t>
  </si>
  <si>
    <t>Schedule of Acquired Finite-Lived Intangible Assets by Major Class</t>
  </si>
  <si>
    <t>Amortizable intangible assets consisted of the following as of October 31, 2015 and 2014: October 31, 2015 October 31, 2015 October 31, 2014 Remaining Weighted Average Useful Life Gross Carrying Amount Accumulated Amortization Gross Carrying Amount Accumulated Amortization (In thousands) Customer relationships 15 years $ 98,750 $ 24,628 $ 53,083 $ 19,700 Trademarks and trade names 13 years 58,916 23,416 44,722 20,343 Patents and other technology 6 years 25,881 15,158 25,244 13,228 Other 1 year 1,767 1,302 1,392 1,020 Total $ 185,314 $ 64,504 $ 124,441 $ 54,291</t>
  </si>
  <si>
    <t>Estimated Amortization Expense Related to Intangible Assets</t>
  </si>
  <si>
    <t>Estimated remaining amortization expense, assuming current intangible balances and no new acquisitions, for future fiscal years ending October 31, is as follows (in thousands): Estimated Amortization Expense 2016 $ 12,350 2017 11,883 2018 11,635 2019 10,849 2020 9,788 Thereafter 64,305 Total $ 120,810</t>
  </si>
  <si>
    <t>Accrued Liabilities (Tables)</t>
  </si>
  <si>
    <t>Accrued liabilities consisted of the following at October 31, 2015 and 2014: October 31, 2015 2014 (In thousands) Payroll, payroll taxes and employee benefits $ 16,928 $ 15,183 Accrued insurance and workers compensation 2,945 2,870 Sales allowances 6,216 4,764 Deferred compensation 331 330 Deferred revenue 987 610 Warranties 309 385 Audit, legal, and other professional fees 1,862 799 Accrued taxes 2,572 439 Accrued rent 196 316 Treasury share purchase accrual — 1,959 Other 5,018 4,827 Accrued liabilities $ 37,364 $ 32,482</t>
  </si>
  <si>
    <t>Debt and Capital Lease Obligations (Tables)</t>
  </si>
  <si>
    <t>Debt &amp; Capital Lease Obligations</t>
  </si>
  <si>
    <t>Long-term debt consisted of the following at October 31, 2015 and 2014: October 31, 2015 2014 (In thousands) Revolving Credit Facility $ 50,000 $ — City of Richmond, Kentucky Industrial Building Revenue Bonds 500 600 Capital lease obligations 6,900 185 Total debt $ 57,400 $ 785 Less: Current maturities of long-term debt 2,359 199 Long-term debt $ 55,041 $ 586</t>
  </si>
  <si>
    <t>Schedule of Maturities of Long-term Debt</t>
  </si>
  <si>
    <t>The table below presents the scheduled maturity dates of our long-term debt outstanding at October 31, 2015 (in thousands): Other Long Term Debt Capital Lease Obligations Aggregate Maturities 2016 $ 100 $ 2,258 $ 2,358 2017 100 2,030 2,130 2018 50,100 1,365 51,465 2019 100 963 1,063 2020 100 284 384 Thereafter — — — Total $ 50,500 $ 6,900 $ 57,400</t>
  </si>
  <si>
    <t>Retirement Plans (Tables)</t>
  </si>
  <si>
    <t>Funded Status and Net periodic Benefit Cost</t>
  </si>
  <si>
    <t>The changes in benefit obligations and plan assets, and our funded status (reported in deferred pension and postretirement benefits on the consolidated balance sheets) were as follows: October 31, 2015 2014 (In thousands) Change in Benefit Obligation: Beginning balance as of November 1, 2014 and 2013, respectively $ 29,070 $ 26,239 Service cost 3,288 3,313 Interest cost 1,026 1,063 Actuarial loss 38 2,213 Benefits paid (1,925 ) (3,188 ) Administrative expenses (462 ) (570 ) Projected benefit obligation at October 31, $ 31,035 $ 29,070 Change in Plan Assets: Beginning balance as of November 1, 2014 and 2013, respectively $ 25,329 $ 23,607 Actual return on plan assets 390 1,340 Employer contributions 2,800 4,140 Benefits paid (1,925 ) (3,188 ) Administrative expenses (462 ) (570 ) Fair value of plan assets at October 31, $ 26,132 $ 25,329 Non current liability - Funded Status $ (4,903 ) $ (3,741 )</t>
  </si>
  <si>
    <t>Net Periodic Pension Cost</t>
  </si>
  <si>
    <t>The net periodic benefit cost for the years ended October 31, 2015, 2014 and 2013, was as follows: Year Ended October 31, 2015 2014 2013 (In thousands) Service cost $ 3,288 $ 3,313 $ 3,820 Interest cost 1,026 1,063 786 Expected return on plan assets (1,791 ) (1,722 ) (1,400 ) Amortization of net loss — — 370 Net periodic benefit cost $ 2,523 $ 2,654 $ 3,576</t>
  </si>
  <si>
    <t>Amounts Recognized in Other Comprehensive Income (Loss)</t>
  </si>
  <si>
    <t>The changes in plan assets and projected benefit obligations which were recognized in our other comprehensive loss for the years ended October 31, 2015, 2014 and 2013 were as follows: Year Ended October 31, 2015 2014 2013 (In thousands) Net loss (gain) arising during the period $ 1,439 $ 2,596 $ (2,749 ) Less: Amortization of net loss $ 159 $ — $ 369 Total recognized in other comprehensive loss $ 1,280 $ 2,596 $ (3,118 )</t>
  </si>
  <si>
    <t>Assumptions Used in Benefit Calculations</t>
  </si>
  <si>
    <t>The following table presents our assumptions for pension benefit calculations for the years ended October 31, 2015, 2014 and 2013: For the Year Ended October 31, 2015 2014 2013 2015 2014 2013 Weighted Average Assumptions: Benefit Obligation Net Periodic Benefit Cost Discount rate 3.92% 3.64% 4.18% 3.64% 4.18% 3.29% Rate of compensation increase 3.00% 3.00% 2.50% 3.00% 2.50% 2.50% Expected return on plan assets n/a n/a n/a 6.75% 7.25% 7.25%</t>
  </si>
  <si>
    <t>Allocation and Fair Value of Pension Assets</t>
  </si>
  <si>
    <t>The following tables provide our target allocation for the year ended October 31, 2015, as well as the actual asset allocation by asset category and fair value measurements as of October 31, 2015 and 2014: Target Allocation Actual Allocation October 31, 2015 October 31, 2015 October 31, 2014 Equity securities 60.0 % 60.0 % 61.0 % Fixed income 40.0 % 40.0 % 39.0 % Fair Value Measurements at October 31, 2015 October 31, 2014 (In thousands) Money market fund $ 142 $ 307 Large capitalization $ 8,367 $ 8,088 Small capitalization 3,114 3,034 International equity 2,831 2,773 Other 1,290 1,267 Equity securities $ 15,602 $ 15,162 High-quality core bond $ 5,186 $ 4,933 High-quality government bond 2,590 2,452 High-yield bond 2,612 2,475 Fixed income $ 10,388 $ 9,860 Total securities (1) $ 26,132 $ 25,329</t>
  </si>
  <si>
    <t>Expected Benefit Payments</t>
  </si>
  <si>
    <t>The following table presents the total benefit payments expected to be paid to participants by year, which includes payments funded from our assets, as well as payments paid from the plan for the year ended October 31, (in thousands): Pension Benefits 2016 $ 2,790 2017 2,454 2018 2,567 2019 2,641 2020 2,747 2021 - 2024 15,227 Total $ 28,426</t>
  </si>
  <si>
    <t>Amounts Recognized in Balance Sheet</t>
  </si>
  <si>
    <t>The table below indicates the amount of these liabilities included in the accompanying consolidated balance sheets: October 31, 2015 October 31, 2014 (In thousands) Accrued liabilities $ 49 $ 49 Deferred pension and postretirement benefits 798 1,077 Total $ 847 $ 1,126</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solidated balance sheets) follows: Year Ended October 31, 2015 2014 (In thousands) Beginning balance as of November 1, 2014, and 2013, respectively $ 671 $ 3,684 Provision for warranty expense 207 782 Change in accrual for preexisting warranties — (3,400 ) Warranty costs paid (343 ) (395 ) Total accrued warranty $ 535 $ 671 Less: Current portion of accrued warranty 309 385 Long-term portion at October 31, $ 226 $ 286</t>
  </si>
  <si>
    <t>Income Tax (Tables)</t>
  </si>
  <si>
    <t>Components of Income Tax Expense (Benefit)</t>
  </si>
  <si>
    <t>The following table summarizes the components of income tax expense from continuing operations for the years ended October 31, 2015, 2014 and 2013: Year Ended October 31, 2015 2014 2013 (In thousands) Current Federal $ 49 $ 1,271 $ 2,902 State and local 216 532 780 Non-U.S. 2,070 2,535 846 Total current 2,335 4,338 4,528 Deferred Federal 5,766 2,261 (10,498 ) State and local 439 (258 ) (980 ) Non-U.S. (1,001 ) (873 ) 62 Total deferred 5,204 1,130 (11,416 ) Total income tax provision (benefit) $ 7,539 $ 5,468 $ (6,888 )</t>
  </si>
  <si>
    <t>Effective Income Tax Rate</t>
  </si>
  <si>
    <t>The following table reconciles our effective income tax rate to the federal statutory rate of 35% for the years ended October 31, 2015, 2014 and 2013: Year Ended October 31, 2015 2014 2013 U.S. tax at statutory rate 35.0 % 35.0 % 35.0 % State and local income tax 2.3 2.3 3.0 Non-U.S. income tax (1.5 ) (0.1 ) 0.1 US tax on non US earnings — (0.3 ) — Deferred rate change 0.5 5.1 — General business credits (1.0 ) (1.8 ) 0.8 Transaction costs 2.5 — — Uncertain tax positions (3.4 ) (1.2 ) 1.9 Change in valuation allowance (0.5 ) (1.0 ) (2.8 ) Other (1.3 ) 1.6 (2.3 ) Effective tax rate 32.6 % 39.6 % 35.7 %</t>
  </si>
  <si>
    <t>Deferred Tax Assets and Liabilities</t>
  </si>
  <si>
    <t>Significant components of our net deferred tax assets were as follows: October 31, 2015 2014 (In thousands) Deferred tax assets: Employee benefit obligations $ 13,220 $ 15,017 Accrued liabilities and reserves 3,354 1,742 Pension and other benefit obligations 2,956 2,676 Inventory 2,625 1,890 Loss and tax credit carry forwards 12,531 20,107 Other 187 268 Total gross deferred tax assets 34,873 41,700 Less: Valuation allowance 1,064 1,358 Total deferred tax assets, net of valuation allowance 33,809 40,342 Deferred tax liabilities: Property, plant and equipment 8,303 7,472 Goodwill and intangibles 16,723 3,078 Total deferred tax liabilities 25,026 10,550 Net deferred tax assets $ 8,783 $ 29,792 Uncertain tax position — 6,805 $ 8,783 $ 22,987 Deferred income tax (liabilities) assets, non-current $ (5,241 ) $ 1,545 Deferred income tax assets, current 14,024 21,442 Net deferred tax assets $ 8,783 $ 22,987</t>
  </si>
  <si>
    <t>Unrecognized Tax Benefits</t>
  </si>
  <si>
    <t>The following table reconciles the change in the unrecognized income tax benefit for the years ended October 31, 2015, 2014 and 2013 (in thousands): Unrecognized Income Tax Benefits Balance at October 31, 2012 $ 15,759 Additions for tax positions related to the current year 14 Additions for tax positions related to the prior year 497 Lapse in statute of limitations (3,032 ) Balance at October 31, 2013 $ 13,238 Additions for tax positions related to the current year — Additions for tax positions related to the prior year 170 Lapse in statute of limitations (1,977 ) Balance at October 31, 2014 $ 11,431 Additions for tax positions related to the current year — Additions for tax positions related to the prior year 16 Reassessment of position (10,883 ) Balance at October 31, 2015 $ 564</t>
  </si>
  <si>
    <t>Commitments and Contingencies (Tables)</t>
  </si>
  <si>
    <t>Operating Leases of Lessee Disclosure</t>
  </si>
  <si>
    <t>The following table presents future minimum rental payments under operating leases with remaining terms in excess of one year at October 31, 2015 (in thousands): Operating Leases 2016 $ 9,619 2017 8,718 2018 7,472 2019 7,051 2020 5,947 Thereafter 17,783 Total $ 56,590</t>
  </si>
  <si>
    <t>Derivative Instruments (Tables)</t>
  </si>
  <si>
    <t>Schedule of Location in Financial Performance and Financial Position</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consolidated statements of income (loss) for the years ended October 31, 2015, 2014 and 2013 were as follows (in thousands): Year Ended October 31, Derivatives Not Designated as Hedging Instruments Location of Gain or (Loss): 2015 2014 2013 Foreign currency derivatives Other, net $ 654 $ 568 $ (570 ) We have chosen not to offset any of our derivative instruments in accordance with the provisions of ASC 815. Therefore, the assets and liabilities are presented on a gross basis on our accompanying consolidated balance sheets. The fair values of our outstanding derivative contracts as of October 31, 2015 and 2014 were as follows (in thousands): October 31, 2015 2014 Prepaid and other current assets: Foreign currency derivatives $ 44 $ 69</t>
  </si>
  <si>
    <t>Schedule of Notional Amounts of Oustanding Derivative Positions</t>
  </si>
  <si>
    <t>The following table summarizes the notional amounts and fair value of outstanding derivative contracts at October 31, 2015 and 2014 (in thousands): Notional as indicated Fair Value in $ October 31, October 31, October 31, October 31, Foreign currency derivatives: Sell EUR, Buy USD EUR 8,076 4,907 $ 37 $ 68 Sell CAD, Buy USD CAD 280 331 1 1 Sell GBP, Buy USD GBP 226 — 3 — Buy EUR, Sell USD EUR 807 — 3 — Buy EUR, Sell GBP EUR 2 — — —</t>
  </si>
  <si>
    <t>Fair Value Measurement of Assets and Liabilities (Tables)</t>
  </si>
  <si>
    <t>Summary of Fair Value of Assets and Liabilities Measured on Recurring Basis</t>
  </si>
  <si>
    <t>The following table summarizes the assets measured on a recurring basis based on the fair value hierarchy (in thousands): October 31, 2015 October 31, 2014 Level 1 Level 2 Level 3 Total Level 1 Level 2 Level 3 Total Assets Short-term investments $ — $ — $ — $ — $ 69,975 $ — $ — $ 69,975 Foreign currency derivatives — 44 — 44 — 69 — 69 Total assets $ — $ 44 $ — $ 44 $ 69,975 $ 69 $ — $ 70,044 Liabilities Contingent consideration $ — $ — $ 10,414 $ 10,414 $ — $ — $ — $ — Total Liabilities $ — $ — $ 10,414 $ 10,414 $ — $ — $ — $ —</t>
  </si>
  <si>
    <t>Stock-Based Compensation (Tables)</t>
  </si>
  <si>
    <t>Schedule of Nonvested Restricted Share Activity</t>
  </si>
  <si>
    <t>A summary of non-vested restricted stock awards activity during the years ended October 31, 2015, 2014 and 2013, follows: Restricted Stock Awards Weighted Average Grant Date Fair Value per Share Non-vested at October 31, 2012 212,700 $ 16.08 Granted 148,400 18.83 Vested (67,300 ) 16.21 Forfeited (110,400 ) 17.40 Non-vested at October 31, 2013 183,400 17.46 Granted 83,400 17.67 Vested (30,700 ) 17.45 Forfeited (15,300 ) 19.25 Non-vested at October 31, 2014 220,800 17.42 Granted 118,800 20.17 Vested (34,000 ) 15.12 Forfeited (12,600 ) 19.57 Non-vested at October 31, 2015 293,000 $ 18.70</t>
  </si>
  <si>
    <t>Schedule of Valuation Assumptions for Stock Options</t>
  </si>
  <si>
    <t>The following table summarizes the assumptions used to estimate the fair value of our stock options granted during the years ended October 31, 2015, 2014 and 2013. Year Ended October 31, 2015 2014 2013 Weighted-average expected volatility 47.7% 55.3% 54.9% Weighted-average expected term (in years) 5.6 6.1 5.3 Risk-free interest rate 1.6% 1.9% 1.0% Expected dividend yield over expected term 1.0% 1.0% 1.0% Weighted average grant date fair value $8.40 $8.78 $8.75</t>
  </si>
  <si>
    <t>Schedule of Stock Option Activity</t>
  </si>
  <si>
    <t>The following table summarizes our stock option activity for the years ended October 31, 2015, 2014 and 2013. Stock Options Weighted Average Exercise Price Weighted Average Remaining Contractual Term (in years) Aggregate Intrinsic Value (000s) Outstanding at October 31, 2012 2,473,250 $ 14.57 $ 12,908 Granted 636,645 19.67 Exercised (179,517 ) 14.39 Forfeited/Expired (55,102 ) 18.01 Outstanding at October 31, 2013 2,875,276 15.64 $ 7,748 Granted 189,200 17.99 Exercised (306,611 ) 19.27 Forfeited/Expired (169,476 ) 18.71 Outstanding at October 31, 2014 2,588,389 16.21 6.2 $ 10,238 Granted 123,900 20.28 Exercised (327,700 ) 15.59 Forfeited/Expired (32,401 ) 20.21 Outstanding at October 31, 2015 2,352,188 16.46 5.4 $ 6,672 Vested or expected to vest at October 31, 2015 2,330,304 16.42 5.4 $ 6,664 Exercisable at October 31, 2015 1,970,550 $ 15.91 4.9 $ 6,424</t>
  </si>
  <si>
    <t>Schedule of Nonvested Restricted Stock Units Activity</t>
  </si>
  <si>
    <t>The following table summarizes non-vested restricted stock unit activity during the years ended October 31, 2015, 2014 and 2013: Restricted Stock Units Weighted Average Grant Date Fair Value Non-vested at October 31, 2012 161,000 $ 15.47 Granted 6,875 17.78 Vested (12,875 ) 18.05 Forfeited (54,000 ) 15.08 Non-vested at October 31, 2013 101,000 15.62 Granted 12,135 18.58 Vested (29,635 ) 18.35 Forfeited — — Non-vested at October 31, 2014 83,500 15.08 Granted — — Vested (83,500 ) 15.08 Forfeited — — Non-vested at October 31, 2015 — —</t>
  </si>
  <si>
    <t>Schedule of Compensation Cost for Share-based Payment Arrangements, Allocation of Share-based Compensation Costs by Plan [Table Text Block]</t>
  </si>
  <si>
    <t>The following table summarizes amounts expensed as selling, general and administrative expense related to restricted stock awards, stock options, restricted stock units and performance share awards for the years ended October 31, 2015, 2014 and 2013(in thousands): Year Ended October 31, 2015 2014 2013 Restricted stock awards $ 1,670 $ 1,220 $ 165 Stock options 1,713 2,301 4,745 Restricted stock units (57 ) 781 313 Performance share awards 1,504 981 — Total compensation expense 4,830 5,283 5,223 Income tax effect 1,575 2,092 1,864 Net compensation expense $ 3,255 $ 3,191 $ 3,359</t>
  </si>
  <si>
    <t>Stockholders' Equity (Tables)</t>
  </si>
  <si>
    <t>Schedule of Treasury Stock</t>
  </si>
  <si>
    <t>The following table summarizes the treasury stock activity during the year ended October 31, 2015: October 31, 2015 Beginning balance as of November 1, 2014 1,417,700 Restricted stock awards granted (118,800 ) Stock options exercised (327,700 ) Shares purchased 2,675,903 Balance at end of period 3,647,103</t>
  </si>
  <si>
    <t>Other Income (Expense) (Tables)</t>
  </si>
  <si>
    <t>Schedule of Other Non-operating Income (Expense)</t>
  </si>
  <si>
    <t>Other income (expense) included under the caption "Other, net" on the accompanying consolidated statements of income (loss), consisted of the following (in thousands): Year Ended October 31, 2015 2014 2013 Foreign currency transaction (losses) gains $ (1,433 ) $ (695 ) $ 474 Foreign currency exchange derivative gains (losses) 654 568 (570 ) Interest income 64 119 63 Other 184 100 203 Other income $ (531 ) $ 92 $ 170</t>
  </si>
  <si>
    <t>Segment Information (Tables)</t>
  </si>
  <si>
    <t>Schedule of Product Sales</t>
  </si>
  <si>
    <t>The following table summarizes our product sales for the years ended October 31, 2015 and 2014 into general groupings to provide additional information to our shareholders. Year Ended October 31, 2015 2014 Product Group: United States - fenestration $ 458,028 $ 451,018 International - fenestration 121,934 97,237 United States - non-fenestration 42,143 33,583 International - non-fenestration 23,423 13,546 Net sales $ 645,528 $ 595,384</t>
  </si>
  <si>
    <t xml:space="preserve"> Engineered Products International Extrusion Corporate &amp; Other Total Year Ended October 31, 2015 Net sales $ 603,296 $ 42,232 $ — $ 645,528 Depreciation and amortization 30,587 3,344 1,289 35,220 Operating income (loss) 52,850 1,404 (29,579 ) 24,675 Capital expenditures 28,013 1,882 87 29,982 Goodwill 68,536 61,234 — 129,770 Total assets $ 382,736 $ 184,377 $ 4,918 $ 572,031 Year Ended October 31, 2014 Net sales $ 595,384 $ — $ — $ 595,384 Depreciation and amortization 30,785 — 3,084 33,869 Operating income (loss) 42,271 — (27,995 ) 14,276 Capital expenditures 23,435 — 294 23,729 Goodwill 70,546 — — 70,546 Total assets $ 396,188 $ — $ 120,925 $ 517,113 Year Ended October 31, 2013 Net sales $ 554,867 $ — $ — $ 554,867 Depreciation and amortization 31,368 — 22,153 53,521 Operating income (loss) 45,324 — (64,145 ) (18,821 ) Capital expenditures $ 17,674 $ — $ 7,534 $ 25,208 Capital expenditures per the accompanying cash flow statements include $10.1 million and $12.7 million for the years ended October 31, 2014 and 2013, respectively, related to Nichols business which was discontinued in 2014. For the change in the carrying amount of goodwill, see Note 6 "Goodwill &amp; Intangible Assets". The following table reconciles our segment presentation as previously reported in our Annual Report on Form 10-K for the years ended October 31, 2014 and 2013, to the current presentation. Year Ended October 31, 2014 As Previously Reported Reclassification Current Presentation Engineered Products Net sales $ 595,384 $ — $ 595,384 Depreciation and amortization 33,869 (3,084 ) 30,785 Operating income (loss) 14,276 27,995 42,271 Capital expenditures $ 23,729 $ (294 ) $ 23,435 Corporate &amp; Other Net sales $ — $ — $ — Depreciation and amortization — 3,084 3,084 Operating income (loss) — (27,995 ) (27,995 ) Capital expenditures $ — $ 294 $ 294 Year Ended October 31, 2013 As Previously Reported Reclassification Current Presentation Engineered Products Net sales $ 554,867 $ — $ 554,867 Depreciation and amortization 53,521 (22,153 ) 31,368 Operating income (loss) (18,821 ) 64,145 45,324 Capital expenditures $ 25,208 $ (7,534 ) $ 17,674 Corporate &amp; Other Net sales $ — $ — $ — Depreciation and amortization — 22,153 22,153 Operating income (loss) — (64,145 ) (64,145 ) Capital expenditures $ — $ 7,534 $ 7,534</t>
  </si>
  <si>
    <t>Schedule of Revenue from External Customers and Long-Lived Assets, by Geographical Areas</t>
  </si>
  <si>
    <t>The following tables provide information concerning our net sales for the years ended October 31, 2015, 2014 and 2013, and our long-lived assets as of October 31, 2015 and 2014 (in thousands): Year Ended October 31, Net Sales: 2015 2014 2013 United States $ 500,171 $ 484,601 $ 454,365 Europe 94,564 57,098 52,051 Canada 22,973 26,605 23,108 Asia 19,268 18,867 17,390 Other foreign countries 8,552 8,213 7,953 Total net sales $ 645,528 $ 595,384 $ 554,867 Year Ended October 31, Long-lived assets, net 2015 2014 United States $ 214,479 $ 219,568 Germany 20,117 21,708 United Kingdom 156,656 8,907 Total long-lived assets, net $ 391,252 $ 250,183</t>
  </si>
  <si>
    <t>Earnings Per Share (Tables)</t>
  </si>
  <si>
    <t>Earnings Per Share, Basic and Diluted</t>
  </si>
  <si>
    <t>The computation of basic and diluted earnings per share for the years ended October 31, 2015 and 2014 was as follows (in thousands, except per share data): Year Ended October 31, 2015 Net Income from Continuing Operations Weighted Average Shares Per Share Basic earnings per common share $ 15,614 33,993 $ 0.46 Effect of dilutive securities: Stock options — 378 Restricted stock — 131 Diluted earnings per common share $ 15,614 34,502 $ 0.46 Year Ended October 31, 2014 Net Income from Continuing Operations Weighted Average Shares Per Share Basic earnings per common share $ 8,338 37,128 $ 0.22 Effect of dilutive securities: Stock options — 467 Restricted stock — 84 Diluted earnings per common share $ 8,338 37,679 $ 0.22</t>
  </si>
  <si>
    <t>Unaudited Quarterly Data (Tables)</t>
  </si>
  <si>
    <t>Schedule of Quarterly Financial Information</t>
  </si>
  <si>
    <t>Selected quarterly financial data for the years ended October 31, 2015 and 2014 was as follows (amounts in thousands, except per share amounts): For the Quarter Ended January 31, 2015 April 30, 2015 July 31, 2015 October 31, 2015 Net sales $ 127,893 $ 141,970 $ 180,206 $ 195,459 Cost of sales 105,804 110,812 136,853 145,628 Depreciation and amortization 8,208 7,831 8,502 10,679 Operating (loss) income (5,615 ) 3,689 9,828 16,773 (Loss) income from continuing operations (3,094 ) 2,294 6,471 9,943 Net (loss) income $ (3,071 ) $ 2,294 $ 6,927 $ 9,943 Basic (loss) earnings per share, continuing operations $ (0.09 ) $ 0.07 $ 0.20 $ 0.30 Diluted (loss) earnings per share, continuing operations (0.09 ) 0.07 0.19 0.29 Basic (loss) earnings per share (0.09 ) 0.07 0.21 0.30 Diluted (loss) earnings per share (0.09 ) 0.07 0.20 0.29 Cash dividends paid per common share $ 0.04 $ 0.04 $ 0.04 $ 0.04 For the Quarter Ended January 31, 2014 April 30, 2014 July 31, 2014 October 31, 2014 Net sales $ 126,379 $ 135,208 $ 169,981 $ 163,816 Cost of sales 96,189 108,649 130,706 129,040 Depreciation and amortization 8,544 8,494 8,512 8,319 Operating (loss) income (862 ) (2,828 ) 12,666 5,300 (Loss) income from continuing operations (1,212 ) (2,030 ) 8,567 3,013 Net (loss) income $ (3,901 ) $ 20,131 $ 8,047 $ 4,957 Basic (loss) earnings per share, continuing operations $ (0.03 ) $ (0.05 ) $ 0.23 $ 0.08 Diluted (loss) earnings per share, continuing operations (0.03 ) (0.05 ) 0.23 0.08 Basic (loss) earnings per share (0.11 ) 0.54 0.22 0.13 Diluted (loss) earnings per share (0.11 ) 0.53 0.21 0.13 Cash dividends paid per common share $ 0.04 $ 0.04 $ 0.04 $ 0.04</t>
  </si>
  <si>
    <t>Subsequent Events (Tables)</t>
  </si>
  <si>
    <t>Woodcraft</t>
  </si>
  <si>
    <t>These estimates are subject to change and will likely result in an increase or decrease in goodwill, particularly with regard to third-party valuations, during the measurement period which may extend up to one year from the acquisition date. As of Date of (In thousands) Net assets acquired: Accounts receivable $ 23,978 Inventory 29,650 Prepaid and other assets 4,502 Property, plant and equipment 64,824 Goodwill 89,574 Intangible assets 104,000 Accounts payable (4,620 ) Accruals and other current liabilities (11,444 ) Other non-current liabilities (344 ) Deferred tax liabilities (54,174 ) Net assets acquired $ 245,946 Consideration: Cash, net of cash and cash equivalents acquired $ 245,946</t>
  </si>
  <si>
    <t>Nature of Operations and Basis of Presentation Nature of Operations and Basis of Presentation, Concentration (Details) - Sales $ in Millions</t>
  </si>
  <si>
    <t>Oct. 31, 2015USD ($)customer</t>
  </si>
  <si>
    <t>Oct. 31, 2014USD ($)customer</t>
  </si>
  <si>
    <t>Oct. 31, 2013customer</t>
  </si>
  <si>
    <t>Concentration Risk [Line Items]</t>
  </si>
  <si>
    <t>Concentration risk, percentage</t>
  </si>
  <si>
    <t>10.00%</t>
  </si>
  <si>
    <t>Number of major customers | customer</t>
  </si>
  <si>
    <t>Number of major customers whose business, if lost, could adversely affect business | customer</t>
  </si>
  <si>
    <t>Customer One</t>
  </si>
  <si>
    <t>Percent of revenue</t>
  </si>
  <si>
    <t>11.00%</t>
  </si>
  <si>
    <t>Accounts receivable | $</t>
  </si>
  <si>
    <t>Customer Two</t>
  </si>
  <si>
    <t>14.00%</t>
  </si>
  <si>
    <t>15.00%</t>
  </si>
  <si>
    <t>18.00%</t>
  </si>
  <si>
    <t>Nature of Operations and Basis of Presentation, Inventory (Details)</t>
  </si>
  <si>
    <t>Oct. 31, 2015plant</t>
  </si>
  <si>
    <t>Number of Plant Locations using LIFO Valuation Method</t>
  </si>
  <si>
    <t>Nature of Operations and Basis of Presentation Nature of Operations and Basis of Presentation, Long Lived Assets (Details)</t>
  </si>
  <si>
    <t>Land Improvements | Minimum</t>
  </si>
  <si>
    <t>Property, Plant and Equipment [Line Items]</t>
  </si>
  <si>
    <t>Property, Plant and Equipment, Useful Life</t>
  </si>
  <si>
    <t>7 years</t>
  </si>
  <si>
    <t>Land Improvements | Maximum</t>
  </si>
  <si>
    <t>25 years</t>
  </si>
  <si>
    <t>Building | Minimum</t>
  </si>
  <si>
    <t>Building | Maximum</t>
  </si>
  <si>
    <t>40 years</t>
  </si>
  <si>
    <t>Building Improvements | Minimum</t>
  </si>
  <si>
    <t>5 years</t>
  </si>
  <si>
    <t>Building Improvements | Maximum</t>
  </si>
  <si>
    <t>20 years</t>
  </si>
  <si>
    <t>Machinery and Equipment | Minimum</t>
  </si>
  <si>
    <t>2 years</t>
  </si>
  <si>
    <t>Machinery and Equipment | Maximum</t>
  </si>
  <si>
    <t>15 years</t>
  </si>
  <si>
    <t>Nature of Operations and Basis of Presentation Nature of Operations and Basis of Presentation, Stock Options (Details)</t>
  </si>
  <si>
    <t>Share-based Compensation Arrangement by Share-based Payment Award [Line Items]</t>
  </si>
  <si>
    <t>Weighted-average period over which unrecognized cost is expected to be recognized</t>
  </si>
  <si>
    <t>3 years</t>
  </si>
  <si>
    <t>Stock options</t>
  </si>
  <si>
    <t>Vesting period</t>
  </si>
  <si>
    <t>1 year</t>
  </si>
  <si>
    <t>Restricted stock</t>
  </si>
  <si>
    <t>1 year 9 months 18 days</t>
  </si>
  <si>
    <t>Employees and Officers | Stock options</t>
  </si>
  <si>
    <t>Nature of Operations and Basis of Presentation Nature of Operations and Basis of Presentation, Cash Flow (Details) - USD ($) $ in Thousands</t>
  </si>
  <si>
    <t>Cash paid for interest</t>
  </si>
  <si>
    <t>Cash paid for income taxes</t>
  </si>
  <si>
    <t>Cash received for income tax refunds</t>
  </si>
  <si>
    <t>Share value cancelled to satisfy tax withholdings</t>
  </si>
  <si>
    <t>Lapse in statute of limitations</t>
  </si>
  <si>
    <t>Asset retirement obligation</t>
  </si>
  <si>
    <t>Debt assumed in acquisition</t>
  </si>
  <si>
    <t>Change in capitalized expenditures in accounts payable and accrued liabilities</t>
  </si>
  <si>
    <t>Nature of Operations and Basis of Presentation, Disposal (Details)</t>
  </si>
  <si>
    <t>1 Months Ended</t>
  </si>
  <si>
    <t>23 Months Ended</t>
  </si>
  <si>
    <t>Jun. 30, 2014USD ($)</t>
  </si>
  <si>
    <t>Nov. 30, 2013USD ($)</t>
  </si>
  <si>
    <t>Oct. 31, 2015USD ($)segment$ / shares</t>
  </si>
  <si>
    <t>Oct. 31, 2014USD ($)$ / shares</t>
  </si>
  <si>
    <t>Oct. 31, 2013USD ($)segment$ / shares</t>
  </si>
  <si>
    <t>Oct. 31, 2015USD ($)</t>
  </si>
  <si>
    <t>Number of segments | segment</t>
  </si>
  <si>
    <t>Disposal Group, Including Discontinued Operation, Income Statement Disclosures [Abstract]</t>
  </si>
  <si>
    <t>Operating (loss) income</t>
  </si>
  <si>
    <t>(Loss) income before income taxes, before gain on sale</t>
  </si>
  <si>
    <t>Income tax benefit (expense), before gain on sale</t>
  </si>
  <si>
    <t>Gain on sale, net of tax of $15,062</t>
  </si>
  <si>
    <t>Basic earnings (loss) per share, discontinued operations (USD per share) | $ / shares</t>
  </si>
  <si>
    <t>Diluted earnings (loss) per share, discontinued operations (usd per share) | $ / shares</t>
  </si>
  <si>
    <t>Tax effect on gain on sale</t>
  </si>
  <si>
    <t>Disposal Group, Including Discontinued Operation, Additional Disclosures [Abstract]</t>
  </si>
  <si>
    <t>Proceeds from sale of Nichols</t>
  </si>
  <si>
    <t>Gain on sale, net of tax</t>
  </si>
  <si>
    <t>Working capital adjustment</t>
  </si>
  <si>
    <t>Severance cost paid to Aleris</t>
  </si>
  <si>
    <t>Purchases of aluminum product from Nichols</t>
  </si>
  <si>
    <t>Receivable due from Acquiree, Aleris</t>
  </si>
  <si>
    <t>Insurance deductible related to fire at Nichols</t>
  </si>
  <si>
    <t>Capitalized amount to rebuild the asset, related to fire at Nichols</t>
  </si>
  <si>
    <t>Costs incurred related to fire loss at Nichols</t>
  </si>
  <si>
    <t>Impairment charge recognized related to fire loss at Nichols</t>
  </si>
  <si>
    <t>Insurance proceeds received for Nichols</t>
  </si>
  <si>
    <t>Gain on involuntary conversion related to fire at Nichols</t>
  </si>
  <si>
    <t>Acquisitions (Detail) - USD ($) $ / shares in Units, $ in Thousands</t>
  </si>
  <si>
    <t>Jun. 15, 2015</t>
  </si>
  <si>
    <t>Dec. 31, 2013</t>
  </si>
  <si>
    <t>Dec. 31, 2012</t>
  </si>
  <si>
    <t>Cash, net of cash acquired</t>
  </si>
  <si>
    <t>Goodwill</t>
  </si>
  <si>
    <t>Tax at statutory rate</t>
  </si>
  <si>
    <t>35.00%</t>
  </si>
  <si>
    <t>HLP Acquisition</t>
  </si>
  <si>
    <t>Acquisitions, debt assumed</t>
  </si>
  <si>
    <t>Acquisitions, contingent consideration</t>
  </si>
  <si>
    <t>Ownership percentage</t>
  </si>
  <si>
    <t>100.00%</t>
  </si>
  <si>
    <t>Related party rent expense</t>
  </si>
  <si>
    <t>Net sales for HLP</t>
  </si>
  <si>
    <t>Net (loss) income for HLP</t>
  </si>
  <si>
    <t>Earn-out period compensation expense</t>
  </si>
  <si>
    <t>Decrease in goodwill</t>
  </si>
  <si>
    <t>Accounts receivable for HLP</t>
  </si>
  <si>
    <t>Inventories for HLP</t>
  </si>
  <si>
    <t>Prepaid and other current assets for HLP</t>
  </si>
  <si>
    <t>Property, plant and equipment for HLP</t>
  </si>
  <si>
    <t>Intangible assets for HLP</t>
  </si>
  <si>
    <t>Other non-current assets for HLP</t>
  </si>
  <si>
    <t>Accounts payable for HLP</t>
  </si>
  <si>
    <t>Income taxes payable for HLP</t>
  </si>
  <si>
    <t>Accrued expenses for HLP</t>
  </si>
  <si>
    <t>Deferred tax liability for HLP</t>
  </si>
  <si>
    <t>Net assets acquired</t>
  </si>
  <si>
    <t>Cash paid for acquisition, net of cash and cash equivalents acquired</t>
  </si>
  <si>
    <t>Proforma net Sales</t>
  </si>
  <si>
    <t>Proforma income from continuing operations</t>
  </si>
  <si>
    <t>Proforma net income</t>
  </si>
  <si>
    <t>Proforma basic and diluted earnings per share</t>
  </si>
  <si>
    <t>Deferred income tax liability</t>
  </si>
  <si>
    <t>Gain recognized on bargain purchase</t>
  </si>
  <si>
    <t>Alumco</t>
  </si>
  <si>
    <t>Contingent consideration based on certain financial targets</t>
  </si>
  <si>
    <t>Contingent consideration received based on working capital clause</t>
  </si>
  <si>
    <t>Contingent consideration, at fair value</t>
  </si>
  <si>
    <t>Manufacturing Facility | HLP Acquisition</t>
  </si>
  <si>
    <t>Lease term</t>
  </si>
  <si>
    <t>Warehouse | HLP Acquisition</t>
  </si>
  <si>
    <t>Mixing Plant | HLP Acquisition</t>
  </si>
  <si>
    <t>13 years 6 months</t>
  </si>
  <si>
    <t>Foreign Tax Authority</t>
  </si>
  <si>
    <t>20.00%</t>
  </si>
  <si>
    <t>Internal Revenue Service (IRS)</t>
  </si>
  <si>
    <t>Receivables &amp; Allowance (Details) - USD ($) $ in Thousands</t>
  </si>
  <si>
    <t>Trade receivables</t>
  </si>
  <si>
    <t>Receivables from employees</t>
  </si>
  <si>
    <t>Accounts receivable, gross</t>
  </si>
  <si>
    <t>Allowance for accounts receivable</t>
  </si>
  <si>
    <t>Accounts receivable, net</t>
  </si>
  <si>
    <t>Allowance for Doubtful Accounts Receivable [Roll Forward]</t>
  </si>
  <si>
    <t>Bad debt expense (benefit)</t>
  </si>
  <si>
    <t>Amounts written off</t>
  </si>
  <si>
    <t>Recoveries</t>
  </si>
  <si>
    <t>Inventories (Detail) - USD ($) $ in Thousands</t>
  </si>
  <si>
    <t>Inventory, Net [Abstract]</t>
  </si>
  <si>
    <t>Raw materials</t>
  </si>
  <si>
    <t>Finished goods and work in process</t>
  </si>
  <si>
    <t>Supplies and other</t>
  </si>
  <si>
    <t>Inventory reserves</t>
  </si>
  <si>
    <t>Inventories, net</t>
  </si>
  <si>
    <t>Inventory Adjustments [Abstract]</t>
  </si>
  <si>
    <t>Inventory reserves, beginning balance</t>
  </si>
  <si>
    <t>Charged (credited) to costs &amp; expenses</t>
  </si>
  <si>
    <t>Write-offs</t>
  </si>
  <si>
    <t>Inventory reserves, ending balance</t>
  </si>
  <si>
    <t>LIFO Method Related Items [Abstract]</t>
  </si>
  <si>
    <t>LIFO</t>
  </si>
  <si>
    <t>FIFO</t>
  </si>
  <si>
    <t>Excess of replacement cost over LIFO value</t>
  </si>
  <si>
    <t>Effect of LIFO Inventory Liquidation on Income</t>
  </si>
  <si>
    <t>Property, Plant &amp; and Equipment (Details) - USD ($) $ in Thousands</t>
  </si>
  <si>
    <t>Land and land improvements</t>
  </si>
  <si>
    <t>Buildings and building improvements</t>
  </si>
  <si>
    <t>Machinery and equipment</t>
  </si>
  <si>
    <t>Construction in progress</t>
  </si>
  <si>
    <t>Property, plant and equipment, gross</t>
  </si>
  <si>
    <t>Less: Accumulated depreciation</t>
  </si>
  <si>
    <t>Depreciation</t>
  </si>
  <si>
    <t>Property, plant and equipment, net</t>
  </si>
  <si>
    <t>Capital Lease Obligations</t>
  </si>
  <si>
    <t>Goodwill and Intangible Assets (Detail) $ in Thousands</t>
  </si>
  <si>
    <t>Oct. 31, 2014USD ($)</t>
  </si>
  <si>
    <t>Oct. 31, 2013USD ($)</t>
  </si>
  <si>
    <t>Oct. 31, 2015USD ($)unit</t>
  </si>
  <si>
    <t>Jun. 15, 2015USD ($)</t>
  </si>
  <si>
    <t>Goodwill [Roll Forward]</t>
  </si>
  <si>
    <t>Beginning balance</t>
  </si>
  <si>
    <t>Foreign currency translation adjustment</t>
  </si>
  <si>
    <t>Ending balance</t>
  </si>
  <si>
    <t>Finite-Lived Intangible Assets [Line Items]</t>
  </si>
  <si>
    <t>Number of reportable units with goodwill balances | unit</t>
  </si>
  <si>
    <t>Gross carrying amount</t>
  </si>
  <si>
    <t>Accumulated amortization</t>
  </si>
  <si>
    <t>Intangible assets amortization expense</t>
  </si>
  <si>
    <t>Estimated Amortization Expense</t>
  </si>
  <si>
    <t>Thereafter</t>
  </si>
  <si>
    <t>Intangible assets, net</t>
  </si>
  <si>
    <t>Customer relationships</t>
  </si>
  <si>
    <t>Weighted Average Useful Life</t>
  </si>
  <si>
    <t>Trademarks and trade names</t>
  </si>
  <si>
    <t>13 years</t>
  </si>
  <si>
    <t>Patents and other technology</t>
  </si>
  <si>
    <t>6 years</t>
  </si>
  <si>
    <t>HLP Acquisition | Customer relationships</t>
  </si>
  <si>
    <t>Customer relationships related to acquired Greenville facility</t>
  </si>
  <si>
    <t>Useful life of customer relationships related to acquired Greenville facility</t>
  </si>
  <si>
    <t>HLP Acquisition | Trade Names</t>
  </si>
  <si>
    <t>HLP Acquisition | Patents</t>
  </si>
  <si>
    <t>Engineered Products</t>
  </si>
  <si>
    <t>Engineered Products Unit One</t>
  </si>
  <si>
    <t>Engineered Products Unit Two</t>
  </si>
  <si>
    <t>Engineered Products Unit Three</t>
  </si>
  <si>
    <t>International Extrusion</t>
  </si>
  <si>
    <t>Accrued Liabilities (Details) - USD ($) $ in Thousands</t>
  </si>
  <si>
    <t>Payroll, payroll taxes and employee benefits</t>
  </si>
  <si>
    <t>Accrued insurance and workers compensation</t>
  </si>
  <si>
    <t>Sales allowances</t>
  </si>
  <si>
    <t>Deferred compensation</t>
  </si>
  <si>
    <t>Deferred revenue</t>
  </si>
  <si>
    <t>Warranties</t>
  </si>
  <si>
    <t>Audit, legal, and other professional fees</t>
  </si>
  <si>
    <t>accrued other business taxes</t>
  </si>
  <si>
    <t>Accrued Rent</t>
  </si>
  <si>
    <t>Treasury share purchase accrual</t>
  </si>
  <si>
    <t>Accrued liabilities</t>
  </si>
  <si>
    <t>Debt and Capital Lease Obligations (Detail)</t>
  </si>
  <si>
    <t>Nov. 02, 2015USD ($)</t>
  </si>
  <si>
    <t>Jan. 28, 2013USD ($)</t>
  </si>
  <si>
    <t>Jan. 27, 2013USD ($)</t>
  </si>
  <si>
    <t>Debt Disclosure [Line Items]</t>
  </si>
  <si>
    <t>Total debt</t>
  </si>
  <si>
    <t>Less: Current maturities of long-term debt</t>
  </si>
  <si>
    <t>Long-term debt</t>
  </si>
  <si>
    <t>Proceeds from lines of credit</t>
  </si>
  <si>
    <t>Repayments of lines of credit</t>
  </si>
  <si>
    <t>Outstanding revolver borrowings</t>
  </si>
  <si>
    <t>Capital lease obligations</t>
  </si>
  <si>
    <t>Maturities of Long-term Debt [Abstract]</t>
  </si>
  <si>
    <t>Other long-term debt total</t>
  </si>
  <si>
    <t>Revolving Credit Facility</t>
  </si>
  <si>
    <t>Credit facility, maximum borrowing capacity</t>
  </si>
  <si>
    <t>Credit facility, commitments increase limit</t>
  </si>
  <si>
    <t>Credit facility, total commitments limit</t>
  </si>
  <si>
    <t>Required consolidated interest coverage ratio</t>
  </si>
  <si>
    <t>Required consolidated leverage ratio</t>
  </si>
  <si>
    <t>Weighted average interest rate</t>
  </si>
  <si>
    <t>1.28%</t>
  </si>
  <si>
    <t>Letters of credit, outstanding</t>
  </si>
  <si>
    <t>Credit Facility, amount available</t>
  </si>
  <si>
    <t>Current borrowing rate - Revolver</t>
  </si>
  <si>
    <t>3.50%</t>
  </si>
  <si>
    <t>3.25%</t>
  </si>
  <si>
    <t>Current borrowing rate - Swing line sub facility</t>
  </si>
  <si>
    <t>1.45%</t>
  </si>
  <si>
    <t>1.20%</t>
  </si>
  <si>
    <t>City of Richmond, Kentucky Industrial Building Revenue Bonds</t>
  </si>
  <si>
    <t>Interest rate, effective percentage rate range, minimum</t>
  </si>
  <si>
    <t>0.20%</t>
  </si>
  <si>
    <t>Interest rate, effective percentage rate range, maximum</t>
  </si>
  <si>
    <t>0.30%</t>
  </si>
  <si>
    <t>Interest rate during period</t>
  </si>
  <si>
    <t>Capital Lease Obligations And Other</t>
  </si>
  <si>
    <t>Retired Credit Facility</t>
  </si>
  <si>
    <t>Maximum letters of credit under retired facility</t>
  </si>
  <si>
    <t>Subsequent Event | Line of Credit</t>
  </si>
  <si>
    <t>Woodcraft | Subsequent Event | Line of Credit</t>
  </si>
  <si>
    <t>Line of credit facility, maximum borrowing capacity, committed amount</t>
  </si>
  <si>
    <t>Woodcraft | Term Loan Facility | Subsequent Event | Line of Credit</t>
  </si>
  <si>
    <t>Quarterly principal payments</t>
  </si>
  <si>
    <t>LIBOR stipulation (less than)</t>
  </si>
  <si>
    <t>2.00%</t>
  </si>
  <si>
    <t>Secured leverage ratio</t>
  </si>
  <si>
    <t>Minimum prepayment amount</t>
  </si>
  <si>
    <t>Incremental prepayment amounts</t>
  </si>
  <si>
    <t>Prepayment fee</t>
  </si>
  <si>
    <t>1.00%</t>
  </si>
  <si>
    <t>Woodcraft | Revolving Credit Facility | Subsequent Event | Line of Credit</t>
  </si>
  <si>
    <t>Total leverage ratio</t>
  </si>
  <si>
    <t>Subsequent total leverage ratio</t>
  </si>
  <si>
    <t>Fixed charge coverage ratio</t>
  </si>
  <si>
    <t>Limitation of annual dividend, maximum</t>
  </si>
  <si>
    <t>Woodcraft | Base Rate | Term Loan Facility | Subsequent Event | Line of Credit</t>
  </si>
  <si>
    <t>Margin on base rate</t>
  </si>
  <si>
    <t>4.25%</t>
  </si>
  <si>
    <t>Woodcraft | London Interbank Offered Rate (LIBOR) | Term Loan Facility | Subsequent Event | Line of Credit</t>
  </si>
  <si>
    <t>5.25%</t>
  </si>
  <si>
    <t>Margin on LIBOR</t>
  </si>
  <si>
    <t>Woodcraft | Minimum | Term Loan Facility | Subsequent Event | Line of Credit</t>
  </si>
  <si>
    <t>incremental borrowing capacity</t>
  </si>
  <si>
    <t>Woodcraft | Maximum | Term Loan Facility | Subsequent Event | Line of Credit</t>
  </si>
  <si>
    <t>HLP | Capital Lease Obligations</t>
  </si>
  <si>
    <t>5.70%</t>
  </si>
  <si>
    <t>Capital lease obligations, current</t>
  </si>
  <si>
    <t>Capital lease obligations, noncurrent</t>
  </si>
  <si>
    <t>Non-HLP | Capital Lease Obligations</t>
  </si>
  <si>
    <t>4.60%</t>
  </si>
  <si>
    <t>Greater Than 66.7% Percent Outstanding | Woodcraft | Base Rate | Revolving Credit Facility | Subsequent Event | Line of Credit</t>
  </si>
  <si>
    <t>0.50%</t>
  </si>
  <si>
    <t>Greater Than 66.7% Percent Outstanding | Woodcraft | London Interbank Offered Rate (LIBOR) | Revolving Credit Facility | Subsequent Event | Line of Credit</t>
  </si>
  <si>
    <t>1.50%</t>
  </si>
  <si>
    <t>Between 33.3% and 66.7% Percentage Outstanding | Woodcraft | Base Rate | Revolving Credit Facility | Subsequent Event | Line of Credit</t>
  </si>
  <si>
    <t>0.75%</t>
  </si>
  <si>
    <t>Between 33.3% and 66.7% Percentage Outstanding | Woodcraft | London Interbank Offered Rate (LIBOR) | Revolving Credit Facility | Subsequent Event | Line of Credit</t>
  </si>
  <si>
    <t>1.75%</t>
  </si>
  <si>
    <t>Less Than 33.3% Outstanding | Woodcraft | Base Rate | Revolving Credit Facility | Subsequent Event | Line of Credit</t>
  </si>
  <si>
    <t>Less Than 33.3% Outstanding | Woodcraft | London Interbank Offered Rate (LIBOR) | Revolving Credit Facility | Subsequent Event | Line of Credit</t>
  </si>
  <si>
    <t>Greater Than 50% Outstanding | Woodcraft | London Interbank Offered Rate (LIBOR) | Revolving Credit Facility | Subsequent Event | Line of Credit</t>
  </si>
  <si>
    <t>Commitment fee percentage</t>
  </si>
  <si>
    <t>0.25%</t>
  </si>
  <si>
    <t>Less Than 50% Outstanding | Woodcraft | London Interbank Offered Rate (LIBOR) | Revolving Credit Facility | Subsequent Event | Line of Credit</t>
  </si>
  <si>
    <t>0.38%</t>
  </si>
  <si>
    <t>Retirement Plans (Detail) $ in Thousands</t>
  </si>
  <si>
    <t>Oct. 31, 2013USD ($)officer</t>
  </si>
  <si>
    <t>Defined Benefit Plan Disclosure [Line Items]</t>
  </si>
  <si>
    <t>Employer contribution percentage match of compensation</t>
  </si>
  <si>
    <t>4.00%</t>
  </si>
  <si>
    <t>Benefit pension plan credits - grandfathered employees up to</t>
  </si>
  <si>
    <t>6.50%</t>
  </si>
  <si>
    <t>Benefit pension plan - % of participants under cash balance formula</t>
  </si>
  <si>
    <t>99.00%</t>
  </si>
  <si>
    <t>Defined Benefit Plan, Change in Benefit Obligation [Roll Forward]</t>
  </si>
  <si>
    <t>Projected benefit obligation</t>
  </si>
  <si>
    <t>Service cost</t>
  </si>
  <si>
    <t>Interest cost</t>
  </si>
  <si>
    <t>Actuarial loss</t>
  </si>
  <si>
    <t>Benefits paid</t>
  </si>
  <si>
    <t>Administrative expenses</t>
  </si>
  <si>
    <t>Defined Benefit Plan, Change in Fair Value of Plan Assets [Roll Forward]</t>
  </si>
  <si>
    <t>Fair value of plan assets</t>
  </si>
  <si>
    <t>Actual return on plan assets</t>
  </si>
  <si>
    <t>Employer contributions</t>
  </si>
  <si>
    <t>Non current liability - Funded Status</t>
  </si>
  <si>
    <t>Accumulated other comprehensive income (loss), net gains (losses), before tax</t>
  </si>
  <si>
    <t>Aggregate accumulated benefit obligation</t>
  </si>
  <si>
    <t>Net periodic benefit cost:</t>
  </si>
  <si>
    <t>Expected return on plan assets</t>
  </si>
  <si>
    <t>Amortization of net loss</t>
  </si>
  <si>
    <t>Net periodic benefit cost</t>
  </si>
  <si>
    <t>Other Comprehensive (Income) Loss, Pension and Other Postretirement Benefit Plans, Adjustment, before Tax, [Abstract]</t>
  </si>
  <si>
    <t>Net loss (gain) arising during the period</t>
  </si>
  <si>
    <t>Less: Amortization of net loss</t>
  </si>
  <si>
    <t>Total recognized in other comprehensive loss</t>
  </si>
  <si>
    <t>Defined Benefit Plan, Assumptions Used in Calculations [Abstract]</t>
  </si>
  <si>
    <t>Benefit Obligation, Discount rate</t>
  </si>
  <si>
    <t>3.92%</t>
  </si>
  <si>
    <t>3.64%</t>
  </si>
  <si>
    <t>4.18%</t>
  </si>
  <si>
    <t>Benefit Obligation, Rate of compensation increase</t>
  </si>
  <si>
    <t>3.00%</t>
  </si>
  <si>
    <t>2.50%</t>
  </si>
  <si>
    <t>Net Periodic Benefit Cost, Discount rate</t>
  </si>
  <si>
    <t>3.29%</t>
  </si>
  <si>
    <t>Net Periodic Benefit Cost, Rate of compensation increase</t>
  </si>
  <si>
    <t>Net Periodic Benefit Cost, Expected long-term return on assets</t>
  </si>
  <si>
    <t>6.75%</t>
  </si>
  <si>
    <t>7.25%</t>
  </si>
  <si>
    <t>Contributions target funded status</t>
  </si>
  <si>
    <t>Estimated future employer contributions in next fiscal year</t>
  </si>
  <si>
    <t>Fiscal Year Maturity [Abstract]</t>
  </si>
  <si>
    <t>2021-2024</t>
  </si>
  <si>
    <t>Employer matching contribution, percent of employees' gross pay</t>
  </si>
  <si>
    <t>50.00%</t>
  </si>
  <si>
    <t>Defined contribution employer match of employee amount</t>
  </si>
  <si>
    <t>5.00%</t>
  </si>
  <si>
    <t>Employer discretionary contribution amount</t>
  </si>
  <si>
    <t>Deferred pension and postretirement benefits</t>
  </si>
  <si>
    <t>Supplemental benefit plan liability</t>
  </si>
  <si>
    <t>Deferred compensation liability</t>
  </si>
  <si>
    <t>Supplemental benefits paid in current fiscal year</t>
  </si>
  <si>
    <t>Deferred compensation vested balance payment</t>
  </si>
  <si>
    <t>Number of executives | officer</t>
  </si>
  <si>
    <t>Money market fund</t>
  </si>
  <si>
    <t>Equity securities</t>
  </si>
  <si>
    <t>Target Allocation</t>
  </si>
  <si>
    <t>60.00%</t>
  </si>
  <si>
    <t>Actual Allocation</t>
  </si>
  <si>
    <t>61.00%</t>
  </si>
  <si>
    <t>Large capitalization</t>
  </si>
  <si>
    <t>Small capitalization</t>
  </si>
  <si>
    <t>International equity</t>
  </si>
  <si>
    <t>Fixed income</t>
  </si>
  <si>
    <t>40.00%</t>
  </si>
  <si>
    <t>39.00%</t>
  </si>
  <si>
    <t>High-quality core bond</t>
  </si>
  <si>
    <t>High-quality government bond</t>
  </si>
  <si>
    <t>High-yield bond</t>
  </si>
  <si>
    <t>Warranty Obligations (Detail) - USD ($) $ in Thousands</t>
  </si>
  <si>
    <t>Reduction in warranty accrual related to Insulating Glass business</t>
  </si>
  <si>
    <t>Movement in Product Warranty Accrual [Roll Forward]</t>
  </si>
  <si>
    <t>Beginning balance as of November 1, 2014, and 2013, respectively</t>
  </si>
  <si>
    <t>Provision for warranty expense</t>
  </si>
  <si>
    <t>Change in accrual for preexisting warranties</t>
  </si>
  <si>
    <t>Warranty costs paid</t>
  </si>
  <si>
    <t>Total accrued warranty</t>
  </si>
  <si>
    <t>Less: Current portion of accrued warranty</t>
  </si>
  <si>
    <t>Long-term portion at October 31,</t>
  </si>
  <si>
    <t>Income Taxes (Detail) - USD ($) $ in Thousands</t>
  </si>
  <si>
    <t>9 Months Ended</t>
  </si>
  <si>
    <t>Jun. 30, 2015</t>
  </si>
  <si>
    <t>Current</t>
  </si>
  <si>
    <t>Federal</t>
  </si>
  <si>
    <t>State and local</t>
  </si>
  <si>
    <t>Non-U.S.</t>
  </si>
  <si>
    <t>Total current</t>
  </si>
  <si>
    <t>Deferred</t>
  </si>
  <si>
    <t>Total deferred</t>
  </si>
  <si>
    <t>Total income tax provision (benefit)</t>
  </si>
  <si>
    <t>Effective Income Tax Rate Reconciliation, Percent [Abstract]</t>
  </si>
  <si>
    <t>State and local income tax</t>
  </si>
  <si>
    <t>2.30%</t>
  </si>
  <si>
    <t>Non-U.S. income tax</t>
  </si>
  <si>
    <t>(1.50%)</t>
  </si>
  <si>
    <t>(0.10%)</t>
  </si>
  <si>
    <t>0.10%</t>
  </si>
  <si>
    <t>US tax on non US earnings</t>
  </si>
  <si>
    <t>0.00%</t>
  </si>
  <si>
    <t>(0.30%)</t>
  </si>
  <si>
    <t>Deferred rate change</t>
  </si>
  <si>
    <t>5.10%</t>
  </si>
  <si>
    <t>General business credits</t>
  </si>
  <si>
    <t>(1.00%)</t>
  </si>
  <si>
    <t>(1.80%)</t>
  </si>
  <si>
    <t>0.80%</t>
  </si>
  <si>
    <t>Employee related items</t>
  </si>
  <si>
    <t>Uncertain tax positions</t>
  </si>
  <si>
    <t>(3.40%)</t>
  </si>
  <si>
    <t>(1.20%)</t>
  </si>
  <si>
    <t>1.90%</t>
  </si>
  <si>
    <t>Change in valuation allowance</t>
  </si>
  <si>
    <t>(0.50%)</t>
  </si>
  <si>
    <t>(2.80%)</t>
  </si>
  <si>
    <t>(1.30%)</t>
  </si>
  <si>
    <t>1.60%</t>
  </si>
  <si>
    <t>(2.30%)</t>
  </si>
  <si>
    <t>Effective tax rate</t>
  </si>
  <si>
    <t>32.60%</t>
  </si>
  <si>
    <t>39.60%</t>
  </si>
  <si>
    <t>35.70%</t>
  </si>
  <si>
    <t>Effective Income Tax Rate Reconciliation, Excluding Discrete Items, Percent</t>
  </si>
  <si>
    <t>36.00%</t>
  </si>
  <si>
    <t>34.90%</t>
  </si>
  <si>
    <t>Deferred tax assets:</t>
  </si>
  <si>
    <t>Employee benefit obligations</t>
  </si>
  <si>
    <t>Accrued liabilities and reserves</t>
  </si>
  <si>
    <t>Pension and other benefit obligations</t>
  </si>
  <si>
    <t>Inventory</t>
  </si>
  <si>
    <t>Loss and tax credit carry forwards</t>
  </si>
  <si>
    <t>Total gross deferred tax assets</t>
  </si>
  <si>
    <t>Less: Valuation allowance</t>
  </si>
  <si>
    <t>Total deferred tax assets, net of valuation allowance</t>
  </si>
  <si>
    <t>Deferred tax liabilities:</t>
  </si>
  <si>
    <t>Property, plant and equipment</t>
  </si>
  <si>
    <t>Goodwill and intangibles</t>
  </si>
  <si>
    <t>Total deferred tax liabilities</t>
  </si>
  <si>
    <t>Net deferred tax assets</t>
  </si>
  <si>
    <t>Uncertain tax position</t>
  </si>
  <si>
    <t>Deferred income tax (liabilities) assets, non-current</t>
  </si>
  <si>
    <t>Deferred income tax assets, current</t>
  </si>
  <si>
    <t>Operating loss carryforwards</t>
  </si>
  <si>
    <t>Tax credit carryforward, amount</t>
  </si>
  <si>
    <t>Unrecognized Tax Benefits [Roll Forward]</t>
  </si>
  <si>
    <t>Additions for tax positions related to the current year</t>
  </si>
  <si>
    <t>Additions for tax positions related to the prior year</t>
  </si>
  <si>
    <t>Liability for uncertain tax positions</t>
  </si>
  <si>
    <t>Additions for tax positions</t>
  </si>
  <si>
    <t>Increase (Decrease) in Deferred Income Taxes</t>
  </si>
  <si>
    <t>Increase (Decrease) in Income Taxes</t>
  </si>
  <si>
    <t>Income tax receivable</t>
  </si>
  <si>
    <t>Deferred income taxes</t>
  </si>
  <si>
    <t>Undistributed earnings of foreign subsidiaries</t>
  </si>
  <si>
    <t>Potential Tax liabilities on undistributed foreign earnings</t>
  </si>
  <si>
    <t>State</t>
  </si>
  <si>
    <t>Operating loss carryforwards, valuation allowance</t>
  </si>
  <si>
    <t>HLP | Her Majesty's Revenue and Customs (HMRC)</t>
  </si>
  <si>
    <t>Commitments and Contingencies (Details) $ in Thousands</t>
  </si>
  <si>
    <t>Jul. 31, 2014USD ($)</t>
  </si>
  <si>
    <t>Oct. 31, 2015USD ($)subsidiary</t>
  </si>
  <si>
    <t>Other Commitments [Line Items]</t>
  </si>
  <si>
    <t>Rent expense</t>
  </si>
  <si>
    <t>Total minimum sublease rental to be received</t>
  </si>
  <si>
    <t>Amount purchased under purchase obligations</t>
  </si>
  <si>
    <t>Purchased obligation amount due within the next fiscal year</t>
  </si>
  <si>
    <t>Cumulative asset retirement obligation</t>
  </si>
  <si>
    <t>Number of subsidiaries with remediation activities | subsidiary</t>
  </si>
  <si>
    <t>Spacer specific product warrant expense</t>
  </si>
  <si>
    <t>Spacer specific product warranty accrual</t>
  </si>
  <si>
    <t>Reduction of product warranty expense</t>
  </si>
  <si>
    <t>Operating Leases, Future Minimum Payments Due, Fiscal Year Maturity [Abstract]</t>
  </si>
  <si>
    <t>Spacer Migration</t>
  </si>
  <si>
    <t>Additional claims</t>
  </si>
  <si>
    <t>Translation adjustment</t>
  </si>
  <si>
    <t>Derivative Instruments (Detail) - USD ($) $ in Thousands</t>
  </si>
  <si>
    <t>Derivative Instruments, Gain (Loss) [Line Items]</t>
  </si>
  <si>
    <t>Foreign currency derivatives</t>
  </si>
  <si>
    <t>Derivatives [Line Items]</t>
  </si>
  <si>
    <t>Other Non Operating Income (Loss)</t>
  </si>
  <si>
    <t>Sell EUR, Buy USD</t>
  </si>
  <si>
    <t>Derivatives, Fair Value [Line Items]</t>
  </si>
  <si>
    <t>Derivatives, notional amount</t>
  </si>
  <si>
    <t>Foreign currency derivatives, fair value</t>
  </si>
  <si>
    <t>Sell CAD, Buy USD</t>
  </si>
  <si>
    <t>Sell GBP, Buy USD</t>
  </si>
  <si>
    <t>Buy EUR, Sell USD</t>
  </si>
  <si>
    <t>Buy EUR, Sell GBP</t>
  </si>
  <si>
    <t>Prepaid and other current assets:</t>
  </si>
  <si>
    <t>Fair Value Measurement of Assets and Liabilities (Details) - USD ($) $ in Thousands</t>
  </si>
  <si>
    <t>Derivative Asset [Abstract]</t>
  </si>
  <si>
    <t>Short-term investments</t>
  </si>
  <si>
    <t>Property, plant and equipment at fair value (non-recurring)</t>
  </si>
  <si>
    <t>Contingent Consideration, Fair Value Disclosure</t>
  </si>
  <si>
    <t>Liabilities, Fair Value Adjustment</t>
  </si>
  <si>
    <t>Fair Value, Inputs, Level 1</t>
  </si>
  <si>
    <t>Fair Value, Inputs, Level 2</t>
  </si>
  <si>
    <t>Fair Value, Inputs, Level 3</t>
  </si>
  <si>
    <t>Stock Based Compensation (Detail) - USD ($)</t>
  </si>
  <si>
    <t>Oct. 31, 2012</t>
  </si>
  <si>
    <t>Fair Value Assumptions [Abstract]</t>
  </si>
  <si>
    <t>Weighted-average expected volatility</t>
  </si>
  <si>
    <t>47.70%</t>
  </si>
  <si>
    <t>55.30%</t>
  </si>
  <si>
    <t>54.90%</t>
  </si>
  <si>
    <t>Weighted-average expected term (in years)</t>
  </si>
  <si>
    <t>5 years 7 months 6 days</t>
  </si>
  <si>
    <t>6 years 1 month 6 days</t>
  </si>
  <si>
    <t>5 years 3 months 18 days</t>
  </si>
  <si>
    <t>Risk-free interest rate</t>
  </si>
  <si>
    <t>Expected dividend yield over expected term</t>
  </si>
  <si>
    <t>Weighted average grant date fair value</t>
  </si>
  <si>
    <t>Stock Options, [Roll Forward]</t>
  </si>
  <si>
    <t>Outstanding at beginning of period</t>
  </si>
  <si>
    <t>Granted</t>
  </si>
  <si>
    <t>Exercised</t>
  </si>
  <si>
    <t>Forfeited/Expired</t>
  </si>
  <si>
    <t>Outstanding at end of period</t>
  </si>
  <si>
    <t>Vested or expected to vest at end of period</t>
  </si>
  <si>
    <t>Exercisable at end of period</t>
  </si>
  <si>
    <t>Weighted Average Exercise Price Per Share</t>
  </si>
  <si>
    <t>Weighted Average Remaining Contractual Life</t>
  </si>
  <si>
    <t>5 years 4 months 24 days</t>
  </si>
  <si>
    <t>6 years 2 months 12 days</t>
  </si>
  <si>
    <t>4 years 10 months 24 days</t>
  </si>
  <si>
    <t>Aggregate Intrinsic Value</t>
  </si>
  <si>
    <t>Additional Disclosures [Abstract]</t>
  </si>
  <si>
    <t>Number of shares authorized, originally</t>
  </si>
  <si>
    <t>Number of additional shares authorized</t>
  </si>
  <si>
    <t>Additional amendment to number of shares authorized</t>
  </si>
  <si>
    <t>Fair value assumptions, expected dividend payments</t>
  </si>
  <si>
    <t>Total intrinsic value of options exercised</t>
  </si>
  <si>
    <t>Cash used to settle restricted stock units</t>
  </si>
  <si>
    <t>Performance shares settled in cash</t>
  </si>
  <si>
    <t>Performance shares settled in stock</t>
  </si>
  <si>
    <t>Performance shares granted</t>
  </si>
  <si>
    <t>Performance shares forfeited</t>
  </si>
  <si>
    <t>Total compensation expense</t>
  </si>
  <si>
    <t>Income tax effect</t>
  </si>
  <si>
    <t>Net compensation expense</t>
  </si>
  <si>
    <t>Additional Disclosures [Line Items]</t>
  </si>
  <si>
    <t>Share-based Compensation Arrangement by Share-based Payment Award, Equity Instruments Other than Options, Nonvested, Weighted Average Grant Date Fair Value</t>
  </si>
  <si>
    <t>Number of Shares</t>
  </si>
  <si>
    <t>Non-vested at beginning of the period</t>
  </si>
  <si>
    <t>Share-based Compensation Arrangement by Share-based Payment Award, Equity Instruments Other than Options, Grants in Period, Weighted Average Grant Date Fair Value</t>
  </si>
  <si>
    <t>Vested</t>
  </si>
  <si>
    <t>Share-based Compensation Arrangement by Share-based Payment Award, Equity Instruments Other than Options, Vested in Period, Weighted Average Grant Date Fair Value</t>
  </si>
  <si>
    <t>Forfeited</t>
  </si>
  <si>
    <t>Non-vested at end of the period</t>
  </si>
  <si>
    <t>Fair value of restricted stock awards vested</t>
  </si>
  <si>
    <t>Unrecognized compensation cost - non vested restricted stock awards</t>
  </si>
  <si>
    <t>Share-based Compensation Arrangement by Share-based Payment Award, Equity Instruments Other than Options, Forfeitures, Weighted Average Grant Date Fair Value</t>
  </si>
  <si>
    <t>Expiration period</t>
  </si>
  <si>
    <t>10 years</t>
  </si>
  <si>
    <t>Fair value of stock options vested</t>
  </si>
  <si>
    <t>Unrecognized compensation cost - non vested stock options</t>
  </si>
  <si>
    <t>Restricted Stock Units (RSUs)</t>
  </si>
  <si>
    <t>Performance Shares</t>
  </si>
  <si>
    <t>Minimum</t>
  </si>
  <si>
    <t>Performance shares vesting percentage</t>
  </si>
  <si>
    <t>Maximum</t>
  </si>
  <si>
    <t>200.00%</t>
  </si>
  <si>
    <t>December 2014 [Member] | Performance Shares</t>
  </si>
  <si>
    <t>December 2013 [Member] | Performance Shares</t>
  </si>
  <si>
    <t>Stockholders' Equity (Details) - USD ($)</t>
  </si>
  <si>
    <t>6 Months Ended</t>
  </si>
  <si>
    <t>Feb. 28, 2015</t>
  </si>
  <si>
    <t>Sep. 05, 2014</t>
  </si>
  <si>
    <t>Share-based Compensation Arrangement by Share-based Payment Award, Number of Shares [Roll Forward]</t>
  </si>
  <si>
    <t>Treasury stock, shares</t>
  </si>
  <si>
    <t>Common stock, par value (usd per share)</t>
  </si>
  <si>
    <t>Common Stock, shares outstanding</t>
  </si>
  <si>
    <t>stock repurchase program, authorized amount</t>
  </si>
  <si>
    <t>Deficiency of stock option proceeds recorded to retained earnings</t>
  </si>
  <si>
    <t>Restricted Stock</t>
  </si>
  <si>
    <t>Share-based Compensation Arrangement by Share-based Payment Award, Equity Instruments Other than Options, Grants in Period</t>
  </si>
  <si>
    <t>Other Income (Expense) (Detail) - USD ($) $ in Thousands</t>
  </si>
  <si>
    <t>Foreign currency transaction gains (losses)</t>
  </si>
  <si>
    <t>Foreign currency exchange derivative gains (losses)</t>
  </si>
  <si>
    <t>Interest income</t>
  </si>
  <si>
    <t>Other income (expense)</t>
  </si>
  <si>
    <t>Segment Information (Detail) $ in Thousands</t>
  </si>
  <si>
    <t>Jul. 31, 2015USD ($)</t>
  </si>
  <si>
    <t>Apr. 30, 2015USD ($)</t>
  </si>
  <si>
    <t>Jan. 31, 2015USD ($)</t>
  </si>
  <si>
    <t>Apr. 30, 2014USD ($)</t>
  </si>
  <si>
    <t>Jan. 31, 2014USD ($)</t>
  </si>
  <si>
    <t>Oct. 31, 2015USD ($)segment</t>
  </si>
  <si>
    <t>Oct. 31, 2013USD ($)segment</t>
  </si>
  <si>
    <t>Segment Reporting Information [Line Items]</t>
  </si>
  <si>
    <t>Number of historical segments | segment</t>
  </si>
  <si>
    <t>Number of historical reportable segments | segment</t>
  </si>
  <si>
    <t>Long-lived assets, net</t>
  </si>
  <si>
    <t>Translation adjustments of intangible assets</t>
  </si>
  <si>
    <t>Assets</t>
  </si>
  <si>
    <t>Current Presentation</t>
  </si>
  <si>
    <t>Engineered Products | As Previously Reported</t>
  </si>
  <si>
    <t>Engineered Products | Reclassification</t>
  </si>
  <si>
    <t>Engineered Products | Current Presentation</t>
  </si>
  <si>
    <t>International Extrusion | Current Presentation</t>
  </si>
  <si>
    <t>Corporate &amp; Other | As Previously Reported</t>
  </si>
  <si>
    <t>Corporate &amp; Other | Reclassification</t>
  </si>
  <si>
    <t>Corporate &amp; Other | Current Presentation</t>
  </si>
  <si>
    <t>Nichols | Current Presentation</t>
  </si>
  <si>
    <t>United States</t>
  </si>
  <si>
    <t>Transfers of intangible assets</t>
  </si>
  <si>
    <t>Europe</t>
  </si>
  <si>
    <t>Canada</t>
  </si>
  <si>
    <t>Asia</t>
  </si>
  <si>
    <t>Other foreign countries</t>
  </si>
  <si>
    <t>Germany</t>
  </si>
  <si>
    <t>UNITED KINGDOM</t>
  </si>
  <si>
    <t>Non-fenestration | United States</t>
  </si>
  <si>
    <t>Non-fenestration | International</t>
  </si>
  <si>
    <t>Fenestration | United States</t>
  </si>
  <si>
    <t>Fenestration | International</t>
  </si>
  <si>
    <t>Earnings Per Share (Detail) - USD ($)</t>
  </si>
  <si>
    <t>Earnings Per Share Disclosure [Line Items]</t>
  </si>
  <si>
    <t>Weighted average number of shares outstanding, basic</t>
  </si>
  <si>
    <t>Weighted average number of shares outstanding, diluted</t>
  </si>
  <si>
    <t>Basic earnings (loss) per share (usd per share)</t>
  </si>
  <si>
    <t>Antidilutive securities</t>
  </si>
  <si>
    <t>Weighted Average Dilutive Securities</t>
  </si>
  <si>
    <t>Dilutive Securities</t>
  </si>
  <si>
    <t>Unaudited Quarterly Data (Details) - USD ($) $ / shares in Units, $ in Thousands</t>
  </si>
  <si>
    <t>(Loss) income from continuing operations</t>
  </si>
  <si>
    <t>Diluted earnings (loss) per share (usd per share)</t>
  </si>
  <si>
    <t>Subsequent Event (Details)</t>
  </si>
  <si>
    <t>Nov. 02, 2015USD ($)plant</t>
  </si>
  <si>
    <t>Nov. 30, 2015USD ($)</t>
  </si>
  <si>
    <t>Subsequent Event [Line Items]</t>
  </si>
  <si>
    <t>Cash, net of cash and cash equivalents acquired</t>
  </si>
  <si>
    <t>Woodcraft | Subsequent Event</t>
  </si>
  <si>
    <t>Number of plants | plant</t>
  </si>
  <si>
    <t>Accounts receivable</t>
  </si>
  <si>
    <t>Prepaid and other assets</t>
  </si>
  <si>
    <t>Intangible assets</t>
  </si>
  <si>
    <t>Accruals and other current liabilities</t>
  </si>
  <si>
    <t>Deferred tax liabilities</t>
  </si>
  <si>
    <t>Expected Business Acquisition | Subsequent Event</t>
  </si>
  <si>
    <t>Expected payment to acquire businesses</t>
  </si>
  <si>
    <t>ABL Line of Credit | Subsequent Event</t>
  </si>
  <si>
    <t>ABL Line of Credit | Woodcraft | Subsequent Event</t>
  </si>
  <si>
    <t>Retired Credit Facility | Woodcraft | Subsequent Event</t>
  </si>
  <si>
    <t>Deferred financing costs, expected to be recognized if proposed funding is utilized</t>
  </si>
  <si>
    <t>Revolving Credit Facility | ABL Line of Credit | Woodcraft | Subsequent Event</t>
  </si>
  <si>
    <t>Line of credit</t>
  </si>
  <si>
    <t>Term Loan Facility | ABL Line of Credit | Woodcraft | Subsequent Ev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42322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6" r="C14" t="n">
        <v>33971483</v>
      </c>
    </row>
    <row r="15" spans="1:4">
      <c s="4" r="A15" t="s">
        <v>25</v>
      </c>
      <c s="4" r="B15" t="s">
        <v>26</v>
      </c>
    </row>
    <row r="16" spans="1:4">
      <c s="4" r="A16" t="s">
        <v>27</v>
      </c>
      <c s="4" r="B16" t="s">
        <v>28</v>
      </c>
    </row>
    <row r="17" spans="1:4">
      <c s="4" r="A17" t="s">
        <v>29</v>
      </c>
      <c s="4" r="B17" t="s">
        <v>26</v>
      </c>
    </row>
    <row r="18" spans="1:4">
      <c s="4" r="A18" t="s">
        <v>30</v>
      </c>
      <c s="7" r="D18" t="n">
        <v>647082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3125</v>
      </c>
      <c s="7" r="C3" t="n">
        <v>120384</v>
      </c>
    </row>
    <row r="4" spans="1:3">
      <c s="4" r="A4" t="s">
        <v>35</v>
      </c>
      <c s="6" r="B4" t="n">
        <v>64080</v>
      </c>
      <c s="6" r="C4" t="n">
        <v>55193</v>
      </c>
    </row>
    <row r="5" spans="1:3">
      <c s="4" r="A5" t="s">
        <v>36</v>
      </c>
      <c s="6" r="B5" t="n">
        <v>63029</v>
      </c>
      <c s="6" r="C5" t="n">
        <v>57358</v>
      </c>
    </row>
    <row r="6" spans="1:3">
      <c s="4" r="A6" t="s">
        <v>37</v>
      </c>
      <c s="6" r="B6" t="n">
        <v>14024</v>
      </c>
      <c s="6" r="C6" t="n">
        <v>21442</v>
      </c>
    </row>
    <row r="7" spans="1:3">
      <c s="4" r="A7" t="s">
        <v>38</v>
      </c>
      <c s="6" r="B7" t="n">
        <v>7992</v>
      </c>
      <c s="6" r="C7" t="n">
        <v>6052</v>
      </c>
    </row>
    <row r="8" spans="1:3">
      <c s="4" r="A8" t="s">
        <v>39</v>
      </c>
      <c s="6" r="B8" t="n">
        <v>172250</v>
      </c>
      <c s="6" r="C8" t="n">
        <v>260429</v>
      </c>
    </row>
    <row r="9" spans="1:3">
      <c s="4" r="A9" t="s">
        <v>40</v>
      </c>
      <c s="6" r="B9" t="n">
        <v>140672</v>
      </c>
      <c s="6" r="C9" t="n">
        <v>109487</v>
      </c>
    </row>
    <row r="10" spans="1:3">
      <c s="4" r="A10" t="s">
        <v>37</v>
      </c>
      <c s="6" r="B10" t="n">
        <v>0</v>
      </c>
      <c s="6" r="C10" t="n">
        <v>1545</v>
      </c>
    </row>
    <row r="11" spans="1:3">
      <c s="4" r="A11" t="s">
        <v>41</v>
      </c>
      <c s="6" r="B11" t="n">
        <v>129770</v>
      </c>
      <c s="6" r="C11" t="n">
        <v>70546</v>
      </c>
    </row>
    <row r="12" spans="1:3">
      <c s="4" r="A12" t="s">
        <v>42</v>
      </c>
      <c s="6" r="B12" t="n">
        <v>120810</v>
      </c>
      <c s="6" r="C12" t="n">
        <v>70150</v>
      </c>
    </row>
    <row r="13" spans="1:3">
      <c s="4" r="A13" t="s">
        <v>43</v>
      </c>
      <c s="6" r="B13" t="n">
        <v>8529</v>
      </c>
      <c s="6" r="C13" t="n">
        <v>4956</v>
      </c>
    </row>
    <row r="14" spans="1:3">
      <c s="4" r="A14" t="s">
        <v>44</v>
      </c>
      <c s="6" r="B14" t="n">
        <v>572031</v>
      </c>
      <c s="6" r="C14" t="n">
        <v>517113</v>
      </c>
    </row>
    <row r="15" spans="1:3">
      <c s="3" r="A15" t="s">
        <v>45</v>
      </c>
    </row>
    <row r="16" spans="1:3">
      <c s="4" r="A16" t="s">
        <v>46</v>
      </c>
      <c s="6" r="B16" t="n">
        <v>47778</v>
      </c>
      <c s="6" r="C16" t="n">
        <v>41488</v>
      </c>
    </row>
    <row r="17" spans="1:3">
      <c s="4" r="A17" t="s">
        <v>47</v>
      </c>
      <c s="6" r="B17" t="n">
        <v>37364</v>
      </c>
      <c s="6" r="C17" t="n">
        <v>32482</v>
      </c>
    </row>
    <row r="18" spans="1:3">
      <c s="4" r="A18" t="s">
        <v>48</v>
      </c>
      <c s="6" r="B18" t="n">
        <v>747</v>
      </c>
      <c s="6" r="C18" t="n">
        <v>107</v>
      </c>
    </row>
    <row r="19" spans="1:3">
      <c s="4" r="A19" t="s">
        <v>49</v>
      </c>
      <c s="6" r="B19" t="n">
        <v>2359</v>
      </c>
      <c s="6" r="C19" t="n">
        <v>199</v>
      </c>
    </row>
    <row r="20" spans="1:3">
      <c s="4" r="A20" t="s">
        <v>50</v>
      </c>
      <c s="6" r="B20" t="n">
        <v>88248</v>
      </c>
      <c s="6" r="C20" t="n">
        <v>74276</v>
      </c>
    </row>
    <row r="21" spans="1:3">
      <c s="4" r="A21" t="s">
        <v>51</v>
      </c>
      <c s="6" r="B21" t="n">
        <v>55041</v>
      </c>
      <c s="6" r="C21" t="n">
        <v>586</v>
      </c>
    </row>
    <row r="22" spans="1:3">
      <c s="4" r="A22" t="s">
        <v>52</v>
      </c>
      <c s="6" r="B22" t="n">
        <v>5701</v>
      </c>
      <c s="6" r="C22" t="n">
        <v>4818</v>
      </c>
    </row>
    <row r="23" spans="1:3">
      <c s="4" r="A23" t="s">
        <v>37</v>
      </c>
      <c s="6" r="B23" t="n">
        <v>5241</v>
      </c>
      <c s="6" r="C23" t="n">
        <v>0</v>
      </c>
    </row>
    <row r="24" spans="1:3">
      <c s="4" r="A24" t="s">
        <v>53</v>
      </c>
      <c s="6" r="B24" t="n">
        <v>564</v>
      </c>
      <c s="6" r="C24" t="n">
        <v>4626</v>
      </c>
    </row>
    <row r="25" spans="1:3">
      <c s="4" r="A25" t="s">
        <v>54</v>
      </c>
      <c s="6" r="B25" t="n">
        <v>21941</v>
      </c>
      <c s="6" r="C25" t="n">
        <v>11887</v>
      </c>
    </row>
    <row r="26" spans="1:3">
      <c s="4" r="A26" t="s">
        <v>55</v>
      </c>
      <c s="6" r="B26" t="n">
        <v>176736</v>
      </c>
      <c s="6" r="C26" t="n">
        <v>96193</v>
      </c>
    </row>
    <row r="27" spans="1:3">
      <c s="3" r="A27" t="s">
        <v>56</v>
      </c>
    </row>
    <row r="28" spans="1:3">
      <c s="4" r="A28" t="s">
        <v>57</v>
      </c>
      <c s="6" r="B28" t="n">
        <v>0</v>
      </c>
      <c s="6" r="C28" t="n">
        <v>0</v>
      </c>
    </row>
    <row r="29" spans="1:3">
      <c s="4" r="A29" t="s">
        <v>58</v>
      </c>
      <c s="6" r="B29" t="n">
        <v>376</v>
      </c>
      <c s="6" r="C29" t="n">
        <v>376</v>
      </c>
    </row>
    <row r="30" spans="1:3">
      <c s="4" r="A30" t="s">
        <v>59</v>
      </c>
      <c s="6" r="B30" t="n">
        <v>250937</v>
      </c>
      <c s="6" r="C30" t="n">
        <v>249600</v>
      </c>
    </row>
    <row r="31" spans="1:3">
      <c s="4" r="A31" t="s">
        <v>60</v>
      </c>
      <c s="6" r="B31" t="n">
        <v>222138</v>
      </c>
      <c s="6" r="C31" t="n">
        <v>202319</v>
      </c>
    </row>
    <row r="32" spans="1:3">
      <c s="4" r="A32" t="s">
        <v>61</v>
      </c>
      <c s="6" r="B32" t="n">
        <v>-10049</v>
      </c>
      <c s="6" r="C32" t="n">
        <v>-5708</v>
      </c>
    </row>
    <row r="33" spans="1:3">
      <c s="4" r="A33" t="s">
        <v>62</v>
      </c>
      <c s="6" r="B33" t="n">
        <v>-68107</v>
      </c>
      <c s="6" r="C33" t="n">
        <v>-25667</v>
      </c>
    </row>
    <row r="34" spans="1:3">
      <c s="4" r="A34" t="s">
        <v>63</v>
      </c>
      <c s="6" r="B34" t="n">
        <v>395295</v>
      </c>
      <c s="6" r="C34" t="n">
        <v>420920</v>
      </c>
    </row>
    <row r="35" spans="1:3">
      <c s="4" r="A35" t="s">
        <v>64</v>
      </c>
      <c s="7" r="B35" t="n">
        <v>572031</v>
      </c>
      <c s="7" r="C35" t="n">
        <v>5171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2</v>
      </c>
    </row>
    <row r="4" spans="1:2">
      <c s="4" r="A4" t="s">
        <v>237</v>
      </c>
      <c s="4" r="B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5</v>
      </c>
      <c s="2" r="B1" t="s">
        <v>2</v>
      </c>
      <c s="2" r="C1" t="s">
        <v>32</v>
      </c>
    </row>
    <row r="2" spans="1:3">
      <c s="3" r="A2" t="s">
        <v>66</v>
      </c>
    </row>
    <row r="3" spans="1:3">
      <c s="4" r="A3" t="s">
        <v>67</v>
      </c>
      <c s="7" r="B3" t="n">
        <v>673</v>
      </c>
      <c s="7" r="C3" t="n">
        <v>698</v>
      </c>
    </row>
    <row r="4" spans="1:3">
      <c s="4" r="A4" t="s">
        <v>68</v>
      </c>
      <c s="7" r="B4" t="n">
        <v>217512</v>
      </c>
      <c s="7" r="C4" t="n">
        <v>200414</v>
      </c>
    </row>
    <row r="5" spans="1:3">
      <c s="4" r="A5" t="s">
        <v>69</v>
      </c>
      <c s="7" r="B5" t="n">
        <v>0</v>
      </c>
      <c s="7" r="C5" t="n">
        <v>0</v>
      </c>
    </row>
    <row r="6" spans="1:3">
      <c s="4" r="A6" t="s">
        <v>70</v>
      </c>
      <c s="6" r="B6" t="n">
        <v>1000000</v>
      </c>
      <c s="6" r="C6" t="n">
        <v>1000000</v>
      </c>
    </row>
    <row r="7" spans="1:3">
      <c s="4" r="A7" t="s">
        <v>71</v>
      </c>
      <c s="6" r="B7" t="n">
        <v>0</v>
      </c>
      <c s="6" r="C7" t="n">
        <v>0</v>
      </c>
    </row>
    <row r="8" spans="1:3">
      <c s="4" r="A8" t="s">
        <v>72</v>
      </c>
      <c s="6" r="B8" t="n">
        <v>0</v>
      </c>
      <c s="6" r="C8" t="n">
        <v>0</v>
      </c>
    </row>
    <row r="9" spans="1:3">
      <c s="4" r="A9" t="s">
        <v>73</v>
      </c>
      <c s="8" r="B9" t="n">
        <v>0.01</v>
      </c>
      <c s="8" r="C9" t="n">
        <v>0.01</v>
      </c>
    </row>
    <row r="10" spans="1:3">
      <c s="4" r="A10" t="s">
        <v>74</v>
      </c>
      <c s="6" r="B10" t="n">
        <v>125000000</v>
      </c>
      <c s="6" r="C10" t="n">
        <v>125000000</v>
      </c>
    </row>
    <row r="11" spans="1:3">
      <c s="4" r="A11" t="s">
        <v>75</v>
      </c>
      <c s="6" r="B11" t="n">
        <v>37609563</v>
      </c>
      <c s="6" r="C11" t="n">
        <v>37632032</v>
      </c>
    </row>
    <row r="12" spans="1:3">
      <c s="4" r="A12" t="s">
        <v>76</v>
      </c>
      <c s="6" r="B12" t="n">
        <v>33962460</v>
      </c>
      <c s="6" r="C12" t="n">
        <v>36214332</v>
      </c>
    </row>
    <row r="13" spans="1:3">
      <c s="4" r="A13" t="s">
        <v>77</v>
      </c>
      <c s="6" r="B13" t="n">
        <v>3647103</v>
      </c>
      <c s="6" r="C13" t="n">
        <v>14177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s="1" r="A1" t="s">
        <v>269</v>
      </c>
      <c s="2" r="B1" t="s">
        <v>1</v>
      </c>
    </row>
    <row r="2" spans="1:2">
      <c s="2" r="B2" t="s">
        <v>2</v>
      </c>
    </row>
    <row r="3" spans="1:2">
      <c s="3" r="A3" t="s">
        <v>202</v>
      </c>
    </row>
    <row r="4" spans="1:2">
      <c s="4" r="A4" t="s">
        <v>270</v>
      </c>
      <c s="4" r="B4" t="s">
        <v>271</v>
      </c>
    </row>
    <row r="5" spans="1:2">
      <c s="4" r="A5" t="s">
        <v>272</v>
      </c>
      <c s="4" r="B5" t="s">
        <v>273</v>
      </c>
    </row>
    <row r="6" spans="1:2">
      <c s="4" r="A6" t="s">
        <v>274</v>
      </c>
      <c s="4" r="B6" t="s">
        <v>275</v>
      </c>
    </row>
    <row r="7" spans="1:2">
      <c s="4" r="A7" t="s">
        <v>276</v>
      </c>
      <c s="4" r="B7" t="s">
        <v>277</v>
      </c>
    </row>
    <row r="8" spans="1:2">
      <c s="4" r="A8" t="s">
        <v>278</v>
      </c>
      <c s="4" r="B8" t="s">
        <v>279</v>
      </c>
    </row>
    <row r="9" spans="1:2">
      <c s="4" r="A9" t="s">
        <v>280</v>
      </c>
      <c s="4" r="B9" t="s">
        <v>281</v>
      </c>
    </row>
    <row r="10" spans="1:2">
      <c s="4" r="A10" t="s">
        <v>282</v>
      </c>
      <c s="4" r="B10" t="s">
        <v>283</v>
      </c>
    </row>
    <row r="11" spans="1:2">
      <c s="4" r="A11" t="s">
        <v>284</v>
      </c>
      <c s="4" r="B11" t="s">
        <v>285</v>
      </c>
    </row>
    <row r="12" spans="1:2">
      <c s="4" r="A12" t="s">
        <v>286</v>
      </c>
      <c s="4" r="B12" t="s">
        <v>287</v>
      </c>
    </row>
    <row r="13" spans="1:2">
      <c s="4" r="A13" t="s">
        <v>288</v>
      </c>
      <c s="4" r="B13" t="s">
        <v>289</v>
      </c>
    </row>
    <row r="14" spans="1:2">
      <c s="4" r="A14" t="s">
        <v>290</v>
      </c>
      <c s="4" r="B14" t="s">
        <v>291</v>
      </c>
    </row>
    <row r="15" spans="1:2">
      <c s="4" r="A15" t="s">
        <v>292</v>
      </c>
      <c s="4" r="B15" t="s">
        <v>293</v>
      </c>
    </row>
    <row r="16" spans="1:2">
      <c s="4" r="A16" t="s">
        <v>294</v>
      </c>
      <c s="4" r="B16" t="s">
        <v>295</v>
      </c>
    </row>
    <row r="17" spans="1:2">
      <c s="4" r="A17" t="s">
        <v>296</v>
      </c>
      <c s="4" r="B17" t="s">
        <v>297</v>
      </c>
    </row>
    <row r="18" spans="1:2">
      <c s="4" r="A18" t="s">
        <v>298</v>
      </c>
      <c s="4" r="B18" t="s">
        <v>299</v>
      </c>
    </row>
    <row r="19" spans="1:2">
      <c s="4" r="A19" t="s">
        <v>300</v>
      </c>
      <c s="4" r="B19" t="s">
        <v>301</v>
      </c>
    </row>
    <row r="20" spans="1:2">
      <c s="4" r="A20" t="s">
        <v>302</v>
      </c>
      <c s="4" r="B20" t="s">
        <v>303</v>
      </c>
    </row>
    <row r="21" spans="1:2">
      <c s="4" r="A21" t="s">
        <v>304</v>
      </c>
      <c s="4" r="B21" t="s">
        <v>305</v>
      </c>
    </row>
    <row r="22" spans="1:2">
      <c s="4" r="A22" t="s">
        <v>306</v>
      </c>
      <c s="4" r="B22" t="s">
        <v>307</v>
      </c>
    </row>
    <row r="23" spans="1:2">
      <c s="4" r="A23" t="s">
        <v>308</v>
      </c>
      <c s="4" r="B23"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202</v>
      </c>
    </row>
    <row r="4" spans="1:2">
      <c s="4" r="A4" t="s">
        <v>311</v>
      </c>
      <c s="4" r="B4" t="s">
        <v>312</v>
      </c>
    </row>
    <row r="5" spans="1:2">
      <c s="4" r="A5" t="s">
        <v>313</v>
      </c>
      <c s="4" r="B5" t="s">
        <v>314</v>
      </c>
    </row>
    <row r="6" spans="1:2">
      <c s="4" r="A6" t="s">
        <v>315</v>
      </c>
      <c s="4" r="B6"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s="1" r="A1" t="s">
        <v>317</v>
      </c>
      <c s="2" r="B1" t="s">
        <v>1</v>
      </c>
    </row>
    <row r="2" spans="1:2">
      <c s="2" r="B2" t="s">
        <v>2</v>
      </c>
    </row>
    <row r="3" spans="1:2">
      <c s="4" r="A3" t="s">
        <v>318</v>
      </c>
    </row>
    <row r="4" spans="1:2">
      <c s="3" r="A4" t="s">
        <v>319</v>
      </c>
    </row>
    <row r="5" spans="1:2">
      <c s="4" r="A5" t="s">
        <v>320</v>
      </c>
      <c s="4" r="B5" t="s">
        <v>321</v>
      </c>
    </row>
    <row r="6" spans="1:2">
      <c s="4" r="A6" t="s">
        <v>322</v>
      </c>
      <c s="4" r="B6" t="s">
        <v>323</v>
      </c>
    </row>
    <row r="7" spans="1:2">
      <c s="4" r="A7" t="s">
        <v>324</v>
      </c>
    </row>
    <row r="8" spans="1:2">
      <c s="3" r="A8" t="s">
        <v>319</v>
      </c>
    </row>
    <row r="9" spans="1:2">
      <c s="4" r="A9" t="s">
        <v>320</v>
      </c>
      <c s="4" r="B9"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26</v>
      </c>
      <c s="2" r="B1" t="s">
        <v>1</v>
      </c>
    </row>
    <row r="2" spans="1:2">
      <c s="2" r="B2" t="s">
        <v>2</v>
      </c>
    </row>
    <row r="3" spans="1:2">
      <c s="3" r="A3" t="s">
        <v>208</v>
      </c>
    </row>
    <row r="4" spans="1:2">
      <c s="4" r="A4" t="s">
        <v>327</v>
      </c>
      <c s="4" r="B4" t="s">
        <v>328</v>
      </c>
    </row>
    <row r="5" spans="1:2">
      <c s="4" r="A5" t="s">
        <v>329</v>
      </c>
      <c s="4" r="B5"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2"/>
    <col customWidth="1" max="2" min="2" width="80"/>
  </cols>
  <sheetData>
    <row r="1" spans="1:2">
      <c s="1" r="A1" t="s">
        <v>331</v>
      </c>
      <c s="2" r="B1" t="s">
        <v>1</v>
      </c>
    </row>
    <row r="2" spans="1:2">
      <c s="2" r="B2" t="s">
        <v>2</v>
      </c>
    </row>
    <row r="3" spans="1:2">
      <c s="3" r="A3" t="s">
        <v>212</v>
      </c>
    </row>
    <row r="4" spans="1:2">
      <c s="4" r="A4" t="s">
        <v>211</v>
      </c>
      <c s="4" r="B4" t="s">
        <v>332</v>
      </c>
    </row>
    <row r="5" spans="1:2">
      <c s="4" r="A5" t="s">
        <v>333</v>
      </c>
      <c s="4" r="B5" t="s">
        <v>334</v>
      </c>
    </row>
    <row r="6" spans="1:2">
      <c s="4" r="A6" t="s">
        <v>335</v>
      </c>
      <c s="4" r="B6"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337</v>
      </c>
      <c s="2" r="B1" t="s">
        <v>1</v>
      </c>
    </row>
    <row r="2" spans="1:2">
      <c s="2" r="B2" t="s">
        <v>2</v>
      </c>
    </row>
    <row r="3" spans="1:2">
      <c s="3" r="A3" t="s">
        <v>215</v>
      </c>
    </row>
    <row r="4" spans="1:2">
      <c s="4" r="A4" t="s">
        <v>338</v>
      </c>
      <c s="4" r="B4" t="s">
        <v>339</v>
      </c>
    </row>
    <row r="5" spans="1:2">
      <c s="4" r="A5" t="s">
        <v>340</v>
      </c>
      <c s="4" r="B5"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s="1" r="A1" t="s">
        <v>342</v>
      </c>
      <c s="2" r="B1" t="s">
        <v>1</v>
      </c>
    </row>
    <row r="2" spans="1:2">
      <c s="2" r="B2" t="s">
        <v>2</v>
      </c>
    </row>
    <row r="3" spans="1:2">
      <c s="3" r="A3" t="s">
        <v>219</v>
      </c>
    </row>
    <row r="4" spans="1:2">
      <c s="4" r="A4" t="s">
        <v>343</v>
      </c>
      <c s="4" r="B4" t="s">
        <v>344</v>
      </c>
    </row>
    <row r="5" spans="1:2">
      <c s="4" r="A5" t="s">
        <v>345</v>
      </c>
      <c s="4" r="B5" t="s">
        <v>346</v>
      </c>
    </row>
    <row r="6" spans="1:2">
      <c s="4" r="A6" t="s">
        <v>347</v>
      </c>
      <c s="4" r="B6"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349</v>
      </c>
      <c s="2" r="B1" t="s">
        <v>1</v>
      </c>
    </row>
    <row r="2" spans="1:2">
      <c s="2" r="B2" t="s">
        <v>2</v>
      </c>
    </row>
    <row r="3" spans="1:2">
      <c s="3" r="A3" t="s">
        <v>223</v>
      </c>
    </row>
    <row r="4" spans="1:2">
      <c s="4" r="A4" t="s">
        <v>222</v>
      </c>
      <c s="4" r="B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645528</v>
      </c>
      <c s="7" r="C4" t="n">
        <v>595384</v>
      </c>
      <c s="7" r="D4" t="n">
        <v>554867</v>
      </c>
    </row>
    <row r="5" spans="1:4">
      <c s="3" r="A5" t="s">
        <v>82</v>
      </c>
    </row>
    <row r="6" spans="1:4">
      <c s="4" r="A6" t="s">
        <v>83</v>
      </c>
      <c s="6" r="B6" t="n">
        <v>499097</v>
      </c>
      <c s="6" r="C6" t="n">
        <v>464584</v>
      </c>
      <c s="6" r="D6" t="n">
        <v>419733</v>
      </c>
    </row>
    <row r="7" spans="1:4">
      <c s="4" r="A7" t="s">
        <v>84</v>
      </c>
      <c s="6" r="B7" t="n">
        <v>86536</v>
      </c>
      <c s="6" r="C7" t="n">
        <v>82150</v>
      </c>
      <c s="6" r="D7" t="n">
        <v>98969</v>
      </c>
    </row>
    <row r="8" spans="1:4">
      <c s="4" r="A8" t="s">
        <v>85</v>
      </c>
      <c s="6" r="B8" t="n">
        <v>35220</v>
      </c>
      <c s="6" r="C8" t="n">
        <v>33869</v>
      </c>
      <c s="6" r="D8" t="n">
        <v>53521</v>
      </c>
    </row>
    <row r="9" spans="1:4">
      <c s="4" r="A9" t="s">
        <v>86</v>
      </c>
      <c s="6" r="B9" t="n">
        <v>0</v>
      </c>
      <c s="6" r="C9" t="n">
        <v>505</v>
      </c>
      <c s="6" r="D9" t="n">
        <v>1465</v>
      </c>
    </row>
    <row r="10" spans="1:4">
      <c s="4" r="A10" t="s">
        <v>87</v>
      </c>
      <c s="6" r="B10" t="n">
        <v>24675</v>
      </c>
      <c s="6" r="C10" t="n">
        <v>14276</v>
      </c>
      <c s="6" r="D10" t="n">
        <v>-18821</v>
      </c>
    </row>
    <row r="11" spans="1:4">
      <c s="3" r="A11" t="s">
        <v>88</v>
      </c>
    </row>
    <row r="12" spans="1:4">
      <c s="4" r="A12" t="s">
        <v>89</v>
      </c>
      <c s="6" r="B12" t="n">
        <v>-991</v>
      </c>
      <c s="6" r="C12" t="n">
        <v>-562</v>
      </c>
      <c s="6" r="D12" t="n">
        <v>-621</v>
      </c>
    </row>
    <row r="13" spans="1:4">
      <c s="4" r="A13" t="s">
        <v>90</v>
      </c>
      <c s="6" r="B13" t="n">
        <v>-531</v>
      </c>
      <c s="6" r="C13" t="n">
        <v>92</v>
      </c>
      <c s="6" r="D13" t="n">
        <v>170</v>
      </c>
    </row>
    <row r="14" spans="1:4">
      <c s="4" r="A14" t="s">
        <v>91</v>
      </c>
      <c s="6" r="B14" t="n">
        <v>23153</v>
      </c>
      <c s="6" r="C14" t="n">
        <v>13806</v>
      </c>
      <c s="6" r="D14" t="n">
        <v>-19272</v>
      </c>
    </row>
    <row r="15" spans="1:4">
      <c s="4" r="A15" t="s">
        <v>92</v>
      </c>
      <c s="6" r="B15" t="n">
        <v>-7539</v>
      </c>
      <c s="6" r="C15" t="n">
        <v>-5468</v>
      </c>
      <c s="6" r="D15" t="n">
        <v>6888</v>
      </c>
    </row>
    <row r="16" spans="1:4">
      <c s="4" r="A16" t="s">
        <v>93</v>
      </c>
      <c s="6" r="B16" t="n">
        <v>15614</v>
      </c>
      <c s="6" r="C16" t="n">
        <v>8338</v>
      </c>
      <c s="6" r="D16" t="n">
        <v>-12384</v>
      </c>
    </row>
    <row r="17" spans="1:4">
      <c s="4" r="A17" t="s">
        <v>94</v>
      </c>
      <c s="6" r="B17" t="n">
        <v>479</v>
      </c>
      <c s="6" r="C17" t="n">
        <v>20896</v>
      </c>
      <c s="6" r="D17" t="n">
        <v>681</v>
      </c>
    </row>
    <row r="18" spans="1:4">
      <c s="4" r="A18" t="s">
        <v>95</v>
      </c>
      <c s="7" r="B18" t="n">
        <v>16093</v>
      </c>
      <c s="7" r="C18" t="n">
        <v>29234</v>
      </c>
      <c s="7" r="D18" t="n">
        <v>-11703</v>
      </c>
    </row>
    <row r="19" spans="1:4">
      <c s="3" r="A19" t="s">
        <v>96</v>
      </c>
    </row>
    <row r="20" spans="1:4">
      <c s="4" r="A20" t="s">
        <v>97</v>
      </c>
      <c s="8" r="B20" t="n">
        <v>0.46</v>
      </c>
      <c s="8" r="C20" t="n">
        <v>0.22</v>
      </c>
      <c s="8" r="D20" t="n">
        <v>-0.34</v>
      </c>
    </row>
    <row r="21" spans="1:4">
      <c s="4" r="A21" t="s">
        <v>98</v>
      </c>
      <c s="9" r="B21" t="n">
        <v>0.01</v>
      </c>
      <c s="9" r="C21" t="n">
        <v>0.57</v>
      </c>
      <c s="9" r="D21" t="n">
        <v>0.02</v>
      </c>
    </row>
    <row r="22" spans="1:4">
      <c s="4" r="A22" t="s">
        <v>99</v>
      </c>
      <c s="9" r="B22" t="n">
        <v>0.47</v>
      </c>
      <c s="9" r="C22" t="n">
        <v>0.79</v>
      </c>
      <c s="9" r="D22" t="n">
        <v>-0.32</v>
      </c>
    </row>
    <row r="23" spans="1:4">
      <c s="3" r="A23" t="s">
        <v>100</v>
      </c>
    </row>
    <row r="24" spans="1:4">
      <c s="4" r="A24" t="s">
        <v>97</v>
      </c>
      <c s="9" r="B24" t="n">
        <v>0.46</v>
      </c>
      <c s="9" r="C24" t="n">
        <v>0.22</v>
      </c>
      <c s="9" r="D24" t="n">
        <v>-0.34</v>
      </c>
    </row>
    <row r="25" spans="1:4">
      <c s="4" r="A25" t="s">
        <v>98</v>
      </c>
      <c s="9" r="B25" t="n">
        <v>0.01</v>
      </c>
      <c s="9" r="C25" t="n">
        <v>0.5600000000000001</v>
      </c>
      <c s="9" r="D25" t="n">
        <v>0.02</v>
      </c>
    </row>
    <row r="26" spans="1:4">
      <c s="4" r="A26" t="s">
        <v>101</v>
      </c>
      <c s="8" r="B26" t="n">
        <v>0.47</v>
      </c>
      <c s="8" r="C26" t="n">
        <v>0.78</v>
      </c>
      <c s="8" r="D26" t="n">
        <v>-0.32</v>
      </c>
    </row>
    <row r="27" spans="1:4">
      <c s="3" r="A27" t="s">
        <v>102</v>
      </c>
    </row>
    <row r="28" spans="1:4">
      <c s="4" r="A28" t="s">
        <v>103</v>
      </c>
      <c s="6" r="B28" t="n">
        <v>33993</v>
      </c>
      <c s="6" r="C28" t="n">
        <v>37128</v>
      </c>
      <c s="6" r="D28" t="n">
        <v>36864</v>
      </c>
    </row>
    <row r="29" spans="1:4">
      <c s="4" r="A29" t="s">
        <v>104</v>
      </c>
      <c s="6" r="B29" t="n">
        <v>34502</v>
      </c>
      <c s="6" r="C29" t="n">
        <v>37679</v>
      </c>
      <c s="6" r="D29" t="n">
        <v>36864</v>
      </c>
    </row>
    <row r="30" spans="1:4">
      <c s="4" r="A30" t="s">
        <v>105</v>
      </c>
      <c s="8" r="B30" t="n">
        <v>0.16</v>
      </c>
      <c s="8" r="C30" t="n">
        <v>0.16</v>
      </c>
      <c s="8" r="D30"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351</v>
      </c>
      <c s="2" r="B1" t="s">
        <v>1</v>
      </c>
    </row>
    <row r="2" spans="1:2">
      <c s="2" r="B2" t="s">
        <v>2</v>
      </c>
    </row>
    <row r="3" spans="1:2">
      <c s="3" r="A3" t="s">
        <v>226</v>
      </c>
    </row>
    <row r="4" spans="1:2">
      <c s="4" r="A4" t="s">
        <v>352</v>
      </c>
      <c s="4" r="B4" t="s">
        <v>353</v>
      </c>
    </row>
    <row r="5" spans="1:2">
      <c s="4" r="A5" t="s">
        <v>354</v>
      </c>
      <c s="4" r="B5"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80"/>
  </cols>
  <sheetData>
    <row r="1" spans="1:2">
      <c s="1" r="A1" t="s">
        <v>356</v>
      </c>
      <c s="2" r="B1" t="s">
        <v>1</v>
      </c>
    </row>
    <row r="2" spans="1:2">
      <c s="2" r="B2" t="s">
        <v>2</v>
      </c>
    </row>
    <row r="3" spans="1:2">
      <c s="3" r="A3" t="s">
        <v>229</v>
      </c>
    </row>
    <row r="4" spans="1:2">
      <c s="4" r="A4" t="s">
        <v>357</v>
      </c>
      <c s="4" r="B4" t="s">
        <v>358</v>
      </c>
    </row>
    <row r="5" spans="1:2">
      <c s="4" r="A5" t="s">
        <v>359</v>
      </c>
      <c s="4" r="B5" t="s">
        <v>360</v>
      </c>
    </row>
    <row r="6" spans="1:2">
      <c s="4" r="A6" t="s">
        <v>361</v>
      </c>
      <c s="4" r="B6" t="s">
        <v>362</v>
      </c>
    </row>
    <row r="7" spans="1:2">
      <c s="4" r="A7" t="s">
        <v>363</v>
      </c>
      <c s="4" r="B7" t="s">
        <v>364</v>
      </c>
    </row>
    <row r="8" spans="1:2">
      <c s="4" r="A8" t="s">
        <v>365</v>
      </c>
      <c s="4" r="B8" t="s">
        <v>366</v>
      </c>
    </row>
    <row r="9" spans="1:2">
      <c s="4" r="A9" t="s">
        <v>367</v>
      </c>
      <c s="4" r="B9" t="s">
        <v>368</v>
      </c>
    </row>
    <row r="10" spans="1:2">
      <c s="4" r="A10" t="s">
        <v>369</v>
      </c>
      <c s="4" r="B10"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71</v>
      </c>
      <c s="2" r="B1" t="s">
        <v>1</v>
      </c>
    </row>
    <row r="2" spans="1:2">
      <c s="2" r="B2" t="s">
        <v>2</v>
      </c>
    </row>
    <row r="3" spans="1:2">
      <c s="3" r="A3" t="s">
        <v>232</v>
      </c>
    </row>
    <row r="4" spans="1:2">
      <c s="4" r="A4" t="s">
        <v>372</v>
      </c>
      <c s="4" r="B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s="1" r="A1" t="s">
        <v>374</v>
      </c>
      <c s="2" r="B1" t="s">
        <v>1</v>
      </c>
    </row>
    <row r="2" spans="1:2">
      <c s="2" r="B2" t="s">
        <v>2</v>
      </c>
    </row>
    <row r="3" spans="1:2">
      <c s="3" r="A3" t="s">
        <v>235</v>
      </c>
    </row>
    <row r="4" spans="1:2">
      <c s="4" r="A4" t="s">
        <v>375</v>
      </c>
      <c s="4" r="B4" t="s">
        <v>376</v>
      </c>
    </row>
    <row r="5" spans="1:2">
      <c s="4" r="A5" t="s">
        <v>377</v>
      </c>
      <c s="4" r="B5" t="s">
        <v>378</v>
      </c>
    </row>
    <row r="6" spans="1:2">
      <c s="4" r="A6" t="s">
        <v>379</v>
      </c>
      <c s="4" r="B6" t="s">
        <v>380</v>
      </c>
    </row>
    <row r="7" spans="1:2">
      <c s="4" r="A7" t="s">
        <v>381</v>
      </c>
      <c s="4" r="B7"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383</v>
      </c>
      <c s="2" r="B1" t="s">
        <v>1</v>
      </c>
    </row>
    <row r="2" spans="1:2">
      <c s="2" r="B2" t="s">
        <v>2</v>
      </c>
    </row>
    <row r="3" spans="1:2">
      <c s="3" r="A3" t="s">
        <v>232</v>
      </c>
    </row>
    <row r="4" spans="1:2">
      <c s="4" r="A4" t="s">
        <v>384</v>
      </c>
      <c s="4" r="B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86</v>
      </c>
      <c s="2" r="B1" t="s">
        <v>1</v>
      </c>
    </row>
    <row r="2" spans="1:2">
      <c s="2" r="B2" t="s">
        <v>2</v>
      </c>
    </row>
    <row r="3" spans="1:2">
      <c s="3" r="A3" t="s">
        <v>240</v>
      </c>
    </row>
    <row r="4" spans="1:2">
      <c s="4" r="A4" t="s">
        <v>387</v>
      </c>
      <c s="4" r="B4" t="s">
        <v>388</v>
      </c>
    </row>
    <row r="5" spans="1:2">
      <c s="4" r="A5" t="s">
        <v>389</v>
      </c>
      <c s="4" r="B5"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91</v>
      </c>
      <c s="2" r="B1" t="s">
        <v>1</v>
      </c>
    </row>
    <row r="2" spans="1:2">
      <c s="2" r="B2" t="s">
        <v>2</v>
      </c>
    </row>
    <row r="3" spans="1:2">
      <c s="3" r="A3" t="s">
        <v>243</v>
      </c>
    </row>
    <row r="4" spans="1:2">
      <c s="4" r="A4" t="s">
        <v>392</v>
      </c>
      <c s="4" r="B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4</v>
      </c>
      <c s="2" r="B1" t="s">
        <v>1</v>
      </c>
    </row>
    <row r="2" spans="1:2">
      <c s="2" r="B2" t="s">
        <v>2</v>
      </c>
    </row>
    <row r="3" spans="1:2">
      <c s="3" r="A3" t="s">
        <v>246</v>
      </c>
    </row>
    <row r="4" spans="1:2">
      <c s="4" r="A4" t="s">
        <v>395</v>
      </c>
      <c s="4" r="B4" t="s">
        <v>396</v>
      </c>
    </row>
    <row r="5" spans="1:2">
      <c s="4" r="A5" t="s">
        <v>397</v>
      </c>
      <c s="4" r="B5" t="s">
        <v>398</v>
      </c>
    </row>
    <row r="6" spans="1:2">
      <c s="4" r="A6" t="s">
        <v>399</v>
      </c>
      <c s="4" r="B6" t="s">
        <v>400</v>
      </c>
    </row>
    <row r="7" spans="1:2">
      <c s="4" r="A7" t="s">
        <v>401</v>
      </c>
      <c s="4" r="B7" t="s">
        <v>402</v>
      </c>
    </row>
    <row r="8" spans="1:2">
      <c s="4" r="A8" t="s">
        <v>403</v>
      </c>
      <c s="4" r="B8" t="s">
        <v>4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405</v>
      </c>
      <c s="2" r="B1" t="s">
        <v>1</v>
      </c>
    </row>
    <row r="2" spans="1:2">
      <c s="2" r="B2" t="s">
        <v>2</v>
      </c>
    </row>
    <row r="3" spans="1:2">
      <c s="3" r="A3" t="s">
        <v>249</v>
      </c>
    </row>
    <row r="4" spans="1:2">
      <c s="4" r="A4" t="s">
        <v>406</v>
      </c>
      <c s="4" r="B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08</v>
      </c>
      <c s="2" r="B1" t="s">
        <v>1</v>
      </c>
    </row>
    <row r="2" spans="1:2">
      <c s="2" r="B2" t="s">
        <v>2</v>
      </c>
    </row>
    <row r="3" spans="1:2">
      <c s="3" r="A3" t="s">
        <v>252</v>
      </c>
    </row>
    <row r="4" spans="1:2">
      <c s="4" r="A4" t="s">
        <v>409</v>
      </c>
      <c s="4" r="B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v>
      </c>
      <c s="2" r="B1" t="s">
        <v>1</v>
      </c>
    </row>
    <row r="2" spans="1:4">
      <c s="2" r="B2" t="s">
        <v>2</v>
      </c>
      <c s="2" r="C2" t="s">
        <v>32</v>
      </c>
      <c s="2" r="D2" t="s">
        <v>79</v>
      </c>
    </row>
    <row r="3" spans="1:4">
      <c s="3" r="A3" t="s">
        <v>80</v>
      </c>
    </row>
    <row r="4" spans="1:4">
      <c s="4" r="A4" t="s">
        <v>107</v>
      </c>
      <c s="7" r="B4" t="n">
        <v>300</v>
      </c>
      <c s="7" r="C4" t="n">
        <v>13115</v>
      </c>
      <c s="7" r="D4" t="n">
        <v>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255</v>
      </c>
    </row>
    <row r="4" spans="1:2">
      <c s="4" r="A4" t="s">
        <v>412</v>
      </c>
      <c s="4" r="B4" t="s">
        <v>413</v>
      </c>
    </row>
    <row r="5" spans="1:2">
      <c s="4" r="A5" t="s">
        <v>254</v>
      </c>
      <c s="4" r="B5" t="s">
        <v>414</v>
      </c>
    </row>
    <row r="6" spans="1:2">
      <c s="4" r="A6" t="s">
        <v>415</v>
      </c>
      <c s="4" r="B6"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417</v>
      </c>
      <c s="2" r="B1" t="s">
        <v>1</v>
      </c>
    </row>
    <row r="2" spans="1:2">
      <c s="2" r="B2" t="s">
        <v>2</v>
      </c>
    </row>
    <row r="3" spans="1:2">
      <c s="3" r="A3" t="s">
        <v>258</v>
      </c>
    </row>
    <row r="4" spans="1:2">
      <c s="4" r="A4" t="s">
        <v>418</v>
      </c>
      <c s="4" r="B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20</v>
      </c>
      <c s="2" r="B1" t="s">
        <v>1</v>
      </c>
    </row>
    <row r="2" spans="1:2">
      <c s="2" r="B2" t="s">
        <v>2</v>
      </c>
    </row>
    <row r="3" spans="1:2">
      <c s="3" r="A3" t="s">
        <v>261</v>
      </c>
    </row>
    <row r="4" spans="1:2">
      <c s="4" r="A4" t="s">
        <v>421</v>
      </c>
      <c s="4" r="B4" t="s">
        <v>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s="1" r="A1" t="s">
        <v>423</v>
      </c>
      <c s="2" r="B1" t="s">
        <v>1</v>
      </c>
    </row>
    <row r="2" spans="1:2">
      <c s="2" r="B2" t="s">
        <v>2</v>
      </c>
    </row>
    <row r="3" spans="1:2">
      <c s="4" r="A3" t="s">
        <v>424</v>
      </c>
    </row>
    <row r="4" spans="1:2">
      <c s="3" r="A4" t="s">
        <v>319</v>
      </c>
    </row>
    <row r="5" spans="1:2">
      <c s="4" r="A5" t="s">
        <v>320</v>
      </c>
      <c s="4" r="B5" t="s">
        <v>4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2"/>
  </cols>
  <sheetData>
    <row r="1" spans="1:4">
      <c s="1" r="A1" t="s">
        <v>426</v>
      </c>
      <c s="2" r="B1" t="s">
        <v>1</v>
      </c>
    </row>
    <row r="2" spans="1:4">
      <c s="2" r="B2" t="s">
        <v>427</v>
      </c>
      <c s="2" r="C2" t="s">
        <v>428</v>
      </c>
      <c s="2" r="D2" t="s">
        <v>429</v>
      </c>
    </row>
    <row r="3" spans="1:4">
      <c s="3" r="A3" t="s">
        <v>430</v>
      </c>
    </row>
    <row r="4" spans="1:4">
      <c s="4" r="A4" t="s">
        <v>431</v>
      </c>
      <c s="4" r="B4" t="s">
        <v>432</v>
      </c>
      <c s="4" r="C4" t="s">
        <v>432</v>
      </c>
      <c s="4" r="D4" t="s">
        <v>432</v>
      </c>
    </row>
    <row r="5" spans="1:4">
      <c s="4" r="A5" t="s">
        <v>433</v>
      </c>
      <c s="6" r="B5" t="n">
        <v>2</v>
      </c>
      <c s="6" r="C5" t="n">
        <v>2</v>
      </c>
      <c s="6" r="D5" t="n">
        <v>2</v>
      </c>
    </row>
    <row r="6" spans="1:4">
      <c s="4" r="A6" t="s">
        <v>434</v>
      </c>
      <c s="6" r="B6" t="n">
        <v>1</v>
      </c>
    </row>
    <row r="7" spans="1:4">
      <c s="4" r="A7" t="s">
        <v>435</v>
      </c>
    </row>
    <row r="8" spans="1:4">
      <c s="3" r="A8" t="s">
        <v>430</v>
      </c>
    </row>
    <row r="9" spans="1:4">
      <c s="4" r="A9" t="s">
        <v>436</v>
      </c>
      <c s="4" r="B9" t="s">
        <v>437</v>
      </c>
      <c s="4" r="C9" t="s">
        <v>437</v>
      </c>
      <c s="4" r="D9" t="s">
        <v>437</v>
      </c>
    </row>
    <row r="10" spans="1:4">
      <c s="4" r="A10" t="s">
        <v>438</v>
      </c>
      <c s="10" r="B10" t="n">
        <v>8.300000000000001</v>
      </c>
      <c s="10" r="C10" t="n">
        <v>8.800000000000001</v>
      </c>
    </row>
    <row r="11" spans="1:4">
      <c s="4" r="A11" t="s">
        <v>439</v>
      </c>
    </row>
    <row r="12" spans="1:4">
      <c s="3" r="A12" t="s">
        <v>430</v>
      </c>
    </row>
    <row r="13" spans="1:4">
      <c s="4" r="A13" t="s">
        <v>436</v>
      </c>
      <c s="4" r="B13" t="s">
        <v>440</v>
      </c>
      <c s="4" r="C13" t="s">
        <v>441</v>
      </c>
      <c s="4" r="D13" t="s">
        <v>442</v>
      </c>
    </row>
    <row r="14" spans="1:4">
      <c s="4" r="A14" t="s">
        <v>438</v>
      </c>
      <c s="7" r="B14" t="n">
        <v>5</v>
      </c>
      <c s="7" r="C14" t="n">
        <v>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s="1" r="A1" t="s">
        <v>443</v>
      </c>
      <c s="2" r="B1" t="s">
        <v>444</v>
      </c>
    </row>
    <row r="2" spans="1:2">
      <c s="3" r="A2" t="s">
        <v>202</v>
      </c>
    </row>
    <row r="3" spans="1:2">
      <c s="4" r="A3" t="s">
        <v>445</v>
      </c>
      <c s="6" r="B3" t="n">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446</v>
      </c>
      <c s="2" r="B1" t="s">
        <v>1</v>
      </c>
    </row>
    <row r="2" spans="1:2">
      <c s="2" r="B2" t="s">
        <v>2</v>
      </c>
    </row>
    <row r="3" spans="1:2">
      <c s="4" r="A3" t="s">
        <v>447</v>
      </c>
    </row>
    <row r="4" spans="1:2">
      <c s="3" r="A4" t="s">
        <v>448</v>
      </c>
    </row>
    <row r="5" spans="1:2">
      <c s="4" r="A5" t="s">
        <v>449</v>
      </c>
      <c s="4" r="B5" t="s">
        <v>450</v>
      </c>
    </row>
    <row r="6" spans="1:2">
      <c s="4" r="A6" t="s">
        <v>451</v>
      </c>
    </row>
    <row r="7" spans="1:2">
      <c s="3" r="A7" t="s">
        <v>448</v>
      </c>
    </row>
    <row r="8" spans="1:2">
      <c s="4" r="A8" t="s">
        <v>449</v>
      </c>
      <c s="4" r="B8" t="s">
        <v>452</v>
      </c>
    </row>
    <row r="9" spans="1:2">
      <c s="4" r="A9" t="s">
        <v>453</v>
      </c>
    </row>
    <row r="10" spans="1:2">
      <c s="3" r="A10" t="s">
        <v>448</v>
      </c>
    </row>
    <row r="11" spans="1:2">
      <c s="4" r="A11" t="s">
        <v>449</v>
      </c>
      <c s="4" r="B11" t="s">
        <v>452</v>
      </c>
    </row>
    <row r="12" spans="1:2">
      <c s="4" r="A12" t="s">
        <v>454</v>
      </c>
    </row>
    <row r="13" spans="1:2">
      <c s="3" r="A13" t="s">
        <v>448</v>
      </c>
    </row>
    <row r="14" spans="1:2">
      <c s="4" r="A14" t="s">
        <v>449</v>
      </c>
      <c s="4" r="B14" t="s">
        <v>455</v>
      </c>
    </row>
    <row r="15" spans="1:2">
      <c s="4" r="A15" t="s">
        <v>456</v>
      </c>
    </row>
    <row r="16" spans="1:2">
      <c s="3" r="A16" t="s">
        <v>448</v>
      </c>
    </row>
    <row r="17" spans="1:2">
      <c s="4" r="A17" t="s">
        <v>449</v>
      </c>
      <c s="4" r="B17" t="s">
        <v>457</v>
      </c>
    </row>
    <row r="18" spans="1:2">
      <c s="4" r="A18" t="s">
        <v>458</v>
      </c>
    </row>
    <row r="19" spans="1:2">
      <c s="3" r="A19" t="s">
        <v>448</v>
      </c>
    </row>
    <row r="20" spans="1:2">
      <c s="4" r="A20" t="s">
        <v>449</v>
      </c>
      <c s="4" r="B20" t="s">
        <v>459</v>
      </c>
    </row>
    <row r="21" spans="1:2">
      <c s="4" r="A21" t="s">
        <v>460</v>
      </c>
    </row>
    <row r="22" spans="1:2">
      <c s="3" r="A22" t="s">
        <v>448</v>
      </c>
    </row>
    <row r="23" spans="1:2">
      <c s="4" r="A23" t="s">
        <v>449</v>
      </c>
      <c s="4" r="B23" t="s">
        <v>461</v>
      </c>
    </row>
    <row r="24" spans="1:2">
      <c s="4" r="A24" t="s">
        <v>462</v>
      </c>
    </row>
    <row r="25" spans="1:2">
      <c s="3" r="A25" t="s">
        <v>448</v>
      </c>
    </row>
    <row r="26" spans="1:2">
      <c s="4" r="A26" t="s">
        <v>449</v>
      </c>
      <c s="4" r="B26" t="s">
        <v>4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s="1" r="A1" t="s">
        <v>464</v>
      </c>
      <c s="2" r="B1" t="s">
        <v>1</v>
      </c>
    </row>
    <row r="2" spans="1:2">
      <c s="2" r="B2" t="s">
        <v>2</v>
      </c>
    </row>
    <row r="3" spans="1:2">
      <c s="3" r="A3" t="s">
        <v>465</v>
      </c>
    </row>
    <row r="4" spans="1:2">
      <c s="4" r="A4" t="s">
        <v>466</v>
      </c>
      <c s="4" r="B4" t="s">
        <v>467</v>
      </c>
    </row>
    <row r="5" spans="1:2">
      <c s="4" r="A5" t="s">
        <v>468</v>
      </c>
    </row>
    <row r="6" spans="1:2">
      <c s="3" r="A6" t="s">
        <v>465</v>
      </c>
    </row>
    <row r="7" spans="1:2">
      <c s="4" r="A7" t="s">
        <v>469</v>
      </c>
      <c s="4" r="B7" t="s">
        <v>467</v>
      </c>
    </row>
    <row r="8" spans="1:2">
      <c s="4" r="A8" t="s">
        <v>466</v>
      </c>
      <c s="4" r="B8" t="s">
        <v>470</v>
      </c>
    </row>
    <row r="9" spans="1:2">
      <c s="4" r="A9" t="s">
        <v>471</v>
      </c>
    </row>
    <row r="10" spans="1:2">
      <c s="3" r="A10" t="s">
        <v>465</v>
      </c>
    </row>
    <row r="11" spans="1:2">
      <c s="4" r="A11" t="s">
        <v>469</v>
      </c>
      <c s="4" r="B11" t="s">
        <v>467</v>
      </c>
    </row>
    <row r="12" spans="1:2">
      <c s="4" r="A12" t="s">
        <v>466</v>
      </c>
      <c s="4" r="B12" t="s">
        <v>472</v>
      </c>
    </row>
    <row r="13" spans="1:2">
      <c s="4" r="A13" t="s">
        <v>473</v>
      </c>
    </row>
    <row r="14" spans="1:2">
      <c s="3" r="A14" t="s">
        <v>465</v>
      </c>
    </row>
    <row r="15" spans="1:2">
      <c s="4" r="A15" t="s">
        <v>469</v>
      </c>
      <c s="4" r="B15" t="s">
        <v>46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74</v>
      </c>
      <c s="2" r="B1" t="s">
        <v>1</v>
      </c>
    </row>
    <row r="2" spans="1:4">
      <c s="2" r="B2" t="s">
        <v>2</v>
      </c>
      <c s="2" r="C2" t="s">
        <v>32</v>
      </c>
      <c s="2" r="D2" t="s">
        <v>79</v>
      </c>
    </row>
    <row r="3" spans="1:4">
      <c s="3" r="A3" t="s">
        <v>202</v>
      </c>
    </row>
    <row r="4" spans="1:4">
      <c s="4" r="A4" t="s">
        <v>475</v>
      </c>
      <c s="7" r="B4" t="n">
        <v>830</v>
      </c>
      <c s="7" r="C4" t="n">
        <v>361</v>
      </c>
      <c s="7" r="D4" t="n">
        <v>431</v>
      </c>
    </row>
    <row r="5" spans="1:4">
      <c s="4" r="A5" t="s">
        <v>476</v>
      </c>
      <c s="6" r="B5" t="n">
        <v>2561</v>
      </c>
      <c s="6" r="C5" t="n">
        <v>3046</v>
      </c>
      <c s="6" r="D5" t="n">
        <v>1273</v>
      </c>
    </row>
    <row r="6" spans="1:4">
      <c s="4" r="A6" t="s">
        <v>477</v>
      </c>
      <c s="6" r="B6" t="n">
        <v>403</v>
      </c>
      <c s="6" r="C6" t="n">
        <v>66</v>
      </c>
      <c s="6" r="D6" t="n">
        <v>1465</v>
      </c>
    </row>
    <row r="7" spans="1:4">
      <c s="4" r="A7" t="s">
        <v>478</v>
      </c>
      <c s="6" r="B7" t="n">
        <v>153</v>
      </c>
      <c s="6" r="C7" t="n">
        <v>155</v>
      </c>
      <c s="6" r="D7" t="n">
        <v>518</v>
      </c>
    </row>
    <row r="8" spans="1:4">
      <c s="4" r="A8" t="s">
        <v>479</v>
      </c>
      <c s="6" r="B8" t="n">
        <v>10883</v>
      </c>
      <c s="6" r="C8" t="n">
        <v>1977</v>
      </c>
      <c s="6" r="D8" t="n">
        <v>3032</v>
      </c>
    </row>
    <row r="9" spans="1:4">
      <c s="4" r="A9" t="s">
        <v>480</v>
      </c>
      <c s="6" r="B9" t="n">
        <v>0</v>
      </c>
      <c s="6" r="C9" t="n">
        <v>0</v>
      </c>
      <c s="6" r="D9" t="n">
        <v>1267</v>
      </c>
    </row>
    <row r="10" spans="1:4">
      <c s="4" r="A10" t="s">
        <v>481</v>
      </c>
      <c s="6" r="B10" t="n">
        <v>7673</v>
      </c>
      <c s="6" r="C10" t="n">
        <v>0</v>
      </c>
      <c s="6" r="D10" t="n">
        <v>91</v>
      </c>
    </row>
    <row r="11" spans="1:4">
      <c s="4" r="A11" t="s">
        <v>482</v>
      </c>
      <c s="7" r="B11" t="n">
        <v>-204</v>
      </c>
      <c s="7" r="C11" t="n">
        <v>1398</v>
      </c>
      <c s="7" r="D11" t="n">
        <v>12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31"/>
    <col customWidth="1" max="6" min="6" width="38"/>
    <col customWidth="1" max="7" min="7" width="21"/>
  </cols>
  <sheetData>
    <row r="1" spans="1:7">
      <c s="1" r="A1" t="s">
        <v>483</v>
      </c>
      <c s="2" r="B1" t="s">
        <v>484</v>
      </c>
      <c s="2" r="D1" t="s">
        <v>1</v>
      </c>
      <c s="2" r="G1" t="s">
        <v>485</v>
      </c>
    </row>
    <row r="2" spans="1:7">
      <c s="2" r="B2" t="s">
        <v>486</v>
      </c>
      <c s="2" r="C2" t="s">
        <v>487</v>
      </c>
      <c s="2" r="D2" t="s">
        <v>488</v>
      </c>
      <c s="2" r="E2" t="s">
        <v>489</v>
      </c>
      <c s="2" r="F2" t="s">
        <v>490</v>
      </c>
      <c s="2" r="G2" t="s">
        <v>491</v>
      </c>
    </row>
    <row r="3" spans="1:7">
      <c s="3" r="A3" t="s">
        <v>202</v>
      </c>
    </row>
    <row r="4" spans="1:7">
      <c s="4" r="A4" t="s">
        <v>492</v>
      </c>
      <c s="6" r="D4" t="n">
        <v>2</v>
      </c>
      <c s="6" r="F4" t="n">
        <v>2</v>
      </c>
    </row>
    <row r="5" spans="1:7">
      <c s="3" r="A5" t="s">
        <v>493</v>
      </c>
    </row>
    <row r="6" spans="1:7">
      <c s="4" r="A6" t="s">
        <v>81</v>
      </c>
      <c s="7" r="E6" t="n">
        <v>142797000</v>
      </c>
      <c s="7" r="F6" t="n">
        <v>410381000</v>
      </c>
    </row>
    <row r="7" spans="1:7">
      <c s="4" r="A7" t="s">
        <v>494</v>
      </c>
      <c s="6" r="E7" t="n">
        <v>-5094000</v>
      </c>
      <c s="6" r="F7" t="n">
        <v>1091000</v>
      </c>
    </row>
    <row r="8" spans="1:7">
      <c s="4" r="A8" t="s">
        <v>495</v>
      </c>
      <c s="6" r="E8" t="n">
        <v>-5111000</v>
      </c>
      <c s="6" r="F8" t="n">
        <v>1071000</v>
      </c>
    </row>
    <row r="9" spans="1:7">
      <c s="4" r="A9" t="s">
        <v>496</v>
      </c>
      <c s="6" r="E9" t="n">
        <v>1947000</v>
      </c>
      <c s="6" r="F9" t="n">
        <v>-390000</v>
      </c>
    </row>
    <row r="10" spans="1:7">
      <c s="4" r="A10" t="s">
        <v>497</v>
      </c>
      <c s="7" r="B10" t="n">
        <v>24100000</v>
      </c>
      <c s="6" r="E10" t="n">
        <v>24060000</v>
      </c>
      <c s="6" r="F10" t="n">
        <v>0</v>
      </c>
    </row>
    <row r="11" spans="1:7">
      <c s="4" r="A11" t="s">
        <v>129</v>
      </c>
      <c s="7" r="D11" t="n">
        <v>479000</v>
      </c>
      <c s="7" r="E11" t="n">
        <v>20896000</v>
      </c>
      <c s="7" r="F11" t="n">
        <v>681000</v>
      </c>
    </row>
    <row r="12" spans="1:7">
      <c s="4" r="A12" t="s">
        <v>498</v>
      </c>
      <c s="8" r="D12" t="n">
        <v>0.01</v>
      </c>
      <c s="8" r="E12" t="n">
        <v>0.57</v>
      </c>
      <c s="8" r="F12" t="n">
        <v>0.02</v>
      </c>
    </row>
    <row r="13" spans="1:7">
      <c s="4" r="A13" t="s">
        <v>499</v>
      </c>
      <c s="8" r="D13" t="n">
        <v>0.01</v>
      </c>
      <c s="8" r="E13" t="n">
        <v>0.5600000000000001</v>
      </c>
      <c s="8" r="F13" t="n">
        <v>0.02</v>
      </c>
    </row>
    <row r="14" spans="1:7">
      <c s="4" r="A14" t="s">
        <v>500</v>
      </c>
      <c s="6" r="B14" t="n">
        <v>15000000</v>
      </c>
      <c s="7" r="E14" t="n">
        <v>15062</v>
      </c>
    </row>
    <row r="15" spans="1:7">
      <c s="3" r="A15" t="s">
        <v>501</v>
      </c>
    </row>
    <row r="16" spans="1:7">
      <c s="4" r="A16" t="s">
        <v>502</v>
      </c>
      <c s="6" r="B16" t="n">
        <v>107431000</v>
      </c>
      <c s="7" r="D16" t="n">
        <v>0</v>
      </c>
      <c s="6" r="E16" t="n">
        <v>107431000</v>
      </c>
      <c s="7" r="F16" t="n">
        <v>0</v>
      </c>
    </row>
    <row r="17" spans="1:7">
      <c s="4" r="A17" t="s">
        <v>503</v>
      </c>
      <c s="6" r="B17" t="n">
        <v>24100000</v>
      </c>
      <c s="6" r="E17" t="n">
        <v>24060000</v>
      </c>
      <c s="6" r="F17" t="n">
        <v>0</v>
      </c>
    </row>
    <row r="18" spans="1:7">
      <c s="4" r="A18" t="s">
        <v>504</v>
      </c>
      <c s="6" r="B18" t="n">
        <v>2600000</v>
      </c>
    </row>
    <row r="19" spans="1:7">
      <c s="4" r="A19" t="s">
        <v>500</v>
      </c>
      <c s="6" r="B19" t="n">
        <v>15000000</v>
      </c>
      <c s="6" r="E19" t="n">
        <v>15062</v>
      </c>
    </row>
    <row r="20" spans="1:7">
      <c s="4" r="A20" t="s">
        <v>505</v>
      </c>
      <c s="7" r="B20" t="n">
        <v>400000</v>
      </c>
    </row>
    <row r="21" spans="1:7">
      <c s="4" r="A21" t="s">
        <v>506</v>
      </c>
      <c s="6" r="D21" t="n">
        <v>9500000</v>
      </c>
      <c s="6" r="E21" t="n">
        <v>14900000</v>
      </c>
      <c s="6" r="F21" t="n">
        <v>12600000</v>
      </c>
    </row>
    <row r="22" spans="1:7">
      <c s="4" r="A22" t="s">
        <v>507</v>
      </c>
      <c s="6" r="D22" t="n">
        <v>100000</v>
      </c>
      <c s="7" r="G22" t="n">
        <v>100000</v>
      </c>
    </row>
    <row r="23" spans="1:7">
      <c s="4" r="A23" t="s">
        <v>508</v>
      </c>
      <c s="7" r="C23" t="n">
        <v>500000</v>
      </c>
    </row>
    <row r="24" spans="1:7">
      <c s="4" r="A24" t="s">
        <v>509</v>
      </c>
      <c s="6" r="C24" t="n">
        <v>6500000</v>
      </c>
    </row>
    <row r="25" spans="1:7">
      <c s="4" r="A25" t="s">
        <v>510</v>
      </c>
      <c s="6" r="C25" t="n">
        <v>2300000</v>
      </c>
    </row>
    <row r="26" spans="1:7">
      <c s="4" r="A26" t="s">
        <v>511</v>
      </c>
      <c s="7" r="C26" t="n">
        <v>500000</v>
      </c>
    </row>
    <row r="27" spans="1:7">
      <c s="4" r="A27" t="s">
        <v>512</v>
      </c>
      <c s="6" r="D27" t="n">
        <v>1263000</v>
      </c>
      <c s="7" r="E27" t="n">
        <v>4801000</v>
      </c>
      <c s="7" r="F27" t="n">
        <v>0</v>
      </c>
      <c s="7" r="G27" t="n">
        <v>6100000</v>
      </c>
    </row>
    <row r="28" spans="1:7">
      <c s="4" r="A28" t="s">
        <v>513</v>
      </c>
      <c s="7" r="D28" t="n">
        <v>370000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79</v>
      </c>
    </row>
    <row r="3" spans="1:4">
      <c s="3" r="A3" t="s">
        <v>109</v>
      </c>
    </row>
    <row r="4" spans="1:4">
      <c s="4" r="A4" t="s">
        <v>95</v>
      </c>
      <c s="7" r="B4" t="n">
        <v>16093</v>
      </c>
      <c s="7" r="C4" t="n">
        <v>29234</v>
      </c>
      <c s="7" r="D4" t="n">
        <v>-11703</v>
      </c>
    </row>
    <row r="5" spans="1:4">
      <c s="4" r="A5" t="s">
        <v>110</v>
      </c>
      <c s="6" r="B5" t="n">
        <v>-3595</v>
      </c>
      <c s="6" r="C5" t="n">
        <v>-1840</v>
      </c>
      <c s="6" r="D5" t="n">
        <v>1068</v>
      </c>
    </row>
    <row r="6" spans="1:4">
      <c s="4" r="A6" t="s">
        <v>111</v>
      </c>
      <c s="6" r="B6" t="n">
        <v>0</v>
      </c>
      <c s="6" r="C6" t="n">
        <v>14</v>
      </c>
      <c s="6" r="D6" t="n">
        <v>27</v>
      </c>
    </row>
    <row r="7" spans="1:4">
      <c s="4" r="A7" t="s">
        <v>112</v>
      </c>
      <c s="6" r="B7" t="n">
        <v>-1280</v>
      </c>
      <c s="6" r="C7" t="n">
        <v>-2474</v>
      </c>
      <c s="6" r="D7" t="n">
        <v>2997</v>
      </c>
    </row>
    <row r="8" spans="1:4">
      <c s="4" r="A8" t="s">
        <v>113</v>
      </c>
      <c s="6" r="B8" t="n">
        <v>534</v>
      </c>
      <c s="6" r="C8" t="n">
        <v>992</v>
      </c>
      <c s="6" r="D8" t="n">
        <v>-1193</v>
      </c>
    </row>
    <row r="9" spans="1:4">
      <c s="4" r="A9" t="s">
        <v>114</v>
      </c>
      <c s="6" r="B9" t="n">
        <v>-4341</v>
      </c>
      <c s="6" r="C9" t="n">
        <v>-3308</v>
      </c>
      <c s="6" r="D9" t="n">
        <v>2899</v>
      </c>
    </row>
    <row r="10" spans="1:4">
      <c s="4" r="A10" t="s">
        <v>115</v>
      </c>
      <c s="7" r="B10" t="n">
        <v>11752</v>
      </c>
      <c s="7" r="C10" t="n">
        <v>25926</v>
      </c>
      <c s="7" r="D10" t="n">
        <v>-880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8"/>
    <col customWidth="1" max="6" min="6" width="14"/>
    <col customWidth="1" max="7" min="7" width="14"/>
    <col customWidth="1" max="8" min="8" width="14"/>
  </cols>
  <sheetData>
    <row r="1" spans="1:8">
      <c s="1" r="A1" t="s">
        <v>514</v>
      </c>
      <c s="2" r="B1" t="s">
        <v>515</v>
      </c>
      <c s="2" r="C1" t="s">
        <v>516</v>
      </c>
      <c s="2" r="D1" t="s">
        <v>517</v>
      </c>
      <c s="2" r="E1" t="s">
        <v>2</v>
      </c>
      <c s="2" r="F1" t="s">
        <v>2</v>
      </c>
      <c s="2" r="G1" t="s">
        <v>32</v>
      </c>
      <c s="2" r="H1" t="s">
        <v>79</v>
      </c>
    </row>
    <row r="2" spans="1:8">
      <c s="3" r="A2" t="s">
        <v>319</v>
      </c>
    </row>
    <row r="3" spans="1:8">
      <c s="4" r="A3" t="s">
        <v>518</v>
      </c>
      <c s="7" r="F3" t="n">
        <v>131689</v>
      </c>
      <c s="7" r="G3" t="n">
        <v>5161</v>
      </c>
      <c s="7" r="H3" t="n">
        <v>22096</v>
      </c>
    </row>
    <row r="4" spans="1:8">
      <c s="4" r="A4" t="s">
        <v>519</v>
      </c>
      <c s="7" r="E4" t="n">
        <v>129770</v>
      </c>
      <c s="7" r="F4" t="n">
        <v>129770</v>
      </c>
      <c s="7" r="G4" t="n">
        <v>70546</v>
      </c>
      <c s="7" r="H4" t="n">
        <v>71866</v>
      </c>
    </row>
    <row r="5" spans="1:8">
      <c s="4" r="A5" t="s">
        <v>520</v>
      </c>
      <c s="4" r="F5" t="s">
        <v>521</v>
      </c>
      <c s="4" r="G5" t="s">
        <v>521</v>
      </c>
      <c s="4" r="H5" t="s">
        <v>521</v>
      </c>
    </row>
    <row r="6" spans="1:8">
      <c s="4" r="A6" t="s">
        <v>522</v>
      </c>
    </row>
    <row r="7" spans="1:8">
      <c s="3" r="A7" t="s">
        <v>319</v>
      </c>
    </row>
    <row r="8" spans="1:8">
      <c s="4" r="A8" t="s">
        <v>518</v>
      </c>
      <c s="7" r="B8" t="n">
        <v>131689</v>
      </c>
    </row>
    <row r="9" spans="1:8">
      <c s="4" r="A9" t="s">
        <v>523</v>
      </c>
      <c s="6" r="B9" t="n">
        <v>7673</v>
      </c>
    </row>
    <row r="10" spans="1:8">
      <c s="4" r="A10" t="s">
        <v>524</v>
      </c>
      <c s="6" r="B10" t="n">
        <v>10319</v>
      </c>
    </row>
    <row r="11" spans="1:8">
      <c s="4" r="A11" t="s">
        <v>519</v>
      </c>
      <c s="7" r="B11" t="n">
        <v>61524</v>
      </c>
    </row>
    <row r="12" spans="1:8">
      <c s="4" r="A12" t="s">
        <v>525</v>
      </c>
      <c s="4" r="B12" t="s">
        <v>526</v>
      </c>
    </row>
    <row r="13" spans="1:8">
      <c s="4" r="A13" t="s">
        <v>527</v>
      </c>
      <c s="6" r="E13" t="n">
        <v>400</v>
      </c>
    </row>
    <row r="14" spans="1:8">
      <c s="4" r="A14" t="s">
        <v>528</v>
      </c>
      <c s="6" r="E14" t="n">
        <v>42200</v>
      </c>
    </row>
    <row r="15" spans="1:8">
      <c s="4" r="A15" t="s">
        <v>529</v>
      </c>
      <c s="6" r="E15" t="n">
        <v>1500</v>
      </c>
    </row>
    <row r="16" spans="1:8">
      <c s="4" r="A16" t="s">
        <v>530</v>
      </c>
      <c s="6" r="E16" t="n">
        <v>100</v>
      </c>
    </row>
    <row r="17" spans="1:8">
      <c s="4" r="A17" t="s">
        <v>531</v>
      </c>
      <c s="7" r="E17" t="n">
        <v>400</v>
      </c>
    </row>
    <row r="18" spans="1:8">
      <c s="4" r="A18" t="s">
        <v>532</v>
      </c>
      <c s="7" r="B18" t="n">
        <v>12104</v>
      </c>
    </row>
    <row r="19" spans="1:8">
      <c s="4" r="A19" t="s">
        <v>533</v>
      </c>
      <c s="6" r="B19" t="n">
        <v>16015</v>
      </c>
    </row>
    <row r="20" spans="1:8">
      <c s="4" r="A20" t="s">
        <v>534</v>
      </c>
      <c s="6" r="B20" t="n">
        <v>722</v>
      </c>
    </row>
    <row r="21" spans="1:8">
      <c s="4" r="A21" t="s">
        <v>535</v>
      </c>
      <c s="6" r="B21" t="n">
        <v>27394</v>
      </c>
    </row>
    <row r="22" spans="1:8">
      <c s="4" r="A22" t="s">
        <v>536</v>
      </c>
      <c s="6" r="B22" t="n">
        <v>61101</v>
      </c>
    </row>
    <row r="23" spans="1:8">
      <c s="4" r="A23" t="s">
        <v>537</v>
      </c>
      <c s="6" r="B23" t="n">
        <v>2252</v>
      </c>
    </row>
    <row r="24" spans="1:8">
      <c s="4" r="A24" t="s">
        <v>538</v>
      </c>
      <c s="6" r="B24" t="n">
        <v>-9375</v>
      </c>
    </row>
    <row r="25" spans="1:8">
      <c s="4" r="A25" t="s">
        <v>539</v>
      </c>
      <c s="6" r="B25" t="n">
        <v>-948</v>
      </c>
    </row>
    <row r="26" spans="1:8">
      <c s="4" r="A26" t="s">
        <v>540</v>
      </c>
      <c s="6" r="B26" t="n">
        <v>-6616</v>
      </c>
    </row>
    <row r="27" spans="1:8">
      <c s="4" r="A27" t="s">
        <v>541</v>
      </c>
      <c s="6" r="B27" t="n">
        <v>-14492</v>
      </c>
    </row>
    <row r="28" spans="1:8">
      <c s="4" r="A28" t="s">
        <v>542</v>
      </c>
      <c s="6" r="B28" t="n">
        <v>149681</v>
      </c>
    </row>
    <row r="29" spans="1:8">
      <c s="4" r="A29" t="s">
        <v>481</v>
      </c>
      <c s="6" r="B29" t="n">
        <v>7673</v>
      </c>
    </row>
    <row r="30" spans="1:8">
      <c s="4" r="A30" t="s">
        <v>543</v>
      </c>
      <c s="7" r="B30" t="n">
        <v>149681</v>
      </c>
    </row>
    <row r="31" spans="1:8">
      <c s="4" r="A31" t="s">
        <v>544</v>
      </c>
      <c s="7" r="F31" t="n">
        <v>704461</v>
      </c>
      <c s="7" r="G31" t="n">
        <v>691491</v>
      </c>
    </row>
    <row r="32" spans="1:8">
      <c s="4" r="A32" t="s">
        <v>545</v>
      </c>
      <c s="6" r="F32" t="n">
        <v>21667</v>
      </c>
      <c s="6" r="G32" t="n">
        <v>18064</v>
      </c>
    </row>
    <row r="33" spans="1:8">
      <c s="4" r="A33" t="s">
        <v>546</v>
      </c>
      <c s="7" r="F33" t="n">
        <v>22146</v>
      </c>
      <c s="7" r="G33" t="n">
        <v>38960</v>
      </c>
    </row>
    <row r="34" spans="1:8">
      <c s="4" r="A34" t="s">
        <v>547</v>
      </c>
      <c s="8" r="F34" t="n">
        <v>0.65</v>
      </c>
      <c s="8" r="G34" t="n">
        <v>0.5</v>
      </c>
    </row>
    <row r="35" spans="1:8">
      <c s="4" r="A35" t="s">
        <v>324</v>
      </c>
    </row>
    <row r="36" spans="1:8">
      <c s="3" r="A36" t="s">
        <v>319</v>
      </c>
    </row>
    <row r="37" spans="1:8">
      <c s="4" r="A37" t="s">
        <v>533</v>
      </c>
      <c s="7" r="G37" t="n">
        <v>161</v>
      </c>
    </row>
    <row r="38" spans="1:8">
      <c s="4" r="A38" t="s">
        <v>534</v>
      </c>
      <c s="6" r="G38" t="n">
        <v>145</v>
      </c>
    </row>
    <row r="39" spans="1:8">
      <c s="4" r="A39" t="s">
        <v>535</v>
      </c>
      <c s="6" r="G39" t="n">
        <v>4695</v>
      </c>
    </row>
    <row r="40" spans="1:8">
      <c s="4" r="A40" t="s">
        <v>536</v>
      </c>
      <c s="6" r="G40" t="n">
        <v>290</v>
      </c>
    </row>
    <row r="41" spans="1:8">
      <c s="4" r="A41" t="s">
        <v>542</v>
      </c>
      <c s="6" r="G41" t="n">
        <v>5241</v>
      </c>
    </row>
    <row r="42" spans="1:8">
      <c s="4" r="A42" t="s">
        <v>543</v>
      </c>
      <c s="7" r="C42" t="n">
        <v>5200</v>
      </c>
      <c s="6" r="G42" t="n">
        <v>5161</v>
      </c>
    </row>
    <row r="43" spans="1:8">
      <c s="4" r="A43" t="s">
        <v>548</v>
      </c>
      <c s="6" r="G43" t="n">
        <v>-50</v>
      </c>
    </row>
    <row r="44" spans="1:8">
      <c s="4" r="A44" t="s">
        <v>549</v>
      </c>
      <c s="7" r="C44" t="n">
        <v>100</v>
      </c>
      <c s="7" r="G44" t="n">
        <v>80</v>
      </c>
    </row>
    <row r="45" spans="1:8">
      <c s="4" r="A45" t="s">
        <v>550</v>
      </c>
    </row>
    <row r="46" spans="1:8">
      <c s="3" r="A46" t="s">
        <v>319</v>
      </c>
    </row>
    <row r="47" spans="1:8">
      <c s="4" r="A47" t="s">
        <v>543</v>
      </c>
      <c s="7" r="D47" t="n">
        <v>22400</v>
      </c>
    </row>
    <row r="48" spans="1:8">
      <c s="4" r="A48" t="s">
        <v>551</v>
      </c>
      <c s="6" r="D48" t="n">
        <v>500</v>
      </c>
    </row>
    <row r="49" spans="1:8">
      <c s="4" r="A49" t="s">
        <v>552</v>
      </c>
      <c s="6" r="D49" t="n">
        <v>400</v>
      </c>
    </row>
    <row r="50" spans="1:8">
      <c s="4" r="A50" t="s">
        <v>553</v>
      </c>
      <c s="7" r="D50" t="n">
        <v>300</v>
      </c>
    </row>
    <row r="51" spans="1:8">
      <c s="4" r="A51" t="s">
        <v>554</v>
      </c>
    </row>
    <row r="52" spans="1:8">
      <c s="3" r="A52" t="s">
        <v>319</v>
      </c>
    </row>
    <row r="53" spans="1:8">
      <c s="4" r="A53" t="s">
        <v>555</v>
      </c>
      <c s="4" r="E53" t="s">
        <v>459</v>
      </c>
    </row>
    <row r="54" spans="1:8">
      <c s="4" r="A54" t="s">
        <v>556</v>
      </c>
    </row>
    <row r="55" spans="1:8">
      <c s="3" r="A55" t="s">
        <v>319</v>
      </c>
    </row>
    <row r="56" spans="1:8">
      <c s="4" r="A56" t="s">
        <v>555</v>
      </c>
      <c s="4" r="E56" t="s">
        <v>463</v>
      </c>
    </row>
    <row r="57" spans="1:8">
      <c s="4" r="A57" t="s">
        <v>557</v>
      </c>
    </row>
    <row r="58" spans="1:8">
      <c s="3" r="A58" t="s">
        <v>319</v>
      </c>
    </row>
    <row r="59" spans="1:8">
      <c s="4" r="A59" t="s">
        <v>555</v>
      </c>
      <c s="4" r="E59" t="s">
        <v>558</v>
      </c>
    </row>
    <row r="60" spans="1:8">
      <c s="4" r="A60" t="s">
        <v>559</v>
      </c>
    </row>
    <row r="61" spans="1:8">
      <c s="3" r="A61" t="s">
        <v>319</v>
      </c>
    </row>
    <row r="62" spans="1:8">
      <c s="4" r="A62" t="s">
        <v>520</v>
      </c>
      <c s="4" r="F62" t="s">
        <v>560</v>
      </c>
    </row>
    <row r="63" spans="1:8">
      <c s="4" r="A63" t="s">
        <v>561</v>
      </c>
    </row>
    <row r="64" spans="1:8">
      <c s="3" r="A64" t="s">
        <v>319</v>
      </c>
    </row>
    <row r="65" spans="1:8">
      <c s="4" r="A65" t="s">
        <v>520</v>
      </c>
      <c s="4" r="F65" t="s">
        <v>52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 customWidth="1" max="6" min="6" width="14"/>
  </cols>
  <sheetData>
    <row r="1" spans="1:6">
      <c s="1" r="A1" t="s">
        <v>562</v>
      </c>
      <c s="2" r="B1" t="s">
        <v>1</v>
      </c>
    </row>
    <row r="2" spans="1:6">
      <c s="2" r="B2" t="s">
        <v>2</v>
      </c>
      <c s="2" r="C2" t="s">
        <v>32</v>
      </c>
      <c s="2" r="D2" t="s">
        <v>79</v>
      </c>
      <c s="2" r="E2" t="s">
        <v>2</v>
      </c>
      <c s="2" r="F2" t="s">
        <v>32</v>
      </c>
    </row>
    <row r="3" spans="1:6">
      <c s="3" r="A3" t="s">
        <v>208</v>
      </c>
    </row>
    <row r="4" spans="1:6">
      <c s="4" r="A4" t="s">
        <v>563</v>
      </c>
      <c s="7" r="E4" t="n">
        <v>64156</v>
      </c>
      <c s="7" r="F4" t="n">
        <v>55274</v>
      </c>
    </row>
    <row r="5" spans="1:6">
      <c s="4" r="A5" t="s">
        <v>564</v>
      </c>
      <c s="6" r="E5" t="n">
        <v>9</v>
      </c>
      <c s="6" r="F5" t="n">
        <v>1</v>
      </c>
    </row>
    <row r="6" spans="1:6">
      <c s="4" r="A6" t="s">
        <v>142</v>
      </c>
      <c s="6" r="E6" t="n">
        <v>588</v>
      </c>
      <c s="6" r="F6" t="n">
        <v>616</v>
      </c>
    </row>
    <row r="7" spans="1:6">
      <c s="4" r="A7" t="s">
        <v>565</v>
      </c>
      <c s="6" r="E7" t="n">
        <v>64753</v>
      </c>
      <c s="6" r="F7" t="n">
        <v>55891</v>
      </c>
    </row>
    <row r="8" spans="1:6">
      <c s="4" r="A8" t="s">
        <v>566</v>
      </c>
      <c s="7" r="B8" t="n">
        <v>698</v>
      </c>
      <c s="7" r="C8" t="n">
        <v>481</v>
      </c>
      <c s="7" r="D8" t="n">
        <v>977</v>
      </c>
      <c s="6" r="E8" t="n">
        <v>673</v>
      </c>
      <c s="6" r="F8" t="n">
        <v>698</v>
      </c>
    </row>
    <row r="9" spans="1:6">
      <c s="4" r="A9" t="s">
        <v>567</v>
      </c>
      <c s="7" r="E9" t="n">
        <v>64080</v>
      </c>
      <c s="7" r="F9" t="n">
        <v>55193</v>
      </c>
    </row>
    <row r="10" spans="1:6">
      <c s="3" r="A10" t="s">
        <v>568</v>
      </c>
    </row>
    <row r="11" spans="1:6">
      <c s="4" r="A11" t="s">
        <v>566</v>
      </c>
      <c s="6" r="B11" t="n">
        <v>698</v>
      </c>
      <c s="6" r="C11" t="n">
        <v>481</v>
      </c>
      <c s="6" r="D11" t="n">
        <v>977</v>
      </c>
    </row>
    <row r="12" spans="1:6">
      <c s="4" r="A12" t="s">
        <v>569</v>
      </c>
      <c s="6" r="B12" t="n">
        <v>25</v>
      </c>
      <c s="6" r="C12" t="n">
        <v>359</v>
      </c>
      <c s="6" r="D12" t="n">
        <v>-70</v>
      </c>
    </row>
    <row r="13" spans="1:6">
      <c s="4" r="A13" t="s">
        <v>570</v>
      </c>
      <c s="6" r="B13" t="n">
        <v>-66</v>
      </c>
      <c s="6" r="C13" t="n">
        <v>-192</v>
      </c>
      <c s="6" r="D13" t="n">
        <v>-533</v>
      </c>
    </row>
    <row r="14" spans="1:6">
      <c s="4" r="A14" t="s">
        <v>571</v>
      </c>
      <c s="6" r="B14" t="n">
        <v>16</v>
      </c>
      <c s="6" r="C14" t="n">
        <v>50</v>
      </c>
      <c s="6" r="D14" t="n">
        <v>107</v>
      </c>
    </row>
    <row r="15" spans="1:6">
      <c s="4" r="A15" t="s">
        <v>566</v>
      </c>
      <c s="7" r="B15" t="n">
        <v>673</v>
      </c>
      <c s="7" r="C15" t="n">
        <v>698</v>
      </c>
      <c s="7" r="D15" t="n">
        <v>48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 customWidth="1" max="5" min="5" width="14"/>
    <col customWidth="1" max="6" min="6" width="14"/>
  </cols>
  <sheetData>
    <row r="1" spans="1:6">
      <c s="1" r="A1" t="s">
        <v>572</v>
      </c>
      <c s="2" r="B1" t="s">
        <v>1</v>
      </c>
    </row>
    <row r="2" spans="1:6">
      <c s="2" r="B2" t="s">
        <v>2</v>
      </c>
      <c s="2" r="C2" t="s">
        <v>32</v>
      </c>
      <c s="2" r="D2" t="s">
        <v>79</v>
      </c>
      <c s="2" r="E2" t="s">
        <v>2</v>
      </c>
      <c s="2" r="F2" t="s">
        <v>32</v>
      </c>
    </row>
    <row r="3" spans="1:6">
      <c s="3" r="A3" t="s">
        <v>573</v>
      </c>
    </row>
    <row r="4" spans="1:6">
      <c s="4" r="A4" t="s">
        <v>574</v>
      </c>
      <c s="7" r="E4" t="n">
        <v>36865</v>
      </c>
      <c s="7" r="F4" t="n">
        <v>36751</v>
      </c>
    </row>
    <row r="5" spans="1:6">
      <c s="4" r="A5" t="s">
        <v>575</v>
      </c>
      <c s="6" r="E5" t="n">
        <v>32206</v>
      </c>
      <c s="6" r="F5" t="n">
        <v>25558</v>
      </c>
    </row>
    <row r="6" spans="1:6">
      <c s="4" r="A6" t="s">
        <v>576</v>
      </c>
      <c s="6" r="E6" t="n">
        <v>2064</v>
      </c>
      <c s="6" r="F6" t="n">
        <v>806</v>
      </c>
    </row>
    <row r="7" spans="1:6">
      <c s="4" r="A7" t="s">
        <v>117</v>
      </c>
      <c s="6" r="E7" t="n">
        <v>71135</v>
      </c>
      <c s="6" r="F7" t="n">
        <v>63115</v>
      </c>
    </row>
    <row r="8" spans="1:6">
      <c s="4" r="A8" t="s">
        <v>577</v>
      </c>
      <c s="7" r="B8" t="n">
        <v>5757</v>
      </c>
      <c s="7" r="C8" t="n">
        <v>5040</v>
      </c>
      <c s="7" r="D8" t="n">
        <v>5605</v>
      </c>
      <c s="6" r="E8" t="n">
        <v>8106</v>
      </c>
      <c s="6" r="F8" t="n">
        <v>5757</v>
      </c>
    </row>
    <row r="9" spans="1:6">
      <c s="4" r="A9" t="s">
        <v>578</v>
      </c>
      <c s="6" r="E9" t="n">
        <v>63029</v>
      </c>
      <c s="6" r="F9" t="n">
        <v>57358</v>
      </c>
    </row>
    <row r="10" spans="1:6">
      <c s="3" r="A10" t="s">
        <v>579</v>
      </c>
    </row>
    <row r="11" spans="1:6">
      <c s="4" r="A11" t="s">
        <v>580</v>
      </c>
      <c s="6" r="B11" t="n">
        <v>5757</v>
      </c>
      <c s="6" r="C11" t="n">
        <v>5040</v>
      </c>
      <c s="6" r="D11" t="n">
        <v>5605</v>
      </c>
    </row>
    <row r="12" spans="1:6">
      <c s="4" r="A12" t="s">
        <v>581</v>
      </c>
      <c s="6" r="B12" t="n">
        <v>2853</v>
      </c>
      <c s="6" r="C12" t="n">
        <v>960</v>
      </c>
      <c s="6" r="D12" t="n">
        <v>-563</v>
      </c>
    </row>
    <row r="13" spans="1:6">
      <c s="4" r="A13" t="s">
        <v>582</v>
      </c>
      <c s="6" r="B13" t="n">
        <v>-504</v>
      </c>
      <c s="6" r="C13" t="n">
        <v>-243</v>
      </c>
      <c s="6" r="D13" t="n">
        <v>-2</v>
      </c>
    </row>
    <row r="14" spans="1:6">
      <c s="4" r="A14" t="s">
        <v>583</v>
      </c>
      <c s="7" r="B14" t="n">
        <v>8106</v>
      </c>
      <c s="7" r="C14" t="n">
        <v>5757</v>
      </c>
      <c s="6" r="D14" t="n">
        <v>5040</v>
      </c>
    </row>
    <row r="15" spans="1:6">
      <c s="3" r="A15" t="s">
        <v>584</v>
      </c>
    </row>
    <row r="16" spans="1:6">
      <c s="4" r="A16" t="s">
        <v>585</v>
      </c>
      <c s="6" r="E16" t="n">
        <v>3642</v>
      </c>
      <c s="6" r="F16" t="n">
        <v>5122</v>
      </c>
    </row>
    <row r="17" spans="1:6">
      <c s="4" r="A17" t="s">
        <v>586</v>
      </c>
      <c s="6" r="E17" t="n">
        <v>59387</v>
      </c>
      <c s="6" r="F17" t="n">
        <v>52236</v>
      </c>
    </row>
    <row r="18" spans="1:6">
      <c s="4" r="A18" t="s">
        <v>578</v>
      </c>
      <c s="6" r="E18" t="n">
        <v>63029</v>
      </c>
      <c s="6" r="F18" t="n">
        <v>57358</v>
      </c>
    </row>
    <row r="19" spans="1:6">
      <c s="4" r="A19" t="s">
        <v>587</v>
      </c>
      <c s="7" r="E19" t="n">
        <v>1300</v>
      </c>
      <c s="7" r="F19" t="n">
        <v>1400</v>
      </c>
    </row>
    <row r="20" spans="1:6">
      <c s="4" r="A20" t="s">
        <v>588</v>
      </c>
      <c s="7" r="D20" t="n">
        <v>1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589</v>
      </c>
      <c s="2" r="B1" t="s">
        <v>1</v>
      </c>
    </row>
    <row r="2" spans="1:4">
      <c s="2" r="B2" t="s">
        <v>2</v>
      </c>
      <c s="2" r="C2" t="s">
        <v>32</v>
      </c>
      <c s="2" r="D2" t="s">
        <v>79</v>
      </c>
    </row>
    <row r="3" spans="1:4">
      <c s="3" r="A3" t="s">
        <v>215</v>
      </c>
    </row>
    <row r="4" spans="1:4">
      <c s="4" r="A4" t="s">
        <v>590</v>
      </c>
      <c s="7" r="B4" t="n">
        <v>2149</v>
      </c>
      <c s="7" r="C4" t="n">
        <v>2121</v>
      </c>
    </row>
    <row r="5" spans="1:4">
      <c s="4" r="A5" t="s">
        <v>591</v>
      </c>
      <c s="6" r="B5" t="n">
        <v>50050</v>
      </c>
      <c s="6" r="C5" t="n">
        <v>47283</v>
      </c>
    </row>
    <row r="6" spans="1:4">
      <c s="4" r="A6" t="s">
        <v>592</v>
      </c>
      <c s="6" r="B6" t="n">
        <v>292188</v>
      </c>
      <c s="6" r="C6" t="n">
        <v>251584</v>
      </c>
    </row>
    <row r="7" spans="1:4">
      <c s="4" r="A7" t="s">
        <v>593</v>
      </c>
      <c s="6" r="B7" t="n">
        <v>13797</v>
      </c>
      <c s="6" r="C7" t="n">
        <v>8913</v>
      </c>
    </row>
    <row r="8" spans="1:4">
      <c s="3" r="A8" t="s">
        <v>448</v>
      </c>
    </row>
    <row r="9" spans="1:4">
      <c s="4" r="A9" t="s">
        <v>594</v>
      </c>
      <c s="6" r="B9" t="n">
        <v>358184</v>
      </c>
      <c s="6" r="C9" t="n">
        <v>309901</v>
      </c>
    </row>
    <row r="10" spans="1:4">
      <c s="4" r="A10" t="s">
        <v>595</v>
      </c>
      <c s="6" r="B10" t="n">
        <v>217512</v>
      </c>
      <c s="6" r="C10" t="n">
        <v>200414</v>
      </c>
    </row>
    <row r="11" spans="1:4">
      <c s="4" r="A11" t="s">
        <v>596</v>
      </c>
      <c s="6" r="B11" t="n">
        <v>26200</v>
      </c>
      <c s="6" r="C11" t="n">
        <v>24800</v>
      </c>
      <c s="7" r="D11" t="n">
        <v>44600</v>
      </c>
    </row>
    <row r="12" spans="1:4">
      <c s="4" r="A12" t="s">
        <v>597</v>
      </c>
      <c s="6" r="B12" t="n">
        <v>140672</v>
      </c>
      <c s="6" r="C12" t="n">
        <v>109487</v>
      </c>
    </row>
    <row r="13" spans="1:4">
      <c s="4" r="A13" t="s">
        <v>86</v>
      </c>
      <c s="6" r="B13" t="n">
        <v>0</v>
      </c>
      <c s="6" r="C13" t="n">
        <v>505</v>
      </c>
      <c s="6" r="D13" t="n">
        <v>1465</v>
      </c>
    </row>
    <row r="14" spans="1:4">
      <c s="4" r="A14" t="s">
        <v>598</v>
      </c>
    </row>
    <row r="15" spans="1:4">
      <c s="3" r="A15" t="s">
        <v>448</v>
      </c>
    </row>
    <row r="16" spans="1:4">
      <c s="4" r="A16" t="s">
        <v>594</v>
      </c>
      <c s="6" r="B16" t="n">
        <v>9400</v>
      </c>
      <c s="6" r="C16" t="n">
        <v>200</v>
      </c>
    </row>
    <row r="17" spans="1:4">
      <c s="4" r="A17" t="s">
        <v>595</v>
      </c>
      <c s="6" r="B17" t="n">
        <v>600</v>
      </c>
      <c s="6" r="C17" t="n">
        <v>100</v>
      </c>
    </row>
    <row r="18" spans="1:4">
      <c s="4" r="A18" t="s">
        <v>596</v>
      </c>
      <c s="7" r="B18" t="n">
        <v>500</v>
      </c>
      <c s="7" r="C18" t="n">
        <v>100</v>
      </c>
      <c s="7" r="D18" t="n">
        <v>1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8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5"/>
    <col customWidth="1" max="6" min="6" width="21"/>
    <col customWidth="1" max="7" min="7" width="21"/>
  </cols>
  <sheetData>
    <row r="1" spans="1:7">
      <c s="1" r="A1" t="s">
        <v>599</v>
      </c>
      <c s="2" r="B1" t="s">
        <v>1</v>
      </c>
    </row>
    <row r="2" spans="1:7">
      <c s="2" r="B2" t="s">
        <v>491</v>
      </c>
      <c s="2" r="C2" t="s">
        <v>600</v>
      </c>
      <c s="2" r="D2" t="s">
        <v>601</v>
      </c>
      <c s="2" r="E2" t="s">
        <v>602</v>
      </c>
      <c s="2" r="F2" t="s">
        <v>603</v>
      </c>
      <c s="2" r="G2" t="s">
        <v>600</v>
      </c>
    </row>
    <row r="3" spans="1:7">
      <c s="3" r="A3" t="s">
        <v>604</v>
      </c>
    </row>
    <row r="4" spans="1:7">
      <c s="4" r="A4" t="s">
        <v>605</v>
      </c>
      <c s="7" r="B4" t="n">
        <v>70546</v>
      </c>
      <c s="7" r="C4" t="n">
        <v>71866</v>
      </c>
    </row>
    <row r="5" spans="1:7">
      <c s="4" r="A5" t="s">
        <v>204</v>
      </c>
      <c s="6" r="B5" t="n">
        <v>61524</v>
      </c>
      <c s="6" r="C5" t="n">
        <v>0</v>
      </c>
    </row>
    <row r="6" spans="1:7">
      <c s="4" r="A6" t="s">
        <v>606</v>
      </c>
      <c s="6" r="B6" t="n">
        <v>-2300</v>
      </c>
      <c s="6" r="C6" t="n">
        <v>-1320</v>
      </c>
    </row>
    <row r="7" spans="1:7">
      <c s="4" r="A7" t="s">
        <v>607</v>
      </c>
      <c s="6" r="B7" t="n">
        <v>129770</v>
      </c>
      <c s="6" r="C7" t="n">
        <v>70546</v>
      </c>
      <c s="7" r="D7" t="n">
        <v>71866</v>
      </c>
    </row>
    <row r="8" spans="1:7">
      <c s="3" r="A8" t="s">
        <v>608</v>
      </c>
    </row>
    <row r="9" spans="1:7">
      <c s="4" r="A9" t="s">
        <v>609</v>
      </c>
      <c s="6" r="E9" t="n">
        <v>4</v>
      </c>
    </row>
    <row r="10" spans="1:7">
      <c s="4" r="A10" t="s">
        <v>519</v>
      </c>
      <c s="6" r="B10" t="n">
        <v>70546</v>
      </c>
      <c s="6" r="C10" t="n">
        <v>71866</v>
      </c>
      <c s="6" r="D10" t="n">
        <v>71866</v>
      </c>
      <c s="7" r="E10" t="n">
        <v>129770</v>
      </c>
      <c s="7" r="G10" t="n">
        <v>70546</v>
      </c>
    </row>
    <row r="11" spans="1:7">
      <c s="4" r="A11" t="s">
        <v>610</v>
      </c>
      <c s="6" r="E11" t="n">
        <v>185314</v>
      </c>
      <c s="6" r="G11" t="n">
        <v>124441</v>
      </c>
    </row>
    <row r="12" spans="1:7">
      <c s="4" r="A12" t="s">
        <v>611</v>
      </c>
      <c s="6" r="E12" t="n">
        <v>-64504</v>
      </c>
      <c s="6" r="G12" t="n">
        <v>-54291</v>
      </c>
    </row>
    <row r="13" spans="1:7">
      <c s="4" r="A13" t="s">
        <v>612</v>
      </c>
      <c s="7" r="B13" t="n">
        <v>10200</v>
      </c>
      <c s="7" r="C13" t="n">
        <v>9100</v>
      </c>
      <c s="7" r="D13" t="n">
        <v>8900</v>
      </c>
    </row>
    <row r="14" spans="1:7">
      <c s="3" r="A14" t="s">
        <v>613</v>
      </c>
    </row>
    <row r="15" spans="1:7">
      <c s="6" r="A15" t="n">
        <v>2016</v>
      </c>
      <c s="6" r="E15" t="n">
        <v>12350</v>
      </c>
    </row>
    <row r="16" spans="1:7">
      <c s="6" r="A16" t="n">
        <v>2017</v>
      </c>
      <c s="6" r="E16" t="n">
        <v>11883</v>
      </c>
    </row>
    <row r="17" spans="1:7">
      <c s="6" r="A17" t="n">
        <v>2018</v>
      </c>
      <c s="6" r="E17" t="n">
        <v>11635</v>
      </c>
    </row>
    <row r="18" spans="1:7">
      <c s="6" r="A18" t="n">
        <v>2019</v>
      </c>
      <c s="6" r="E18" t="n">
        <v>10849</v>
      </c>
    </row>
    <row r="19" spans="1:7">
      <c s="6" r="A19" t="n">
        <v>2020</v>
      </c>
      <c s="6" r="E19" t="n">
        <v>9788</v>
      </c>
    </row>
    <row r="20" spans="1:7">
      <c s="4" r="A20" t="s">
        <v>614</v>
      </c>
      <c s="6" r="E20" t="n">
        <v>64305</v>
      </c>
    </row>
    <row r="21" spans="1:7">
      <c s="4" r="A21" t="s">
        <v>615</v>
      </c>
      <c s="6" r="E21" t="n">
        <v>120810</v>
      </c>
      <c s="6" r="G21" t="n">
        <v>70150</v>
      </c>
    </row>
    <row r="22" spans="1:7">
      <c s="4" r="A22" t="s">
        <v>616</v>
      </c>
    </row>
    <row r="23" spans="1:7">
      <c s="3" r="A23" t="s">
        <v>608</v>
      </c>
    </row>
    <row r="24" spans="1:7">
      <c s="4" r="A24" t="s">
        <v>610</v>
      </c>
      <c s="6" r="E24" t="n">
        <v>98750</v>
      </c>
      <c s="6" r="G24" t="n">
        <v>53083</v>
      </c>
    </row>
    <row r="25" spans="1:7">
      <c s="4" r="A25" t="s">
        <v>611</v>
      </c>
      <c s="6" r="E25" t="n">
        <v>-24628</v>
      </c>
      <c s="6" r="G25" t="n">
        <v>-19700</v>
      </c>
    </row>
    <row r="26" spans="1:7">
      <c s="4" r="A26" t="s">
        <v>617</v>
      </c>
      <c s="4" r="B26" t="s">
        <v>463</v>
      </c>
    </row>
    <row r="27" spans="1:7">
      <c s="4" r="A27" t="s">
        <v>618</v>
      </c>
    </row>
    <row r="28" spans="1:7">
      <c s="3" r="A28" t="s">
        <v>608</v>
      </c>
    </row>
    <row r="29" spans="1:7">
      <c s="4" r="A29" t="s">
        <v>610</v>
      </c>
      <c s="6" r="E29" t="n">
        <v>58916</v>
      </c>
      <c s="6" r="G29" t="n">
        <v>44722</v>
      </c>
    </row>
    <row r="30" spans="1:7">
      <c s="4" r="A30" t="s">
        <v>611</v>
      </c>
      <c s="6" r="E30" t="n">
        <v>-23416</v>
      </c>
      <c s="6" r="G30" t="n">
        <v>-20343</v>
      </c>
    </row>
    <row r="31" spans="1:7">
      <c s="4" r="A31" t="s">
        <v>617</v>
      </c>
      <c s="4" r="B31" t="s">
        <v>619</v>
      </c>
    </row>
    <row r="32" spans="1:7">
      <c s="4" r="A32" t="s">
        <v>620</v>
      </c>
    </row>
    <row r="33" spans="1:7">
      <c s="3" r="A33" t="s">
        <v>608</v>
      </c>
    </row>
    <row r="34" spans="1:7">
      <c s="4" r="A34" t="s">
        <v>610</v>
      </c>
      <c s="6" r="E34" t="n">
        <v>25881</v>
      </c>
      <c s="6" r="G34" t="n">
        <v>25244</v>
      </c>
    </row>
    <row r="35" spans="1:7">
      <c s="4" r="A35" t="s">
        <v>611</v>
      </c>
      <c s="6" r="E35" t="n">
        <v>-15158</v>
      </c>
      <c s="6" r="G35" t="n">
        <v>-13228</v>
      </c>
    </row>
    <row r="36" spans="1:7">
      <c s="4" r="A36" t="s">
        <v>617</v>
      </c>
      <c s="4" r="B36" t="s">
        <v>621</v>
      </c>
    </row>
    <row r="37" spans="1:7">
      <c s="4" r="A37" t="s">
        <v>142</v>
      </c>
    </row>
    <row r="38" spans="1:7">
      <c s="3" r="A38" t="s">
        <v>608</v>
      </c>
    </row>
    <row r="39" spans="1:7">
      <c s="4" r="A39" t="s">
        <v>610</v>
      </c>
      <c s="6" r="E39" t="n">
        <v>1767</v>
      </c>
      <c s="6" r="G39" t="n">
        <v>1392</v>
      </c>
    </row>
    <row r="40" spans="1:7">
      <c s="4" r="A40" t="s">
        <v>611</v>
      </c>
      <c s="6" r="E40" t="n">
        <v>-1302</v>
      </c>
      <c s="7" r="G40" t="n">
        <v>-1020</v>
      </c>
    </row>
    <row r="41" spans="1:7">
      <c s="4" r="A41" t="s">
        <v>617</v>
      </c>
      <c s="4" r="B41" t="s">
        <v>470</v>
      </c>
    </row>
    <row r="42" spans="1:7">
      <c s="4" r="A42" t="s">
        <v>522</v>
      </c>
    </row>
    <row r="43" spans="1:7">
      <c s="3" r="A43" t="s">
        <v>608</v>
      </c>
    </row>
    <row r="44" spans="1:7">
      <c s="4" r="A44" t="s">
        <v>519</v>
      </c>
      <c s="7" r="F44" t="n">
        <v>61524</v>
      </c>
    </row>
    <row r="45" spans="1:7">
      <c s="4" r="A45" t="s">
        <v>622</v>
      </c>
    </row>
    <row r="46" spans="1:7">
      <c s="3" r="A46" t="s">
        <v>608</v>
      </c>
    </row>
    <row r="47" spans="1:7">
      <c s="4" r="A47" t="s">
        <v>623</v>
      </c>
      <c s="6" r="E47" t="n">
        <v>44800</v>
      </c>
    </row>
    <row r="48" spans="1:7">
      <c s="4" r="A48" t="s">
        <v>624</v>
      </c>
      <c s="4" r="B48" t="s">
        <v>459</v>
      </c>
    </row>
    <row r="49" spans="1:7">
      <c s="4" r="A49" t="s">
        <v>625</v>
      </c>
    </row>
    <row r="50" spans="1:7">
      <c s="3" r="A50" t="s">
        <v>608</v>
      </c>
    </row>
    <row r="51" spans="1:7">
      <c s="4" r="A51" t="s">
        <v>623</v>
      </c>
      <c s="6" r="E51" t="n">
        <v>13800</v>
      </c>
    </row>
    <row r="52" spans="1:7">
      <c s="4" r="A52" t="s">
        <v>624</v>
      </c>
      <c s="4" r="B52" t="s">
        <v>463</v>
      </c>
    </row>
    <row r="53" spans="1:7">
      <c s="4" r="A53" t="s">
        <v>626</v>
      </c>
    </row>
    <row r="54" spans="1:7">
      <c s="3" r="A54" t="s">
        <v>608</v>
      </c>
    </row>
    <row r="55" spans="1:7">
      <c s="4" r="A55" t="s">
        <v>623</v>
      </c>
      <c s="7" r="E55" t="n">
        <v>600</v>
      </c>
    </row>
    <row r="56" spans="1:7">
      <c s="4" r="A56" t="s">
        <v>624</v>
      </c>
      <c s="4" r="B56" t="s">
        <v>619</v>
      </c>
    </row>
    <row r="57" spans="1:7">
      <c s="4" r="A57" t="s">
        <v>627</v>
      </c>
    </row>
    <row r="58" spans="1:7">
      <c s="3" r="A58" t="s">
        <v>608</v>
      </c>
    </row>
    <row r="59" spans="1:7">
      <c s="4" r="A59" t="s">
        <v>609</v>
      </c>
      <c s="6" r="E59" t="n">
        <v>3</v>
      </c>
    </row>
    <row r="60" spans="1:7">
      <c s="4" r="A60" t="s">
        <v>628</v>
      </c>
    </row>
    <row r="61" spans="1:7">
      <c s="3" r="A61" t="s">
        <v>604</v>
      </c>
    </row>
    <row r="62" spans="1:7">
      <c s="4" r="A62" t="s">
        <v>607</v>
      </c>
      <c s="7" r="B62" t="n">
        <v>12600</v>
      </c>
    </row>
    <row r="63" spans="1:7">
      <c s="3" r="A63" t="s">
        <v>608</v>
      </c>
    </row>
    <row r="64" spans="1:7">
      <c s="4" r="A64" t="s">
        <v>519</v>
      </c>
      <c s="6" r="B64" t="n">
        <v>12600</v>
      </c>
      <c s="7" r="E64" t="n">
        <v>12600</v>
      </c>
    </row>
    <row r="65" spans="1:7">
      <c s="4" r="A65" t="s">
        <v>629</v>
      </c>
    </row>
    <row r="66" spans="1:7">
      <c s="3" r="A66" t="s">
        <v>604</v>
      </c>
    </row>
    <row r="67" spans="1:7">
      <c s="4" r="A67" t="s">
        <v>607</v>
      </c>
      <c s="6" r="B67" t="n">
        <v>53200</v>
      </c>
    </row>
    <row r="68" spans="1:7">
      <c s="3" r="A68" t="s">
        <v>608</v>
      </c>
    </row>
    <row r="69" spans="1:7">
      <c s="4" r="A69" t="s">
        <v>519</v>
      </c>
      <c s="6" r="B69" t="n">
        <v>53200</v>
      </c>
      <c s="6" r="E69" t="n">
        <v>53200</v>
      </c>
    </row>
    <row r="70" spans="1:7">
      <c s="4" r="A70" t="s">
        <v>630</v>
      </c>
    </row>
    <row r="71" spans="1:7">
      <c s="3" r="A71" t="s">
        <v>604</v>
      </c>
    </row>
    <row r="72" spans="1:7">
      <c s="4" r="A72" t="s">
        <v>607</v>
      </c>
      <c s="6" r="B72" t="n">
        <v>2800</v>
      </c>
    </row>
    <row r="73" spans="1:7">
      <c s="3" r="A73" t="s">
        <v>608</v>
      </c>
    </row>
    <row r="74" spans="1:7">
      <c s="4" r="A74" t="s">
        <v>519</v>
      </c>
      <c s="6" r="B74" t="n">
        <v>2800</v>
      </c>
      <c s="7" r="E74" t="n">
        <v>2800</v>
      </c>
    </row>
    <row r="75" spans="1:7">
      <c s="4" r="A75" t="s">
        <v>631</v>
      </c>
    </row>
    <row r="76" spans="1:7">
      <c s="3" r="A76" t="s">
        <v>604</v>
      </c>
    </row>
    <row r="77" spans="1:7">
      <c s="4" r="A77" t="s">
        <v>607</v>
      </c>
      <c s="6" r="B77" t="n">
        <v>61200</v>
      </c>
    </row>
    <row r="78" spans="1:7">
      <c s="3" r="A78" t="s">
        <v>608</v>
      </c>
    </row>
    <row r="79" spans="1:7">
      <c s="4" r="A79" t="s">
        <v>609</v>
      </c>
      <c s="6" r="E79" t="n">
        <v>1</v>
      </c>
    </row>
    <row r="80" spans="1:7">
      <c s="4" r="A80" t="s">
        <v>519</v>
      </c>
      <c s="7" r="B80" t="n">
        <v>61200</v>
      </c>
      <c s="7" r="E80" t="n">
        <v>61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32</v>
      </c>
      <c s="2" r="B1" t="s">
        <v>2</v>
      </c>
      <c s="2" r="C1" t="s">
        <v>32</v>
      </c>
    </row>
    <row r="2" spans="1:3">
      <c s="3" r="A2" t="s">
        <v>223</v>
      </c>
    </row>
    <row r="3" spans="1:3">
      <c s="4" r="A3" t="s">
        <v>633</v>
      </c>
      <c s="7" r="B3" t="n">
        <v>16928</v>
      </c>
      <c s="7" r="C3" t="n">
        <v>15183</v>
      </c>
    </row>
    <row r="4" spans="1:3">
      <c s="4" r="A4" t="s">
        <v>634</v>
      </c>
      <c s="6" r="B4" t="n">
        <v>2945</v>
      </c>
      <c s="6" r="C4" t="n">
        <v>2870</v>
      </c>
    </row>
    <row r="5" spans="1:3">
      <c s="4" r="A5" t="s">
        <v>635</v>
      </c>
      <c s="6" r="B5" t="n">
        <v>6216</v>
      </c>
      <c s="6" r="C5" t="n">
        <v>4764</v>
      </c>
    </row>
    <row r="6" spans="1:3">
      <c s="4" r="A6" t="s">
        <v>636</v>
      </c>
      <c s="6" r="B6" t="n">
        <v>331</v>
      </c>
      <c s="6" r="C6" t="n">
        <v>330</v>
      </c>
    </row>
    <row r="7" spans="1:3">
      <c s="4" r="A7" t="s">
        <v>637</v>
      </c>
      <c s="6" r="B7" t="n">
        <v>987</v>
      </c>
      <c s="6" r="C7" t="n">
        <v>610</v>
      </c>
    </row>
    <row r="8" spans="1:3">
      <c s="4" r="A8" t="s">
        <v>638</v>
      </c>
      <c s="6" r="B8" t="n">
        <v>309</v>
      </c>
      <c s="6" r="C8" t="n">
        <v>385</v>
      </c>
    </row>
    <row r="9" spans="1:3">
      <c s="4" r="A9" t="s">
        <v>639</v>
      </c>
      <c s="6" r="B9" t="n">
        <v>1862</v>
      </c>
      <c s="6" r="C9" t="n">
        <v>799</v>
      </c>
    </row>
    <row r="10" spans="1:3">
      <c s="4" r="A10" t="s">
        <v>640</v>
      </c>
      <c s="6" r="B10" t="n">
        <v>2572</v>
      </c>
      <c s="6" r="C10" t="n">
        <v>439</v>
      </c>
    </row>
    <row r="11" spans="1:3">
      <c s="4" r="A11" t="s">
        <v>641</v>
      </c>
      <c s="6" r="B11" t="n">
        <v>196</v>
      </c>
      <c s="6" r="C11" t="n">
        <v>316</v>
      </c>
    </row>
    <row r="12" spans="1:3">
      <c s="4" r="A12" t="s">
        <v>642</v>
      </c>
      <c s="6" r="B12" t="n">
        <v>0</v>
      </c>
      <c s="6" r="C12" t="n">
        <v>1959</v>
      </c>
    </row>
    <row r="13" spans="1:3">
      <c s="4" r="A13" t="s">
        <v>142</v>
      </c>
      <c s="6" r="B13" t="n">
        <v>5018</v>
      </c>
      <c s="6" r="C13" t="n">
        <v>4827</v>
      </c>
    </row>
    <row r="14" spans="1:3">
      <c s="4" r="A14" t="s">
        <v>643</v>
      </c>
      <c s="7" r="B14" t="n">
        <v>37364</v>
      </c>
      <c s="7" r="C14" t="n">
        <v>324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H1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44</v>
      </c>
      <c s="2" r="B1" t="s">
        <v>645</v>
      </c>
      <c s="2" r="C1" t="s">
        <v>603</v>
      </c>
      <c s="2" r="D1" t="s">
        <v>491</v>
      </c>
      <c s="2" r="E1" t="s">
        <v>600</v>
      </c>
      <c s="2" r="F1" t="s">
        <v>601</v>
      </c>
      <c s="2" r="G1" t="s">
        <v>646</v>
      </c>
      <c s="2" r="H1" t="s">
        <v>647</v>
      </c>
    </row>
    <row r="2" spans="1:8">
      <c s="3" r="A2" t="s">
        <v>648</v>
      </c>
    </row>
    <row r="3" spans="1:8">
      <c s="4" r="A3" t="s">
        <v>649</v>
      </c>
      <c s="7" r="D3" t="n">
        <v>57400000</v>
      </c>
      <c s="7" r="E3" t="n">
        <v>785000</v>
      </c>
    </row>
    <row r="4" spans="1:8">
      <c s="4" r="A4" t="s">
        <v>650</v>
      </c>
      <c s="6" r="D4" t="n">
        <v>2359000</v>
      </c>
      <c s="6" r="E4" t="n">
        <v>199000</v>
      </c>
    </row>
    <row r="5" spans="1:8">
      <c s="4" r="A5" t="s">
        <v>651</v>
      </c>
      <c s="6" r="D5" t="n">
        <v>55041000</v>
      </c>
      <c s="6" r="E5" t="n">
        <v>586000</v>
      </c>
    </row>
    <row r="6" spans="1:8">
      <c s="4" r="A6" t="s">
        <v>652</v>
      </c>
      <c s="7" r="C6" t="n">
        <v>92000000</v>
      </c>
      <c s="6" r="D6" t="n">
        <v>117000000</v>
      </c>
      <c s="6" r="E6" t="n">
        <v>0</v>
      </c>
      <c s="7" r="F6" t="n">
        <v>23500000</v>
      </c>
    </row>
    <row r="7" spans="1:8">
      <c s="4" r="A7" t="s">
        <v>653</v>
      </c>
      <c s="7" r="C7" t="n">
        <v>42000000</v>
      </c>
      <c s="6" r="D7" t="n">
        <v>67000000</v>
      </c>
      <c s="6" r="E7" t="n">
        <v>0</v>
      </c>
      <c s="7" r="F7" t="n">
        <v>23500000</v>
      </c>
    </row>
    <row r="8" spans="1:8">
      <c s="4" r="A8" t="s">
        <v>654</v>
      </c>
      <c s="6" r="D8" t="n">
        <v>50000000</v>
      </c>
    </row>
    <row r="9" spans="1:8">
      <c s="4" r="A9" t="s">
        <v>655</v>
      </c>
      <c s="6" r="D9" t="n">
        <v>6900000</v>
      </c>
    </row>
    <row r="10" spans="1:8">
      <c s="3" r="A10" t="s">
        <v>656</v>
      </c>
    </row>
    <row r="11" spans="1:8">
      <c s="6" r="A11" t="n">
        <v>2016</v>
      </c>
      <c s="6" r="D11" t="n">
        <v>100000</v>
      </c>
    </row>
    <row r="12" spans="1:8">
      <c s="6" r="A12" t="n">
        <v>2017</v>
      </c>
      <c s="6" r="D12" t="n">
        <v>100000</v>
      </c>
    </row>
    <row r="13" spans="1:8">
      <c s="6" r="A13" t="n">
        <v>2018</v>
      </c>
      <c s="6" r="D13" t="n">
        <v>50100000</v>
      </c>
    </row>
    <row r="14" spans="1:8">
      <c s="6" r="A14" t="n">
        <v>2019</v>
      </c>
      <c s="6" r="D14" t="n">
        <v>100000</v>
      </c>
    </row>
    <row r="15" spans="1:8">
      <c s="6" r="A15" t="n">
        <v>2020</v>
      </c>
      <c s="6" r="D15" t="n">
        <v>100000</v>
      </c>
    </row>
    <row r="16" spans="1:8">
      <c s="4" r="A16" t="s">
        <v>614</v>
      </c>
      <c s="6" r="D16" t="n">
        <v>0</v>
      </c>
    </row>
    <row r="17" spans="1:8">
      <c s="4" r="A17" t="s">
        <v>657</v>
      </c>
      <c s="6" r="D17" t="n">
        <v>50500000</v>
      </c>
    </row>
    <row r="18" spans="1:8">
      <c s="6" r="A18" t="n">
        <v>2016</v>
      </c>
      <c s="6" r="D18" t="n">
        <v>2258000</v>
      </c>
    </row>
    <row r="19" spans="1:8">
      <c s="6" r="A19" t="n">
        <v>2017</v>
      </c>
      <c s="6" r="D19" t="n">
        <v>2030000</v>
      </c>
    </row>
    <row r="20" spans="1:8">
      <c s="6" r="A20" t="n">
        <v>2018</v>
      </c>
      <c s="6" r="D20" t="n">
        <v>1365000</v>
      </c>
    </row>
    <row r="21" spans="1:8">
      <c s="6" r="A21" t="n">
        <v>2019</v>
      </c>
      <c s="6" r="D21" t="n">
        <v>963000</v>
      </c>
    </row>
    <row r="22" spans="1:8">
      <c s="6" r="A22" t="n">
        <v>2020</v>
      </c>
      <c s="6" r="D22" t="n">
        <v>284000</v>
      </c>
    </row>
    <row r="23" spans="1:8">
      <c s="4" r="A23" t="s">
        <v>614</v>
      </c>
      <c s="6" r="D23" t="n">
        <v>0</v>
      </c>
    </row>
    <row r="24" spans="1:8">
      <c s="6" r="A24" t="n">
        <v>2016</v>
      </c>
      <c s="6" r="D24" t="n">
        <v>2358000</v>
      </c>
    </row>
    <row r="25" spans="1:8">
      <c s="6" r="A25" t="n">
        <v>2017</v>
      </c>
      <c s="6" r="D25" t="n">
        <v>2130000</v>
      </c>
    </row>
    <row r="26" spans="1:8">
      <c s="6" r="A26" t="n">
        <v>2018</v>
      </c>
      <c s="6" r="D26" t="n">
        <v>51465000</v>
      </c>
    </row>
    <row r="27" spans="1:8">
      <c s="6" r="A27" t="n">
        <v>2019</v>
      </c>
      <c s="6" r="D27" t="n">
        <v>1063000</v>
      </c>
    </row>
    <row r="28" spans="1:8">
      <c s="6" r="A28" t="n">
        <v>2020</v>
      </c>
      <c s="6" r="D28" t="n">
        <v>384000</v>
      </c>
    </row>
    <row r="29" spans="1:8">
      <c s="4" r="A29" t="s">
        <v>614</v>
      </c>
      <c s="6" r="D29" t="n">
        <v>0</v>
      </c>
    </row>
    <row r="30" spans="1:8">
      <c s="4" r="A30" t="s">
        <v>658</v>
      </c>
    </row>
    <row r="31" spans="1:8">
      <c s="3" r="A31" t="s">
        <v>648</v>
      </c>
    </row>
    <row r="32" spans="1:8">
      <c s="4" r="A32" t="s">
        <v>649</v>
      </c>
      <c s="7" r="D32" t="n">
        <v>50000000</v>
      </c>
      <c s="6" r="E32" t="n">
        <v>0</v>
      </c>
    </row>
    <row r="33" spans="1:8">
      <c s="4" r="A33" t="s">
        <v>659</v>
      </c>
      <c s="7" r="G33" t="n">
        <v>150000000</v>
      </c>
    </row>
    <row r="34" spans="1:8">
      <c s="4" r="A34" t="s">
        <v>660</v>
      </c>
      <c s="6" r="G34" t="n">
        <v>100000000</v>
      </c>
    </row>
    <row r="35" spans="1:8">
      <c s="4" r="A35" t="s">
        <v>661</v>
      </c>
      <c s="7" r="G35" t="n">
        <v>250000000</v>
      </c>
    </row>
    <row r="36" spans="1:8">
      <c s="4" r="A36" t="s">
        <v>662</v>
      </c>
      <c s="6" r="G36" t="n">
        <v>3</v>
      </c>
    </row>
    <row r="37" spans="1:8">
      <c s="4" r="A37" t="s">
        <v>663</v>
      </c>
      <c s="9" r="G37" t="n">
        <v>3.25</v>
      </c>
    </row>
    <row r="38" spans="1:8">
      <c s="4" r="A38" t="s">
        <v>664</v>
      </c>
      <c s="4" r="D38" t="s">
        <v>665</v>
      </c>
    </row>
    <row r="39" spans="1:8">
      <c s="4" r="A39" t="s">
        <v>666</v>
      </c>
      <c s="7" r="D39" t="n">
        <v>5900000</v>
      </c>
      <c s="6" r="E39" t="n">
        <v>6100000</v>
      </c>
    </row>
    <row r="40" spans="1:8">
      <c s="4" r="A40" t="s">
        <v>667</v>
      </c>
      <c s="7" r="D40" t="n">
        <v>86600000</v>
      </c>
      <c s="7" r="E40" t="n">
        <v>140700000</v>
      </c>
    </row>
    <row r="41" spans="1:8">
      <c s="4" r="A41" t="s">
        <v>668</v>
      </c>
      <c s="4" r="D41" t="s">
        <v>669</v>
      </c>
      <c s="4" r="E41" t="s">
        <v>670</v>
      </c>
    </row>
    <row r="42" spans="1:8">
      <c s="4" r="A42" t="s">
        <v>671</v>
      </c>
      <c s="4" r="D42" t="s">
        <v>672</v>
      </c>
      <c s="4" r="E42" t="s">
        <v>673</v>
      </c>
    </row>
    <row r="43" spans="1:8">
      <c s="4" r="A43" t="s">
        <v>674</v>
      </c>
    </row>
    <row r="44" spans="1:8">
      <c s="3" r="A44" t="s">
        <v>648</v>
      </c>
    </row>
    <row r="45" spans="1:8">
      <c s="4" r="A45" t="s">
        <v>649</v>
      </c>
      <c s="7" r="D45" t="n">
        <v>500000</v>
      </c>
      <c s="7" r="E45" t="n">
        <v>600000</v>
      </c>
    </row>
    <row r="46" spans="1:8">
      <c s="4" r="A46" t="s">
        <v>666</v>
      </c>
      <c s="7" r="D46" t="n">
        <v>500000</v>
      </c>
    </row>
    <row r="47" spans="1:8">
      <c s="4" r="A47" t="s">
        <v>675</v>
      </c>
      <c s="4" r="D47" t="s">
        <v>676</v>
      </c>
    </row>
    <row r="48" spans="1:8">
      <c s="4" r="A48" t="s">
        <v>677</v>
      </c>
      <c s="4" r="D48" t="s">
        <v>678</v>
      </c>
    </row>
    <row r="49" spans="1:8">
      <c s="4" r="A49" t="s">
        <v>679</v>
      </c>
      <c s="4" r="D49" t="s">
        <v>676</v>
      </c>
      <c s="4" r="E49" t="s">
        <v>676</v>
      </c>
    </row>
    <row r="50" spans="1:8">
      <c s="4" r="A50" t="s">
        <v>680</v>
      </c>
    </row>
    <row r="51" spans="1:8">
      <c s="3" r="A51" t="s">
        <v>648</v>
      </c>
    </row>
    <row r="52" spans="1:8">
      <c s="4" r="A52" t="s">
        <v>649</v>
      </c>
      <c s="7" r="D52" t="n">
        <v>6900000</v>
      </c>
      <c s="7" r="E52" t="n">
        <v>185000</v>
      </c>
    </row>
    <row r="53" spans="1:8">
      <c s="4" r="A53" t="s">
        <v>681</v>
      </c>
    </row>
    <row r="54" spans="1:8">
      <c s="3" r="A54" t="s">
        <v>648</v>
      </c>
    </row>
    <row r="55" spans="1:8">
      <c s="4" r="A55" t="s">
        <v>659</v>
      </c>
      <c s="7" r="H55" t="n">
        <v>270000000</v>
      </c>
    </row>
    <row r="56" spans="1:8">
      <c s="4" r="A56" t="s">
        <v>682</v>
      </c>
      <c s="7" r="H56" t="n">
        <v>50000000</v>
      </c>
    </row>
    <row r="57" spans="1:8">
      <c s="4" r="A57" t="s">
        <v>683</v>
      </c>
    </row>
    <row r="58" spans="1:8">
      <c s="3" r="A58" t="s">
        <v>648</v>
      </c>
    </row>
    <row r="59" spans="1:8">
      <c s="4" r="A59" t="s">
        <v>682</v>
      </c>
      <c s="7" r="B59" t="n">
        <v>50000000</v>
      </c>
    </row>
    <row r="60" spans="1:8">
      <c s="4" r="A60" t="s">
        <v>684</v>
      </c>
    </row>
    <row r="61" spans="1:8">
      <c s="3" r="A61" t="s">
        <v>648</v>
      </c>
    </row>
    <row r="62" spans="1:8">
      <c s="4" r="A62" t="s">
        <v>685</v>
      </c>
      <c s="6" r="B62" t="n">
        <v>410000000</v>
      </c>
    </row>
    <row r="63" spans="1:8">
      <c s="4" r="A63" t="s">
        <v>686</v>
      </c>
    </row>
    <row r="64" spans="1:8">
      <c s="3" r="A64" t="s">
        <v>648</v>
      </c>
    </row>
    <row r="65" spans="1:8">
      <c s="4" r="A65" t="s">
        <v>685</v>
      </c>
      <c s="7" r="B65" t="n">
        <v>310000000</v>
      </c>
    </row>
    <row r="66" spans="1:8">
      <c s="4" r="A66" t="s">
        <v>687</v>
      </c>
      <c s="11" r="B66" t="n">
        <v>0.0025</v>
      </c>
    </row>
    <row r="67" spans="1:8">
      <c s="4" r="A67" t="s">
        <v>688</v>
      </c>
      <c s="4" r="B67" t="s">
        <v>689</v>
      </c>
    </row>
    <row r="68" spans="1:8">
      <c s="4" r="A68" t="s">
        <v>690</v>
      </c>
      <c s="6" r="B68" t="n">
        <v>3</v>
      </c>
    </row>
    <row r="69" spans="1:8">
      <c s="4" r="A69" t="s">
        <v>691</v>
      </c>
      <c s="7" r="B69" t="n">
        <v>5000000</v>
      </c>
    </row>
    <row r="70" spans="1:8">
      <c s="4" r="A70" t="s">
        <v>692</v>
      </c>
      <c s="7" r="B70" t="n">
        <v>1000000</v>
      </c>
    </row>
    <row r="71" spans="1:8">
      <c s="4" r="A71" t="s">
        <v>693</v>
      </c>
      <c s="4" r="B71" t="s">
        <v>694</v>
      </c>
    </row>
    <row r="72" spans="1:8">
      <c s="4" r="A72" t="s">
        <v>695</v>
      </c>
    </row>
    <row r="73" spans="1:8">
      <c s="3" r="A73" t="s">
        <v>648</v>
      </c>
    </row>
    <row r="74" spans="1:8">
      <c s="4" r="A74" t="s">
        <v>685</v>
      </c>
      <c s="7" r="B74" t="n">
        <v>100000000</v>
      </c>
    </row>
    <row r="75" spans="1:8">
      <c s="4" r="A75" t="s">
        <v>696</v>
      </c>
      <c s="9" r="B75" t="n">
        <v>4.5</v>
      </c>
    </row>
    <row r="76" spans="1:8">
      <c s="4" r="A76" t="s">
        <v>697</v>
      </c>
      <c s="6" r="B76" t="n">
        <v>4</v>
      </c>
    </row>
    <row r="77" spans="1:8">
      <c s="4" r="A77" t="s">
        <v>698</v>
      </c>
      <c s="9" r="B77" t="n">
        <v>1.1</v>
      </c>
    </row>
    <row r="78" spans="1:8">
      <c s="4" r="A78" t="s">
        <v>699</v>
      </c>
      <c s="7" r="B78" t="n">
        <v>8000000</v>
      </c>
    </row>
    <row r="79" spans="1:8">
      <c s="4" r="A79" t="s">
        <v>700</v>
      </c>
    </row>
    <row r="80" spans="1:8">
      <c s="3" r="A80" t="s">
        <v>648</v>
      </c>
    </row>
    <row r="81" spans="1:8">
      <c s="4" r="A81" t="s">
        <v>701</v>
      </c>
      <c s="4" r="B81" t="s">
        <v>702</v>
      </c>
    </row>
    <row r="82" spans="1:8">
      <c s="4" r="A82" t="s">
        <v>703</v>
      </c>
    </row>
    <row r="83" spans="1:8">
      <c s="3" r="A83" t="s">
        <v>648</v>
      </c>
    </row>
    <row r="84" spans="1:8">
      <c s="4" r="A84" t="s">
        <v>701</v>
      </c>
      <c s="4" r="B84" t="s">
        <v>704</v>
      </c>
    </row>
    <row r="85" spans="1:8">
      <c s="4" r="A85" t="s">
        <v>705</v>
      </c>
      <c s="4" r="B85" t="s">
        <v>694</v>
      </c>
    </row>
    <row r="86" spans="1:8">
      <c s="4" r="A86" t="s">
        <v>706</v>
      </c>
    </row>
    <row r="87" spans="1:8">
      <c s="3" r="A87" t="s">
        <v>648</v>
      </c>
    </row>
    <row r="88" spans="1:8">
      <c s="4" r="A88" t="s">
        <v>707</v>
      </c>
      <c s="7" r="B88" t="n">
        <v>25000000</v>
      </c>
    </row>
    <row r="89" spans="1:8">
      <c s="4" r="A89" t="s">
        <v>708</v>
      </c>
    </row>
    <row r="90" spans="1:8">
      <c s="3" r="A90" t="s">
        <v>648</v>
      </c>
    </row>
    <row r="91" spans="1:8">
      <c s="4" r="A91" t="s">
        <v>707</v>
      </c>
      <c s="7" r="B91" t="n">
        <v>50000000</v>
      </c>
    </row>
    <row r="92" spans="1:8">
      <c s="4" r="A92" t="s">
        <v>709</v>
      </c>
    </row>
    <row r="93" spans="1:8">
      <c s="3" r="A93" t="s">
        <v>648</v>
      </c>
    </row>
    <row r="94" spans="1:8">
      <c s="4" r="A94" t="s">
        <v>523</v>
      </c>
      <c s="7" r="D94" t="n">
        <v>7700000</v>
      </c>
    </row>
    <row r="95" spans="1:8">
      <c s="4" r="A95" t="s">
        <v>664</v>
      </c>
      <c s="4" r="D95" t="s">
        <v>710</v>
      </c>
    </row>
    <row r="96" spans="1:8">
      <c s="4" r="A96" t="s">
        <v>655</v>
      </c>
      <c s="7" r="D96" t="n">
        <v>6900000</v>
      </c>
    </row>
    <row r="97" spans="1:8">
      <c s="4" r="A97" t="s">
        <v>711</v>
      </c>
      <c s="6" r="D97" t="n">
        <v>2300000</v>
      </c>
    </row>
    <row r="98" spans="1:8">
      <c s="4" r="A98" t="s">
        <v>712</v>
      </c>
      <c s="7" r="D98" t="n">
        <v>4600000</v>
      </c>
    </row>
    <row r="99" spans="1:8">
      <c s="4" r="A99" t="s">
        <v>713</v>
      </c>
    </row>
    <row r="100" spans="1:8">
      <c s="3" r="A100" t="s">
        <v>648</v>
      </c>
    </row>
    <row r="101" spans="1:8">
      <c s="4" r="A101" t="s">
        <v>664</v>
      </c>
      <c s="4" r="D101" t="s">
        <v>714</v>
      </c>
    </row>
    <row r="102" spans="1:8">
      <c s="4" r="A102" t="s">
        <v>715</v>
      </c>
    </row>
    <row r="103" spans="1:8">
      <c s="3" r="A103" t="s">
        <v>648</v>
      </c>
    </row>
    <row r="104" spans="1:8">
      <c s="4" r="A104" t="s">
        <v>701</v>
      </c>
      <c s="4" r="B104" t="s">
        <v>716</v>
      </c>
    </row>
    <row r="105" spans="1:8">
      <c s="4" r="A105" t="s">
        <v>717</v>
      </c>
    </row>
    <row r="106" spans="1:8">
      <c s="3" r="A106" t="s">
        <v>648</v>
      </c>
    </row>
    <row r="107" spans="1:8">
      <c s="4" r="A107" t="s">
        <v>701</v>
      </c>
      <c s="4" r="B107" t="s">
        <v>718</v>
      </c>
    </row>
    <row r="108" spans="1:8">
      <c s="4" r="A108" t="s">
        <v>719</v>
      </c>
    </row>
    <row r="109" spans="1:8">
      <c s="3" r="A109" t="s">
        <v>648</v>
      </c>
    </row>
    <row r="110" spans="1:8">
      <c s="4" r="A110" t="s">
        <v>701</v>
      </c>
      <c s="4" r="B110" t="s">
        <v>720</v>
      </c>
    </row>
    <row r="111" spans="1:8">
      <c s="4" r="A111" t="s">
        <v>721</v>
      </c>
    </row>
    <row r="112" spans="1:8">
      <c s="3" r="A112" t="s">
        <v>648</v>
      </c>
    </row>
    <row r="113" spans="1:8">
      <c s="4" r="A113" t="s">
        <v>701</v>
      </c>
      <c s="4" r="B113" t="s">
        <v>722</v>
      </c>
    </row>
    <row r="114" spans="1:8">
      <c s="4" r="A114" t="s">
        <v>723</v>
      </c>
    </row>
    <row r="115" spans="1:8">
      <c s="3" r="A115" t="s">
        <v>648</v>
      </c>
    </row>
    <row r="116" spans="1:8">
      <c s="4" r="A116" t="s">
        <v>701</v>
      </c>
      <c s="4" r="B116" t="s">
        <v>694</v>
      </c>
    </row>
    <row r="117" spans="1:8">
      <c s="4" r="A117" t="s">
        <v>724</v>
      </c>
    </row>
    <row r="118" spans="1:8">
      <c s="3" r="A118" t="s">
        <v>648</v>
      </c>
    </row>
    <row r="119" spans="1:8">
      <c s="4" r="A119" t="s">
        <v>701</v>
      </c>
      <c s="4" r="B119" t="s">
        <v>689</v>
      </c>
    </row>
    <row r="120" spans="1:8">
      <c s="4" r="A120" t="s">
        <v>725</v>
      </c>
    </row>
    <row r="121" spans="1:8">
      <c s="3" r="A121" t="s">
        <v>648</v>
      </c>
    </row>
    <row r="122" spans="1:8">
      <c s="4" r="A122" t="s">
        <v>726</v>
      </c>
      <c s="4" r="B122" t="s">
        <v>727</v>
      </c>
    </row>
    <row r="123" spans="1:8">
      <c s="4" r="A123" t="s">
        <v>728</v>
      </c>
    </row>
    <row r="124" spans="1:8">
      <c s="3" r="A124" t="s">
        <v>648</v>
      </c>
    </row>
    <row r="125" spans="1:8">
      <c s="4" r="A125" t="s">
        <v>726</v>
      </c>
      <c s="4" r="B125" t="s">
        <v>7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r="1" spans="1:4">
      <c s="1" r="A1" t="s">
        <v>730</v>
      </c>
      <c s="2" r="B1" t="s">
        <v>1</v>
      </c>
    </row>
    <row r="2" spans="1:4">
      <c s="2" r="B2" t="s">
        <v>491</v>
      </c>
      <c s="2" r="C2" t="s">
        <v>600</v>
      </c>
      <c s="2" r="D2" t="s">
        <v>731</v>
      </c>
    </row>
    <row r="3" spans="1:4">
      <c s="3" r="A3" t="s">
        <v>732</v>
      </c>
    </row>
    <row r="4" spans="1:4">
      <c s="4" r="A4" t="s">
        <v>733</v>
      </c>
      <c s="4" r="B4" t="s">
        <v>734</v>
      </c>
    </row>
    <row r="5" spans="1:4">
      <c s="4" r="A5" t="s">
        <v>735</v>
      </c>
      <c s="4" r="B5" t="s">
        <v>736</v>
      </c>
    </row>
    <row r="6" spans="1:4">
      <c s="4" r="A6" t="s">
        <v>737</v>
      </c>
      <c s="4" r="B6" t="s">
        <v>738</v>
      </c>
    </row>
    <row r="7" spans="1:4">
      <c s="3" r="A7" t="s">
        <v>739</v>
      </c>
    </row>
    <row r="8" spans="1:4">
      <c s="4" r="A8" t="s">
        <v>740</v>
      </c>
      <c s="7" r="B8" t="n">
        <v>29070</v>
      </c>
      <c s="7" r="C8" t="n">
        <v>26239</v>
      </c>
    </row>
    <row r="9" spans="1:4">
      <c s="4" r="A9" t="s">
        <v>741</v>
      </c>
      <c s="6" r="B9" t="n">
        <v>3288</v>
      </c>
      <c s="6" r="C9" t="n">
        <v>3313</v>
      </c>
      <c s="7" r="D9" t="n">
        <v>3820</v>
      </c>
    </row>
    <row r="10" spans="1:4">
      <c s="4" r="A10" t="s">
        <v>742</v>
      </c>
      <c s="6" r="B10" t="n">
        <v>1026</v>
      </c>
      <c s="6" r="C10" t="n">
        <v>1063</v>
      </c>
      <c s="6" r="D10" t="n">
        <v>786</v>
      </c>
    </row>
    <row r="11" spans="1:4">
      <c s="4" r="A11" t="s">
        <v>743</v>
      </c>
      <c s="6" r="B11" t="n">
        <v>38</v>
      </c>
      <c s="6" r="C11" t="n">
        <v>2213</v>
      </c>
    </row>
    <row r="12" spans="1:4">
      <c s="4" r="A12" t="s">
        <v>744</v>
      </c>
      <c s="6" r="B12" t="n">
        <v>-1925</v>
      </c>
      <c s="6" r="C12" t="n">
        <v>-3188</v>
      </c>
    </row>
    <row r="13" spans="1:4">
      <c s="4" r="A13" t="s">
        <v>745</v>
      </c>
      <c s="6" r="B13" t="n">
        <v>-462</v>
      </c>
      <c s="6" r="C13" t="n">
        <v>-570</v>
      </c>
    </row>
    <row r="14" spans="1:4">
      <c s="4" r="A14" t="s">
        <v>740</v>
      </c>
      <c s="6" r="B14" t="n">
        <v>31035</v>
      </c>
      <c s="6" r="C14" t="n">
        <v>29070</v>
      </c>
      <c s="6" r="D14" t="n">
        <v>26239</v>
      </c>
    </row>
    <row r="15" spans="1:4">
      <c s="3" r="A15" t="s">
        <v>746</v>
      </c>
    </row>
    <row r="16" spans="1:4">
      <c s="4" r="A16" t="s">
        <v>747</v>
      </c>
      <c s="6" r="B16" t="n">
        <v>26132</v>
      </c>
      <c s="6" r="C16" t="n">
        <v>25329</v>
      </c>
      <c s="6" r="D16" t="n">
        <v>23607</v>
      </c>
    </row>
    <row r="17" spans="1:4">
      <c s="4" r="A17" t="s">
        <v>748</v>
      </c>
      <c s="6" r="B17" t="n">
        <v>390</v>
      </c>
      <c s="6" r="C17" t="n">
        <v>1340</v>
      </c>
    </row>
    <row r="18" spans="1:4">
      <c s="4" r="A18" t="s">
        <v>749</v>
      </c>
      <c s="6" r="B18" t="n">
        <v>2800</v>
      </c>
      <c s="6" r="C18" t="n">
        <v>4140</v>
      </c>
      <c s="6" r="D18" t="n">
        <v>3700</v>
      </c>
    </row>
    <row r="19" spans="1:4">
      <c s="4" r="A19" t="s">
        <v>744</v>
      </c>
      <c s="6" r="B19" t="n">
        <v>-1925</v>
      </c>
      <c s="6" r="C19" t="n">
        <v>-3188</v>
      </c>
    </row>
    <row r="20" spans="1:4">
      <c s="4" r="A20" t="s">
        <v>745</v>
      </c>
      <c s="6" r="B20" t="n">
        <v>-462</v>
      </c>
      <c s="6" r="C20" t="n">
        <v>-570</v>
      </c>
    </row>
    <row r="21" spans="1:4">
      <c s="4" r="A21" t="s">
        <v>750</v>
      </c>
      <c s="6" r="B21" t="n">
        <v>-4903</v>
      </c>
      <c s="6" r="C21" t="n">
        <v>-3741</v>
      </c>
    </row>
    <row r="22" spans="1:4">
      <c s="4" r="A22" t="s">
        <v>751</v>
      </c>
      <c s="6" r="B22" t="n">
        <v>5500</v>
      </c>
      <c s="6" r="C22" t="n">
        <v>4200</v>
      </c>
    </row>
    <row r="23" spans="1:4">
      <c s="4" r="A23" t="s">
        <v>752</v>
      </c>
      <c s="6" r="B23" t="n">
        <v>30300</v>
      </c>
      <c s="6" r="C23" t="n">
        <v>28100</v>
      </c>
    </row>
    <row r="24" spans="1:4">
      <c s="3" r="A24" t="s">
        <v>753</v>
      </c>
    </row>
    <row r="25" spans="1:4">
      <c s="4" r="A25" t="s">
        <v>741</v>
      </c>
      <c s="6" r="B25" t="n">
        <v>3288</v>
      </c>
      <c s="6" r="C25" t="n">
        <v>3313</v>
      </c>
      <c s="6" r="D25" t="n">
        <v>3820</v>
      </c>
    </row>
    <row r="26" spans="1:4">
      <c s="4" r="A26" t="s">
        <v>742</v>
      </c>
      <c s="6" r="B26" t="n">
        <v>1026</v>
      </c>
      <c s="6" r="C26" t="n">
        <v>1063</v>
      </c>
      <c s="6" r="D26" t="n">
        <v>786</v>
      </c>
    </row>
    <row r="27" spans="1:4">
      <c s="4" r="A27" t="s">
        <v>754</v>
      </c>
      <c s="6" r="B27" t="n">
        <v>-1791</v>
      </c>
      <c s="6" r="C27" t="n">
        <v>-1722</v>
      </c>
      <c s="6" r="D27" t="n">
        <v>-1400</v>
      </c>
    </row>
    <row r="28" spans="1:4">
      <c s="4" r="A28" t="s">
        <v>755</v>
      </c>
      <c s="6" r="B28" t="n">
        <v>0</v>
      </c>
      <c s="6" r="C28" t="n">
        <v>0</v>
      </c>
      <c s="6" r="D28" t="n">
        <v>370</v>
      </c>
    </row>
    <row r="29" spans="1:4">
      <c s="4" r="A29" t="s">
        <v>756</v>
      </c>
      <c s="6" r="B29" t="n">
        <v>2523</v>
      </c>
      <c s="6" r="C29" t="n">
        <v>2654</v>
      </c>
      <c s="6" r="D29" t="n">
        <v>3576</v>
      </c>
    </row>
    <row r="30" spans="1:4">
      <c s="3" r="A30" t="s">
        <v>757</v>
      </c>
    </row>
    <row r="31" spans="1:4">
      <c s="4" r="A31" t="s">
        <v>758</v>
      </c>
      <c s="6" r="B31" t="n">
        <v>1439</v>
      </c>
      <c s="6" r="C31" t="n">
        <v>2596</v>
      </c>
      <c s="6" r="D31" t="n">
        <v>-2749</v>
      </c>
    </row>
    <row r="32" spans="1:4">
      <c s="4" r="A32" t="s">
        <v>759</v>
      </c>
      <c s="6" r="B32" t="n">
        <v>159</v>
      </c>
      <c s="6" r="C32" t="n">
        <v>0</v>
      </c>
      <c s="6" r="D32" t="n">
        <v>369</v>
      </c>
    </row>
    <row r="33" spans="1:4">
      <c s="4" r="A33" t="s">
        <v>760</v>
      </c>
      <c s="7" r="B33" t="n">
        <v>1280</v>
      </c>
      <c s="7" r="C33" t="n">
        <v>2596</v>
      </c>
      <c s="7" r="D33" t="n">
        <v>-3118</v>
      </c>
    </row>
    <row r="34" spans="1:4">
      <c s="3" r="A34" t="s">
        <v>761</v>
      </c>
    </row>
    <row r="35" spans="1:4">
      <c s="4" r="A35" t="s">
        <v>762</v>
      </c>
      <c s="4" r="B35" t="s">
        <v>763</v>
      </c>
      <c s="4" r="C35" t="s">
        <v>764</v>
      </c>
      <c s="4" r="D35" t="s">
        <v>765</v>
      </c>
    </row>
    <row r="36" spans="1:4">
      <c s="4" r="A36" t="s">
        <v>766</v>
      </c>
      <c s="4" r="B36" t="s">
        <v>767</v>
      </c>
      <c s="4" r="C36" t="s">
        <v>767</v>
      </c>
      <c s="4" r="D36" t="s">
        <v>768</v>
      </c>
    </row>
    <row r="37" spans="1:4">
      <c s="4" r="A37" t="s">
        <v>769</v>
      </c>
      <c s="4" r="B37" t="s">
        <v>764</v>
      </c>
      <c s="4" r="C37" t="s">
        <v>765</v>
      </c>
      <c s="4" r="D37" t="s">
        <v>770</v>
      </c>
    </row>
    <row r="38" spans="1:4">
      <c s="4" r="A38" t="s">
        <v>771</v>
      </c>
      <c s="4" r="B38" t="s">
        <v>767</v>
      </c>
      <c s="4" r="C38" t="s">
        <v>768</v>
      </c>
      <c s="4" r="D38" t="s">
        <v>768</v>
      </c>
    </row>
    <row r="39" spans="1:4">
      <c s="4" r="A39" t="s">
        <v>772</v>
      </c>
      <c s="4" r="B39" t="s">
        <v>773</v>
      </c>
      <c s="4" r="C39" t="s">
        <v>774</v>
      </c>
      <c s="4" r="D39" t="s">
        <v>774</v>
      </c>
    </row>
    <row r="40" spans="1:4">
      <c s="4" r="A40" t="s">
        <v>747</v>
      </c>
      <c s="7" r="B40" t="n">
        <v>26132</v>
      </c>
      <c s="7" r="C40" t="n">
        <v>25329</v>
      </c>
      <c s="7" r="D40" t="n">
        <v>23607</v>
      </c>
    </row>
    <row r="41" spans="1:4">
      <c s="4" r="A41" t="s">
        <v>775</v>
      </c>
      <c s="4" r="B41" t="s">
        <v>526</v>
      </c>
    </row>
    <row r="42" spans="1:4">
      <c s="4" r="A42" t="s">
        <v>749</v>
      </c>
      <c s="7" r="B42" t="n">
        <v>2800</v>
      </c>
      <c s="6" r="C42" t="n">
        <v>4140</v>
      </c>
      <c s="6" r="D42" t="n">
        <v>3700</v>
      </c>
    </row>
    <row r="43" spans="1:4">
      <c s="4" r="A43" t="s">
        <v>776</v>
      </c>
      <c s="6" r="B43" t="n">
        <v>2300</v>
      </c>
    </row>
    <row r="44" spans="1:4">
      <c s="3" r="A44" t="s">
        <v>777</v>
      </c>
    </row>
    <row r="45" spans="1:4">
      <c s="6" r="A45" t="n">
        <v>2016</v>
      </c>
      <c s="6" r="B45" t="n">
        <v>2790</v>
      </c>
    </row>
    <row r="46" spans="1:4">
      <c s="6" r="A46" t="n">
        <v>2017</v>
      </c>
      <c s="6" r="B46" t="n">
        <v>2454</v>
      </c>
    </row>
    <row r="47" spans="1:4">
      <c s="6" r="A47" t="n">
        <v>2018</v>
      </c>
      <c s="6" r="B47" t="n">
        <v>2567</v>
      </c>
    </row>
    <row r="48" spans="1:4">
      <c s="6" r="A48" t="n">
        <v>2019</v>
      </c>
      <c s="6" r="B48" t="n">
        <v>2641</v>
      </c>
    </row>
    <row r="49" spans="1:4">
      <c s="6" r="A49" t="n">
        <v>2020</v>
      </c>
      <c s="6" r="B49" t="n">
        <v>2747</v>
      </c>
    </row>
    <row r="50" spans="1:4">
      <c s="4" r="A50" t="s">
        <v>778</v>
      </c>
      <c s="6" r="B50" t="n">
        <v>15227</v>
      </c>
    </row>
    <row r="51" spans="1:4">
      <c s="4" r="A51" t="s">
        <v>117</v>
      </c>
      <c s="7" r="B51" t="n">
        <v>28426</v>
      </c>
    </row>
    <row r="52" spans="1:4">
      <c s="4" r="A52" t="s">
        <v>779</v>
      </c>
      <c s="4" r="B52" t="s">
        <v>780</v>
      </c>
    </row>
    <row r="53" spans="1:4">
      <c s="4" r="A53" t="s">
        <v>781</v>
      </c>
      <c s="4" r="B53" t="s">
        <v>782</v>
      </c>
    </row>
    <row r="54" spans="1:4">
      <c s="4" r="A54" t="s">
        <v>783</v>
      </c>
      <c s="7" r="B54" t="n">
        <v>1700</v>
      </c>
      <c s="6" r="C54" t="n">
        <v>2400</v>
      </c>
      <c s="7" r="D54" t="n">
        <v>2900</v>
      </c>
    </row>
    <row r="55" spans="1:4">
      <c s="4" r="A55" t="s">
        <v>643</v>
      </c>
      <c s="6" r="B55" t="n">
        <v>49</v>
      </c>
      <c s="6" r="C55" t="n">
        <v>49</v>
      </c>
    </row>
    <row r="56" spans="1:4">
      <c s="4" r="A56" t="s">
        <v>784</v>
      </c>
      <c s="6" r="B56" t="n">
        <v>798</v>
      </c>
      <c s="6" r="C56" t="n">
        <v>1077</v>
      </c>
    </row>
    <row r="57" spans="1:4">
      <c s="4" r="A57" t="s">
        <v>117</v>
      </c>
      <c s="6" r="B57" t="n">
        <v>847</v>
      </c>
      <c s="6" r="C57" t="n">
        <v>1126</v>
      </c>
    </row>
    <row r="58" spans="1:4">
      <c s="4" r="A58" t="s">
        <v>785</v>
      </c>
      <c s="6" r="B58" t="n">
        <v>1700</v>
      </c>
      <c s="6" r="C58" t="n">
        <v>1900</v>
      </c>
    </row>
    <row r="59" spans="1:4">
      <c s="4" r="A59" t="s">
        <v>786</v>
      </c>
      <c s="6" r="B59" t="n">
        <v>3300</v>
      </c>
      <c s="6" r="C59" t="n">
        <v>3400</v>
      </c>
    </row>
    <row r="60" spans="1:4">
      <c s="4" r="A60" t="s">
        <v>787</v>
      </c>
      <c s="6" r="C60" t="n">
        <v>1800</v>
      </c>
    </row>
    <row r="61" spans="1:4">
      <c s="4" r="A61" t="s">
        <v>788</v>
      </c>
      <c s="6" r="C61" t="n">
        <v>3500</v>
      </c>
    </row>
    <row r="62" spans="1:4">
      <c s="4" r="A62" t="s">
        <v>789</v>
      </c>
      <c s="6" r="D62" t="n">
        <v>3</v>
      </c>
    </row>
    <row r="63" spans="1:4">
      <c s="4" r="A63" t="s">
        <v>790</v>
      </c>
    </row>
    <row r="64" spans="1:4">
      <c s="3" r="A64" t="s">
        <v>746</v>
      </c>
    </row>
    <row r="65" spans="1:4">
      <c s="4" r="A65" t="s">
        <v>747</v>
      </c>
      <c s="6" r="B65" t="n">
        <v>142</v>
      </c>
      <c s="6" r="C65" t="n">
        <v>307</v>
      </c>
    </row>
    <row r="66" spans="1:4">
      <c s="3" r="A66" t="s">
        <v>761</v>
      </c>
    </row>
    <row r="67" spans="1:4">
      <c s="4" r="A67" t="s">
        <v>747</v>
      </c>
      <c s="6" r="B67" t="n">
        <v>142</v>
      </c>
      <c s="6" r="C67" t="n">
        <v>307</v>
      </c>
    </row>
    <row r="68" spans="1:4">
      <c s="4" r="A68" t="s">
        <v>791</v>
      </c>
    </row>
    <row r="69" spans="1:4">
      <c s="3" r="A69" t="s">
        <v>746</v>
      </c>
    </row>
    <row r="70" spans="1:4">
      <c s="4" r="A70" t="s">
        <v>747</v>
      </c>
      <c s="7" r="B70" t="n">
        <v>15602</v>
      </c>
      <c s="7" r="C70" t="n">
        <v>15162</v>
      </c>
    </row>
    <row r="71" spans="1:4">
      <c s="3" r="A71" t="s">
        <v>761</v>
      </c>
    </row>
    <row r="72" spans="1:4">
      <c s="4" r="A72" t="s">
        <v>792</v>
      </c>
      <c s="4" r="B72" t="s">
        <v>793</v>
      </c>
    </row>
    <row r="73" spans="1:4">
      <c s="4" r="A73" t="s">
        <v>794</v>
      </c>
      <c s="4" r="B73" t="s">
        <v>793</v>
      </c>
      <c s="4" r="C73" t="s">
        <v>795</v>
      </c>
    </row>
    <row r="74" spans="1:4">
      <c s="4" r="A74" t="s">
        <v>747</v>
      </c>
      <c s="7" r="B74" t="n">
        <v>15602</v>
      </c>
      <c s="7" r="C74" t="n">
        <v>15162</v>
      </c>
    </row>
    <row r="75" spans="1:4">
      <c s="4" r="A75" t="s">
        <v>796</v>
      </c>
    </row>
    <row r="76" spans="1:4">
      <c s="3" r="A76" t="s">
        <v>746</v>
      </c>
    </row>
    <row r="77" spans="1:4">
      <c s="4" r="A77" t="s">
        <v>747</v>
      </c>
      <c s="6" r="B77" t="n">
        <v>8367</v>
      </c>
      <c s="6" r="C77" t="n">
        <v>8088</v>
      </c>
    </row>
    <row r="78" spans="1:4">
      <c s="3" r="A78" t="s">
        <v>761</v>
      </c>
    </row>
    <row r="79" spans="1:4">
      <c s="4" r="A79" t="s">
        <v>747</v>
      </c>
      <c s="6" r="B79" t="n">
        <v>8367</v>
      </c>
      <c s="6" r="C79" t="n">
        <v>8088</v>
      </c>
    </row>
    <row r="80" spans="1:4">
      <c s="4" r="A80" t="s">
        <v>797</v>
      </c>
    </row>
    <row r="81" spans="1:4">
      <c s="3" r="A81" t="s">
        <v>746</v>
      </c>
    </row>
    <row r="82" spans="1:4">
      <c s="4" r="A82" t="s">
        <v>747</v>
      </c>
      <c s="6" r="B82" t="n">
        <v>3114</v>
      </c>
      <c s="6" r="C82" t="n">
        <v>3034</v>
      </c>
    </row>
    <row r="83" spans="1:4">
      <c s="3" r="A83" t="s">
        <v>761</v>
      </c>
    </row>
    <row r="84" spans="1:4">
      <c s="4" r="A84" t="s">
        <v>747</v>
      </c>
      <c s="6" r="B84" t="n">
        <v>3114</v>
      </c>
      <c s="6" r="C84" t="n">
        <v>3034</v>
      </c>
    </row>
    <row r="85" spans="1:4">
      <c s="4" r="A85" t="s">
        <v>798</v>
      </c>
    </row>
    <row r="86" spans="1:4">
      <c s="3" r="A86" t="s">
        <v>746</v>
      </c>
    </row>
    <row r="87" spans="1:4">
      <c s="4" r="A87" t="s">
        <v>747</v>
      </c>
      <c s="6" r="B87" t="n">
        <v>2831</v>
      </c>
      <c s="6" r="C87" t="n">
        <v>2773</v>
      </c>
    </row>
    <row r="88" spans="1:4">
      <c s="3" r="A88" t="s">
        <v>761</v>
      </c>
    </row>
    <row r="89" spans="1:4">
      <c s="4" r="A89" t="s">
        <v>747</v>
      </c>
      <c s="6" r="B89" t="n">
        <v>2831</v>
      </c>
      <c s="6" r="C89" t="n">
        <v>2773</v>
      </c>
    </row>
    <row r="90" spans="1:4">
      <c s="4" r="A90" t="s">
        <v>142</v>
      </c>
    </row>
    <row r="91" spans="1:4">
      <c s="3" r="A91" t="s">
        <v>746</v>
      </c>
    </row>
    <row r="92" spans="1:4">
      <c s="4" r="A92" t="s">
        <v>747</v>
      </c>
      <c s="6" r="B92" t="n">
        <v>1290</v>
      </c>
      <c s="6" r="C92" t="n">
        <v>1267</v>
      </c>
    </row>
    <row r="93" spans="1:4">
      <c s="3" r="A93" t="s">
        <v>761</v>
      </c>
    </row>
    <row r="94" spans="1:4">
      <c s="4" r="A94" t="s">
        <v>747</v>
      </c>
      <c s="6" r="B94" t="n">
        <v>1290</v>
      </c>
      <c s="6" r="C94" t="n">
        <v>1267</v>
      </c>
    </row>
    <row r="95" spans="1:4">
      <c s="4" r="A95" t="s">
        <v>799</v>
      </c>
    </row>
    <row r="96" spans="1:4">
      <c s="3" r="A96" t="s">
        <v>746</v>
      </c>
    </row>
    <row r="97" spans="1:4">
      <c s="4" r="A97" t="s">
        <v>747</v>
      </c>
      <c s="7" r="B97" t="n">
        <v>10388</v>
      </c>
      <c s="7" r="C97" t="n">
        <v>9860</v>
      </c>
    </row>
    <row r="98" spans="1:4">
      <c s="3" r="A98" t="s">
        <v>761</v>
      </c>
    </row>
    <row r="99" spans="1:4">
      <c s="4" r="A99" t="s">
        <v>792</v>
      </c>
      <c s="4" r="B99" t="s">
        <v>800</v>
      </c>
    </row>
    <row r="100" spans="1:4">
      <c s="4" r="A100" t="s">
        <v>794</v>
      </c>
      <c s="4" r="B100" t="s">
        <v>800</v>
      </c>
      <c s="4" r="C100" t="s">
        <v>801</v>
      </c>
    </row>
    <row r="101" spans="1:4">
      <c s="4" r="A101" t="s">
        <v>747</v>
      </c>
      <c s="7" r="B101" t="n">
        <v>10388</v>
      </c>
      <c s="7" r="C101" t="n">
        <v>9860</v>
      </c>
    </row>
    <row r="102" spans="1:4">
      <c s="4" r="A102" t="s">
        <v>802</v>
      </c>
    </row>
    <row r="103" spans="1:4">
      <c s="3" r="A103" t="s">
        <v>746</v>
      </c>
    </row>
    <row r="104" spans="1:4">
      <c s="4" r="A104" t="s">
        <v>747</v>
      </c>
      <c s="6" r="B104" t="n">
        <v>5186</v>
      </c>
      <c s="6" r="C104" t="n">
        <v>4933</v>
      </c>
    </row>
    <row r="105" spans="1:4">
      <c s="3" r="A105" t="s">
        <v>761</v>
      </c>
    </row>
    <row r="106" spans="1:4">
      <c s="4" r="A106" t="s">
        <v>747</v>
      </c>
      <c s="6" r="B106" t="n">
        <v>5186</v>
      </c>
      <c s="6" r="C106" t="n">
        <v>4933</v>
      </c>
    </row>
    <row r="107" spans="1:4">
      <c s="4" r="A107" t="s">
        <v>803</v>
      </c>
    </row>
    <row r="108" spans="1:4">
      <c s="3" r="A108" t="s">
        <v>746</v>
      </c>
    </row>
    <row r="109" spans="1:4">
      <c s="4" r="A109" t="s">
        <v>747</v>
      </c>
      <c s="6" r="B109" t="n">
        <v>2590</v>
      </c>
      <c s="6" r="C109" t="n">
        <v>2452</v>
      </c>
    </row>
    <row r="110" spans="1:4">
      <c s="3" r="A110" t="s">
        <v>761</v>
      </c>
    </row>
    <row r="111" spans="1:4">
      <c s="4" r="A111" t="s">
        <v>747</v>
      </c>
      <c s="6" r="B111" t="n">
        <v>2590</v>
      </c>
      <c s="6" r="C111" t="n">
        <v>2452</v>
      </c>
    </row>
    <row r="112" spans="1:4">
      <c s="4" r="A112" t="s">
        <v>804</v>
      </c>
    </row>
    <row r="113" spans="1:4">
      <c s="3" r="A113" t="s">
        <v>746</v>
      </c>
    </row>
    <row r="114" spans="1:4">
      <c s="4" r="A114" t="s">
        <v>747</v>
      </c>
      <c s="6" r="B114" t="n">
        <v>2612</v>
      </c>
      <c s="6" r="C114" t="n">
        <v>2475</v>
      </c>
    </row>
    <row r="115" spans="1:4">
      <c s="3" r="A115" t="s">
        <v>761</v>
      </c>
    </row>
    <row r="116" spans="1:4">
      <c s="4" r="A116" t="s">
        <v>747</v>
      </c>
      <c s="7" r="B116" t="n">
        <v>2612</v>
      </c>
      <c s="7" r="C116" t="n">
        <v>24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s="1" r="A1" t="s">
        <v>805</v>
      </c>
      <c s="2" r="B1" t="s">
        <v>1</v>
      </c>
    </row>
    <row r="2" spans="1:3">
      <c s="2" r="B2" t="s">
        <v>2</v>
      </c>
      <c s="2" r="C2" t="s">
        <v>32</v>
      </c>
    </row>
    <row r="3" spans="1:3">
      <c s="3" r="A3" t="s">
        <v>232</v>
      </c>
    </row>
    <row r="4" spans="1:3">
      <c s="4" r="A4" t="s">
        <v>806</v>
      </c>
      <c s="7" r="C4" t="n">
        <v>2800</v>
      </c>
    </row>
    <row r="5" spans="1:3">
      <c s="3" r="A5" t="s">
        <v>807</v>
      </c>
    </row>
    <row r="6" spans="1:3">
      <c s="4" r="A6" t="s">
        <v>808</v>
      </c>
      <c s="7" r="B6" t="n">
        <v>671</v>
      </c>
      <c s="6" r="C6" t="n">
        <v>3684</v>
      </c>
    </row>
    <row r="7" spans="1:3">
      <c s="4" r="A7" t="s">
        <v>809</v>
      </c>
      <c s="6" r="B7" t="n">
        <v>207</v>
      </c>
      <c s="6" r="C7" t="n">
        <v>782</v>
      </c>
    </row>
    <row r="8" spans="1:3">
      <c s="4" r="A8" t="s">
        <v>810</v>
      </c>
      <c s="6" r="B8" t="n">
        <v>0</v>
      </c>
      <c s="6" r="C8" t="n">
        <v>-3400</v>
      </c>
    </row>
    <row r="9" spans="1:3">
      <c s="4" r="A9" t="s">
        <v>811</v>
      </c>
      <c s="6" r="B9" t="n">
        <v>-343</v>
      </c>
      <c s="6" r="C9" t="n">
        <v>-395</v>
      </c>
    </row>
    <row r="10" spans="1:3">
      <c s="4" r="A10" t="s">
        <v>812</v>
      </c>
      <c s="6" r="B10" t="n">
        <v>535</v>
      </c>
      <c s="6" r="C10" t="n">
        <v>671</v>
      </c>
    </row>
    <row r="11" spans="1:3">
      <c s="4" r="A11" t="s">
        <v>813</v>
      </c>
      <c s="6" r="B11" t="n">
        <v>309</v>
      </c>
      <c s="6" r="C11" t="n">
        <v>385</v>
      </c>
    </row>
    <row r="12" spans="1:3">
      <c s="4" r="A12" t="s">
        <v>814</v>
      </c>
      <c s="7" r="B12" t="n">
        <v>226</v>
      </c>
      <c s="7" r="C12" t="n">
        <v>28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5"/>
    <col customWidth="1" max="5" min="5" width="16"/>
    <col customWidth="1" max="6" min="6" width="14"/>
    <col customWidth="1" max="7" min="7" width="14"/>
  </cols>
  <sheetData>
    <row r="1" spans="1:7">
      <c s="1" r="A1" t="s">
        <v>815</v>
      </c>
      <c s="2" r="B1" t="s">
        <v>484</v>
      </c>
      <c s="2" r="C1" t="s">
        <v>155</v>
      </c>
      <c s="2" r="D1" t="s">
        <v>816</v>
      </c>
      <c s="2" r="E1" t="s">
        <v>1</v>
      </c>
    </row>
    <row r="2" spans="1:7">
      <c s="2" r="B2" t="s">
        <v>817</v>
      </c>
      <c s="2" r="C2" t="s">
        <v>157</v>
      </c>
      <c s="2" r="D2" t="s">
        <v>158</v>
      </c>
      <c s="2" r="E2" t="s">
        <v>2</v>
      </c>
      <c s="2" r="F2" t="s">
        <v>32</v>
      </c>
      <c s="2" r="G2" t="s">
        <v>79</v>
      </c>
    </row>
    <row r="3" spans="1:7">
      <c s="3" r="A3" t="s">
        <v>818</v>
      </c>
    </row>
    <row r="4" spans="1:7">
      <c s="4" r="A4" t="s">
        <v>819</v>
      </c>
      <c s="7" r="E4" t="n">
        <v>49</v>
      </c>
      <c s="7" r="F4" t="n">
        <v>1271</v>
      </c>
      <c s="7" r="G4" t="n">
        <v>2902</v>
      </c>
    </row>
    <row r="5" spans="1:7">
      <c s="4" r="A5" t="s">
        <v>820</v>
      </c>
      <c s="6" r="E5" t="n">
        <v>216</v>
      </c>
      <c s="6" r="F5" t="n">
        <v>532</v>
      </c>
      <c s="6" r="G5" t="n">
        <v>780</v>
      </c>
    </row>
    <row r="6" spans="1:7">
      <c s="4" r="A6" t="s">
        <v>821</v>
      </c>
      <c s="6" r="E6" t="n">
        <v>2070</v>
      </c>
      <c s="6" r="F6" t="n">
        <v>2535</v>
      </c>
      <c s="6" r="G6" t="n">
        <v>846</v>
      </c>
    </row>
    <row r="7" spans="1:7">
      <c s="4" r="A7" t="s">
        <v>822</v>
      </c>
      <c s="6" r="E7" t="n">
        <v>2335</v>
      </c>
      <c s="6" r="F7" t="n">
        <v>4338</v>
      </c>
      <c s="6" r="G7" t="n">
        <v>4528</v>
      </c>
    </row>
    <row r="8" spans="1:7">
      <c s="3" r="A8" t="s">
        <v>823</v>
      </c>
    </row>
    <row r="9" spans="1:7">
      <c s="4" r="A9" t="s">
        <v>819</v>
      </c>
      <c s="6" r="E9" t="n">
        <v>5766</v>
      </c>
      <c s="6" r="F9" t="n">
        <v>2261</v>
      </c>
      <c s="6" r="G9" t="n">
        <v>-10498</v>
      </c>
    </row>
    <row r="10" spans="1:7">
      <c s="4" r="A10" t="s">
        <v>820</v>
      </c>
      <c s="6" r="E10" t="n">
        <v>439</v>
      </c>
      <c s="6" r="F10" t="n">
        <v>-258</v>
      </c>
      <c s="6" r="G10" t="n">
        <v>-980</v>
      </c>
    </row>
    <row r="11" spans="1:7">
      <c s="4" r="A11" t="s">
        <v>821</v>
      </c>
      <c s="6" r="E11" t="n">
        <v>-1001</v>
      </c>
      <c s="6" r="F11" t="n">
        <v>-873</v>
      </c>
      <c s="6" r="G11" t="n">
        <v>62</v>
      </c>
    </row>
    <row r="12" spans="1:7">
      <c s="4" r="A12" t="s">
        <v>824</v>
      </c>
      <c s="6" r="E12" t="n">
        <v>5204</v>
      </c>
      <c s="6" r="F12" t="n">
        <v>1130</v>
      </c>
      <c s="6" r="G12" t="n">
        <v>-11416</v>
      </c>
    </row>
    <row r="13" spans="1:7">
      <c s="4" r="A13" t="s">
        <v>825</v>
      </c>
      <c s="7" r="E13" t="n">
        <v>7539</v>
      </c>
      <c s="7" r="F13" t="n">
        <v>5468</v>
      </c>
      <c s="7" r="G13" t="n">
        <v>-6888</v>
      </c>
    </row>
    <row r="14" spans="1:7">
      <c s="3" r="A14" t="s">
        <v>826</v>
      </c>
    </row>
    <row r="15" spans="1:7">
      <c s="4" r="A15" t="s">
        <v>520</v>
      </c>
      <c s="4" r="E15" t="s">
        <v>521</v>
      </c>
      <c s="4" r="F15" t="s">
        <v>521</v>
      </c>
      <c s="4" r="G15" t="s">
        <v>521</v>
      </c>
    </row>
    <row r="16" spans="1:7">
      <c s="4" r="A16" t="s">
        <v>827</v>
      </c>
      <c s="4" r="E16" t="s">
        <v>828</v>
      </c>
      <c s="4" r="F16" t="s">
        <v>828</v>
      </c>
      <c s="4" r="G16" t="s">
        <v>767</v>
      </c>
    </row>
    <row r="17" spans="1:7">
      <c s="4" r="A17" t="s">
        <v>829</v>
      </c>
      <c s="4" r="E17" t="s">
        <v>830</v>
      </c>
      <c s="4" r="F17" t="s">
        <v>831</v>
      </c>
      <c s="4" r="G17" t="s">
        <v>832</v>
      </c>
    </row>
    <row r="18" spans="1:7">
      <c s="4" r="A18" t="s">
        <v>833</v>
      </c>
      <c s="4" r="E18" t="s">
        <v>834</v>
      </c>
      <c s="4" r="F18" t="s">
        <v>835</v>
      </c>
      <c s="4" r="G18" t="s">
        <v>834</v>
      </c>
    </row>
    <row r="19" spans="1:7">
      <c s="4" r="A19" t="s">
        <v>836</v>
      </c>
      <c s="4" r="E19" t="s">
        <v>716</v>
      </c>
      <c s="4" r="F19" t="s">
        <v>837</v>
      </c>
      <c s="4" r="G19" t="s">
        <v>834</v>
      </c>
    </row>
    <row r="20" spans="1:7">
      <c s="4" r="A20" t="s">
        <v>838</v>
      </c>
      <c s="4" r="E20" t="s">
        <v>839</v>
      </c>
      <c s="4" r="F20" t="s">
        <v>840</v>
      </c>
      <c s="4" r="G20" t="s">
        <v>841</v>
      </c>
    </row>
    <row r="21" spans="1:7">
      <c s="4" r="A21" t="s">
        <v>842</v>
      </c>
      <c s="4" r="E21" t="s">
        <v>768</v>
      </c>
      <c s="4" r="F21" t="s">
        <v>834</v>
      </c>
      <c s="4" r="G21" t="s">
        <v>834</v>
      </c>
    </row>
    <row r="22" spans="1:7">
      <c s="4" r="A22" t="s">
        <v>843</v>
      </c>
      <c s="4" r="E22" t="s">
        <v>844</v>
      </c>
      <c s="4" r="F22" t="s">
        <v>845</v>
      </c>
      <c s="4" r="G22" t="s">
        <v>846</v>
      </c>
    </row>
    <row r="23" spans="1:7">
      <c s="4" r="A23" t="s">
        <v>847</v>
      </c>
      <c s="4" r="E23" t="s">
        <v>848</v>
      </c>
      <c s="4" r="F23" t="s">
        <v>839</v>
      </c>
      <c s="4" r="G23" t="s">
        <v>849</v>
      </c>
    </row>
    <row r="24" spans="1:7">
      <c s="4" r="A24" t="s">
        <v>142</v>
      </c>
      <c s="4" r="E24" t="s">
        <v>850</v>
      </c>
      <c s="4" r="F24" t="s">
        <v>851</v>
      </c>
      <c s="4" r="G24" t="s">
        <v>852</v>
      </c>
    </row>
    <row r="25" spans="1:7">
      <c s="4" r="A25" t="s">
        <v>853</v>
      </c>
      <c s="4" r="E25" t="s">
        <v>854</v>
      </c>
      <c s="4" r="F25" t="s">
        <v>855</v>
      </c>
      <c s="4" r="G25" t="s">
        <v>856</v>
      </c>
    </row>
    <row r="26" spans="1:7">
      <c s="4" r="A26" t="s">
        <v>857</v>
      </c>
      <c s="4" r="C26" t="s">
        <v>858</v>
      </c>
      <c s="4" r="D26" t="s">
        <v>859</v>
      </c>
    </row>
    <row r="27" spans="1:7">
      <c s="3" r="A27" t="s">
        <v>860</v>
      </c>
    </row>
    <row r="28" spans="1:7">
      <c s="4" r="A28" t="s">
        <v>861</v>
      </c>
      <c s="7" r="E28" t="n">
        <v>13220</v>
      </c>
      <c s="7" r="F28" t="n">
        <v>15017</v>
      </c>
    </row>
    <row r="29" spans="1:7">
      <c s="4" r="A29" t="s">
        <v>862</v>
      </c>
      <c s="6" r="E29" t="n">
        <v>3354</v>
      </c>
      <c s="6" r="F29" t="n">
        <v>1742</v>
      </c>
    </row>
    <row r="30" spans="1:7">
      <c s="4" r="A30" t="s">
        <v>863</v>
      </c>
      <c s="6" r="E30" t="n">
        <v>2956</v>
      </c>
      <c s="6" r="F30" t="n">
        <v>2676</v>
      </c>
    </row>
    <row r="31" spans="1:7">
      <c s="4" r="A31" t="s">
        <v>864</v>
      </c>
      <c s="6" r="E31" t="n">
        <v>2625</v>
      </c>
      <c s="6" r="F31" t="n">
        <v>1890</v>
      </c>
    </row>
    <row r="32" spans="1:7">
      <c s="4" r="A32" t="s">
        <v>865</v>
      </c>
      <c s="6" r="E32" t="n">
        <v>12531</v>
      </c>
      <c s="6" r="F32" t="n">
        <v>20107</v>
      </c>
    </row>
    <row r="33" spans="1:7">
      <c s="4" r="A33" t="s">
        <v>142</v>
      </c>
      <c s="6" r="E33" t="n">
        <v>187</v>
      </c>
      <c s="6" r="F33" t="n">
        <v>268</v>
      </c>
    </row>
    <row r="34" spans="1:7">
      <c s="4" r="A34" t="s">
        <v>866</v>
      </c>
      <c s="6" r="E34" t="n">
        <v>34873</v>
      </c>
      <c s="6" r="F34" t="n">
        <v>41700</v>
      </c>
    </row>
    <row r="35" spans="1:7">
      <c s="4" r="A35" t="s">
        <v>867</v>
      </c>
      <c s="6" r="E35" t="n">
        <v>1064</v>
      </c>
      <c s="6" r="F35" t="n">
        <v>1358</v>
      </c>
    </row>
    <row r="36" spans="1:7">
      <c s="4" r="A36" t="s">
        <v>868</v>
      </c>
      <c s="6" r="E36" t="n">
        <v>33809</v>
      </c>
      <c s="6" r="F36" t="n">
        <v>40342</v>
      </c>
    </row>
    <row r="37" spans="1:7">
      <c s="3" r="A37" t="s">
        <v>869</v>
      </c>
    </row>
    <row r="38" spans="1:7">
      <c s="4" r="A38" t="s">
        <v>870</v>
      </c>
      <c s="6" r="E38" t="n">
        <v>8303</v>
      </c>
      <c s="6" r="F38" t="n">
        <v>7472</v>
      </c>
    </row>
    <row r="39" spans="1:7">
      <c s="4" r="A39" t="s">
        <v>871</v>
      </c>
      <c s="6" r="E39" t="n">
        <v>16723</v>
      </c>
      <c s="6" r="F39" t="n">
        <v>3078</v>
      </c>
    </row>
    <row r="40" spans="1:7">
      <c s="4" r="A40" t="s">
        <v>872</v>
      </c>
      <c s="6" r="E40" t="n">
        <v>25026</v>
      </c>
      <c s="6" r="F40" t="n">
        <v>10550</v>
      </c>
    </row>
    <row r="41" spans="1:7">
      <c s="4" r="A41" t="s">
        <v>873</v>
      </c>
      <c s="6" r="E41" t="n">
        <v>8783</v>
      </c>
      <c s="6" r="F41" t="n">
        <v>29792</v>
      </c>
    </row>
    <row r="42" spans="1:7">
      <c s="4" r="A42" t="s">
        <v>874</v>
      </c>
      <c s="6" r="E42" t="n">
        <v>0</v>
      </c>
      <c s="6" r="F42" t="n">
        <v>6805</v>
      </c>
    </row>
    <row r="43" spans="1:7">
      <c s="4" r="A43" t="s">
        <v>875</v>
      </c>
      <c s="6" r="E43" t="n">
        <v>-5241</v>
      </c>
      <c s="6" r="F43" t="n">
        <v>1545</v>
      </c>
    </row>
    <row r="44" spans="1:7">
      <c s="4" r="A44" t="s">
        <v>876</v>
      </c>
      <c s="6" r="E44" t="n">
        <v>14024</v>
      </c>
      <c s="6" r="F44" t="n">
        <v>21442</v>
      </c>
    </row>
    <row r="45" spans="1:7">
      <c s="4" r="A45" t="s">
        <v>873</v>
      </c>
      <c s="6" r="E45" t="n">
        <v>8783</v>
      </c>
      <c s="6" r="F45" t="n">
        <v>22987</v>
      </c>
    </row>
    <row r="46" spans="1:7">
      <c s="4" r="A46" t="s">
        <v>877</v>
      </c>
      <c s="6" r="E46" t="n">
        <v>56200</v>
      </c>
    </row>
    <row r="47" spans="1:7">
      <c s="4" r="A47" t="s">
        <v>878</v>
      </c>
      <c s="6" r="E47" t="n">
        <v>3700</v>
      </c>
    </row>
    <row r="48" spans="1:7">
      <c s="3" r="A48" t="s">
        <v>879</v>
      </c>
    </row>
    <row r="49" spans="1:7">
      <c s="4" r="A49" t="s">
        <v>381</v>
      </c>
      <c s="7" r="C49" t="n">
        <v>11431</v>
      </c>
      <c s="7" r="D49" t="n">
        <v>13238</v>
      </c>
      <c s="6" r="E49" t="n">
        <v>11431</v>
      </c>
      <c s="6" r="F49" t="n">
        <v>13238</v>
      </c>
      <c s="7" r="G49" t="n">
        <v>15759</v>
      </c>
    </row>
    <row r="50" spans="1:7">
      <c s="4" r="A50" t="s">
        <v>880</v>
      </c>
      <c s="6" r="F50" t="n">
        <v>0</v>
      </c>
      <c s="6" r="G50" t="n">
        <v>14</v>
      </c>
    </row>
    <row r="51" spans="1:7">
      <c s="4" r="A51" t="s">
        <v>881</v>
      </c>
      <c s="6" r="E51" t="n">
        <v>16</v>
      </c>
      <c s="6" r="F51" t="n">
        <v>170</v>
      </c>
      <c s="6" r="G51" t="n">
        <v>497</v>
      </c>
    </row>
    <row r="52" spans="1:7">
      <c s="4" r="A52" t="s">
        <v>479</v>
      </c>
      <c s="6" r="E52" t="n">
        <v>10883</v>
      </c>
      <c s="6" r="F52" t="n">
        <v>1977</v>
      </c>
      <c s="6" r="G52" t="n">
        <v>3032</v>
      </c>
    </row>
    <row r="53" spans="1:7">
      <c s="4" r="A53" t="s">
        <v>381</v>
      </c>
      <c s="6" r="E53" t="n">
        <v>564</v>
      </c>
      <c s="6" r="F53" t="n">
        <v>11431</v>
      </c>
      <c s="6" r="G53" t="n">
        <v>13238</v>
      </c>
    </row>
    <row r="54" spans="1:7">
      <c s="4" r="A54" t="s">
        <v>882</v>
      </c>
      <c s="6" r="E54" t="n">
        <v>564</v>
      </c>
      <c s="6" r="F54" t="n">
        <v>4626</v>
      </c>
    </row>
    <row r="55" spans="1:7">
      <c s="4" r="A55" t="s">
        <v>883</v>
      </c>
      <c s="6" r="E55" t="n">
        <v>4000</v>
      </c>
    </row>
    <row r="56" spans="1:7">
      <c s="4" r="A56" t="s">
        <v>884</v>
      </c>
      <c s="6" r="E56" t="n">
        <v>6800</v>
      </c>
    </row>
    <row r="57" spans="1:7">
      <c s="4" r="A57" t="s">
        <v>140</v>
      </c>
      <c s="6" r="E57" t="n">
        <v>10003</v>
      </c>
      <c s="6" r="F57" t="n">
        <v>1629</v>
      </c>
      <c s="6" r="G57" t="n">
        <v>2102</v>
      </c>
    </row>
    <row r="58" spans="1:7">
      <c s="4" r="A58" t="s">
        <v>885</v>
      </c>
      <c s="6" r="E58" t="n">
        <v>800</v>
      </c>
    </row>
    <row r="59" spans="1:7">
      <c s="4" r="A59" t="s">
        <v>886</v>
      </c>
      <c s="6" r="E59" t="n">
        <v>400</v>
      </c>
      <c s="6" r="F59" t="n">
        <v>400</v>
      </c>
    </row>
    <row r="60" spans="1:7">
      <c s="4" r="A60" t="s">
        <v>887</v>
      </c>
      <c s="6" r="E60" t="n">
        <v>5241</v>
      </c>
      <c s="6" r="F60" t="n">
        <v>0</v>
      </c>
    </row>
    <row r="61" spans="1:7">
      <c s="4" r="A61" t="s">
        <v>888</v>
      </c>
      <c s="6" r="E61" t="n">
        <v>20000</v>
      </c>
    </row>
    <row r="62" spans="1:7">
      <c s="4" r="A62" t="s">
        <v>889</v>
      </c>
      <c s="6" r="E62" t="n">
        <v>5600</v>
      </c>
    </row>
    <row r="63" spans="1:7">
      <c s="4" r="A63" t="s">
        <v>137</v>
      </c>
      <c s="7" r="E63" t="n">
        <v>-283</v>
      </c>
      <c s="6" r="F63" t="n">
        <v>400</v>
      </c>
      <c s="7" r="G63" t="n">
        <v>25</v>
      </c>
    </row>
    <row r="64" spans="1:7">
      <c s="4" r="A64" t="s">
        <v>561</v>
      </c>
    </row>
    <row r="65" spans="1:7">
      <c s="3" r="A65" t="s">
        <v>826</v>
      </c>
    </row>
    <row r="66" spans="1:7">
      <c s="4" r="A66" t="s">
        <v>520</v>
      </c>
      <c s="4" r="E66" t="s">
        <v>521</v>
      </c>
    </row>
    <row r="67" spans="1:7">
      <c s="4" r="A67" t="s">
        <v>890</v>
      </c>
    </row>
    <row r="68" spans="1:7">
      <c s="3" r="A68" t="s">
        <v>869</v>
      </c>
    </row>
    <row r="69" spans="1:7">
      <c s="4" r="A69" t="s">
        <v>891</v>
      </c>
      <c s="7" r="E69" t="n">
        <v>1100</v>
      </c>
      <c s="6" r="F69" t="n">
        <v>1400</v>
      </c>
    </row>
    <row r="70" spans="1:7">
      <c s="4" r="A70" t="s">
        <v>819</v>
      </c>
    </row>
    <row r="71" spans="1:7">
      <c s="3" r="A71" t="s">
        <v>869</v>
      </c>
    </row>
    <row r="72" spans="1:7">
      <c s="4" r="A72" t="s">
        <v>891</v>
      </c>
      <c s="6" r="E72" t="n">
        <v>700</v>
      </c>
      <c s="7" r="F72" t="n">
        <v>900</v>
      </c>
    </row>
    <row r="73" spans="1:7">
      <c s="4" r="A73" t="s">
        <v>522</v>
      </c>
    </row>
    <row r="74" spans="1:7">
      <c s="3" r="A74" t="s">
        <v>879</v>
      </c>
    </row>
    <row r="75" spans="1:7">
      <c s="4" r="A75" t="s">
        <v>887</v>
      </c>
      <c s="7" r="E75" t="n">
        <v>13200</v>
      </c>
    </row>
    <row r="76" spans="1:7">
      <c s="4" r="A76" t="s">
        <v>892</v>
      </c>
    </row>
    <row r="77" spans="1:7">
      <c s="3" r="A77" t="s">
        <v>826</v>
      </c>
    </row>
    <row r="78" spans="1:7">
      <c s="4" r="A78" t="s">
        <v>520</v>
      </c>
      <c s="4" r="B78" t="s">
        <v>560</v>
      </c>
    </row>
  </sheetData>
  <mergeCells count="2">
    <mergeCell ref="A1:A2"/>
    <mergeCell ref="E1:G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72"/>
    <col customWidth="1" max="2" min="2" width="11"/>
    <col customWidth="1" max="3" min="3" width="20"/>
    <col customWidth="1" max="4" min="4" width="13"/>
    <col customWidth="1" max="5" min="5" width="27"/>
    <col customWidth="1" max="6" min="6" width="18"/>
    <col customWidth="1" max="7" min="7" width="46"/>
    <col customWidth="1" max="8" min="8" width="22"/>
    <col customWidth="1" max="9" min="9" width="15"/>
  </cols>
  <sheetData>
    <row r="1" spans="1:9">
      <c s="1" r="A1" t="s">
        <v>116</v>
      </c>
      <c s="2" r="B1" t="s">
        <v>117</v>
      </c>
      <c s="2" r="C1" t="s">
        <v>118</v>
      </c>
      <c s="2" r="D1" t="s">
        <v>119</v>
      </c>
      <c s="2" r="E1" t="s">
        <v>120</v>
      </c>
      <c s="2" r="F1" t="s">
        <v>121</v>
      </c>
      <c s="2" r="G1" t="s">
        <v>122</v>
      </c>
      <c s="2" r="H1" t="s">
        <v>123</v>
      </c>
      <c s="2" r="I1" t="s">
        <v>124</v>
      </c>
    </row>
    <row r="2" spans="1:9">
      <c s="4" r="A2" t="s">
        <v>125</v>
      </c>
      <c s="6" r="C2" t="n">
        <v>37788804</v>
      </c>
    </row>
    <row r="3" spans="1:9">
      <c s="4" r="A3" t="s">
        <v>126</v>
      </c>
      <c s="7" r="B3" t="n">
        <v>421827</v>
      </c>
      <c s="7" r="D3" t="n">
        <v>378</v>
      </c>
      <c s="7" r="E3" t="n">
        <v>245144</v>
      </c>
      <c s="7" r="F3" t="n">
        <v>193105</v>
      </c>
      <c s="7" r="G3" t="n">
        <v>-5299</v>
      </c>
      <c s="7" r="I3" t="n">
        <v>-11501</v>
      </c>
    </row>
    <row r="4" spans="1:9">
      <c s="4" r="A4" t="s">
        <v>127</v>
      </c>
      <c s="6" r="H4" t="n">
        <v>-816302</v>
      </c>
    </row>
    <row r="5" spans="1:9">
      <c s="3" r="A5" t="s">
        <v>128</v>
      </c>
    </row>
    <row r="6" spans="1:9">
      <c s="4" r="A6" t="s">
        <v>129</v>
      </c>
      <c s="6" r="B6" t="n">
        <v>-11703</v>
      </c>
      <c s="6" r="F6" t="n">
        <v>-11703</v>
      </c>
    </row>
    <row r="7" spans="1:9">
      <c s="4" r="A7" t="s">
        <v>130</v>
      </c>
      <c s="6" r="B7" t="n">
        <v>1095</v>
      </c>
      <c s="6" r="G7" t="n">
        <v>1095</v>
      </c>
    </row>
    <row r="8" spans="1:9">
      <c s="4" r="A8" t="s">
        <v>131</v>
      </c>
      <c s="6" r="B8" t="n">
        <v>1804</v>
      </c>
      <c s="6" r="G8" t="n">
        <v>1804</v>
      </c>
    </row>
    <row r="9" spans="1:9">
      <c s="4" r="A9" t="s">
        <v>132</v>
      </c>
      <c s="6" r="B9" t="n">
        <v>-5931</v>
      </c>
      <c s="6" r="F9" t="n">
        <v>-5931</v>
      </c>
    </row>
    <row r="10" spans="1:9">
      <c s="3" r="A10" t="s">
        <v>133</v>
      </c>
    </row>
    <row r="11" spans="1:9">
      <c s="4" r="A11" t="s">
        <v>134</v>
      </c>
      <c s="6" r="B11" t="n">
        <v>4910</v>
      </c>
      <c s="6" r="E11" t="n">
        <v>4910</v>
      </c>
    </row>
    <row r="12" spans="1:9">
      <c s="4" r="A12" t="s">
        <v>135</v>
      </c>
      <c s="7" r="B12" t="n">
        <v>2583</v>
      </c>
      <c s="6" r="E12" t="n">
        <v>54</v>
      </c>
      <c s="6" r="F12" t="n">
        <v>0</v>
      </c>
      <c s="6" r="I12" t="n">
        <v>2529</v>
      </c>
    </row>
    <row r="13" spans="1:9">
      <c s="4" r="A13" t="s">
        <v>136</v>
      </c>
      <c s="6" r="B13" t="n">
        <v>-179517</v>
      </c>
      <c s="6" r="H13" t="n">
        <v>-179517</v>
      </c>
    </row>
    <row r="14" spans="1:9">
      <c s="4" r="A14" t="s">
        <v>137</v>
      </c>
      <c s="7" r="B14" t="n">
        <v>25</v>
      </c>
      <c s="6" r="E14" t="n">
        <v>25</v>
      </c>
    </row>
    <row r="15" spans="1:9">
      <c s="4" r="A15" t="s">
        <v>138</v>
      </c>
      <c s="6" r="B15" t="n">
        <v>0</v>
      </c>
      <c s="6" r="E15" t="n">
        <v>-2091</v>
      </c>
      <c s="6" r="I15" t="n">
        <v>2091</v>
      </c>
    </row>
    <row r="16" spans="1:9">
      <c s="4" r="A16" t="s">
        <v>139</v>
      </c>
      <c s="6" r="H16" t="n">
        <v>148400</v>
      </c>
    </row>
    <row r="17" spans="1:9">
      <c s="4" r="A17" t="s">
        <v>140</v>
      </c>
      <c s="6" r="B17" t="n">
        <v>2102</v>
      </c>
      <c s="6" r="F17" t="n">
        <v>2102</v>
      </c>
    </row>
    <row r="18" spans="1:9">
      <c s="4" r="A18" t="s">
        <v>141</v>
      </c>
      <c s="6" r="C18" t="n">
        <v>135165</v>
      </c>
    </row>
    <row r="19" spans="1:9">
      <c s="4" r="A19" t="s">
        <v>142</v>
      </c>
      <c s="6" r="B19" t="n">
        <v>-518</v>
      </c>
      <c s="6" r="D19" t="n">
        <v>-1</v>
      </c>
      <c s="6" r="E19" t="n">
        <v>-400</v>
      </c>
      <c s="6" r="F19" t="n">
        <v>-117</v>
      </c>
      <c s="6" r="G19" t="n">
        <v>0</v>
      </c>
    </row>
    <row r="20" spans="1:9">
      <c s="4" r="A20" t="s">
        <v>143</v>
      </c>
      <c s="6" r="C20" t="n">
        <v>37653639</v>
      </c>
    </row>
    <row r="21" spans="1:9">
      <c s="4" r="A21" t="s">
        <v>144</v>
      </c>
      <c s="6" r="B21" t="n">
        <v>416194</v>
      </c>
      <c s="6" r="D21" t="n">
        <v>377</v>
      </c>
      <c s="6" r="E21" t="n">
        <v>247642</v>
      </c>
      <c s="6" r="F21" t="n">
        <v>177456</v>
      </c>
      <c s="6" r="G21" t="n">
        <v>-2400</v>
      </c>
      <c s="6" r="I21" t="n">
        <v>-6881</v>
      </c>
    </row>
    <row r="22" spans="1:9">
      <c s="4" r="A22" t="s">
        <v>145</v>
      </c>
      <c s="6" r="H22" t="n">
        <v>-488385</v>
      </c>
    </row>
    <row r="23" spans="1:9">
      <c s="3" r="A23" t="s">
        <v>128</v>
      </c>
    </row>
    <row r="24" spans="1:9">
      <c s="4" r="A24" t="s">
        <v>129</v>
      </c>
      <c s="6" r="B24" t="n">
        <v>29234</v>
      </c>
      <c s="6" r="F24" t="n">
        <v>29234</v>
      </c>
    </row>
    <row r="25" spans="1:9">
      <c s="4" r="A25" t="s">
        <v>130</v>
      </c>
      <c s="6" r="B25" t="n">
        <v>-1826</v>
      </c>
      <c s="6" r="G25" t="n">
        <v>-1826</v>
      </c>
    </row>
    <row r="26" spans="1:9">
      <c s="4" r="A26" t="s">
        <v>131</v>
      </c>
      <c s="6" r="B26" t="n">
        <v>-1482</v>
      </c>
      <c s="6" r="G26" t="n">
        <v>-1482</v>
      </c>
    </row>
    <row r="27" spans="1:9">
      <c s="4" r="A27" t="s">
        <v>132</v>
      </c>
      <c s="7" r="B27" t="n">
        <v>-5992</v>
      </c>
      <c s="6" r="F27" t="n">
        <v>-5992</v>
      </c>
    </row>
    <row r="28" spans="1:9">
      <c s="4" r="A28" t="s">
        <v>146</v>
      </c>
      <c s="6" r="B28" t="n">
        <v>-1316326</v>
      </c>
      <c s="6" r="H28" t="n">
        <v>-1316326</v>
      </c>
    </row>
    <row r="29" spans="1:9">
      <c s="4" r="A29" t="s">
        <v>147</v>
      </c>
      <c s="7" r="B29" t="n">
        <v>-24239</v>
      </c>
      <c s="6" r="I29" t="n">
        <v>-24239</v>
      </c>
    </row>
    <row r="30" spans="1:9">
      <c s="3" r="A30" t="s">
        <v>133</v>
      </c>
    </row>
    <row r="31" spans="1:9">
      <c s="4" r="A31" t="s">
        <v>134</v>
      </c>
      <c s="6" r="B31" t="n">
        <v>3925</v>
      </c>
      <c s="6" r="E31" t="n">
        <v>3925</v>
      </c>
    </row>
    <row r="32" spans="1:9">
      <c s="4" r="A32" t="s">
        <v>135</v>
      </c>
      <c s="7" r="B32" t="n">
        <v>3249</v>
      </c>
      <c s="6" r="E32" t="n">
        <v>-1071</v>
      </c>
      <c s="6" r="I32" t="n">
        <v>4320</v>
      </c>
    </row>
    <row r="33" spans="1:9">
      <c s="4" r="A33" t="s">
        <v>136</v>
      </c>
      <c s="6" r="B33" t="n">
        <v>-306611</v>
      </c>
      <c s="6" r="H33" t="n">
        <v>-306611</v>
      </c>
    </row>
    <row r="34" spans="1:9">
      <c s="4" r="A34" t="s">
        <v>137</v>
      </c>
      <c s="7" r="B34" t="n">
        <v>400</v>
      </c>
      <c s="6" r="E34" t="n">
        <v>400</v>
      </c>
    </row>
    <row r="35" spans="1:9">
      <c s="4" r="A35" t="s">
        <v>138</v>
      </c>
      <c s="6" r="B35" t="n">
        <v>0</v>
      </c>
      <c s="6" r="E35" t="n">
        <v>-1133</v>
      </c>
      <c s="6" r="I35" t="n">
        <v>1133</v>
      </c>
    </row>
    <row r="36" spans="1:9">
      <c s="4" r="A36" t="s">
        <v>139</v>
      </c>
      <c s="6" r="C36" t="n">
        <v>3000</v>
      </c>
      <c s="6" r="H36" t="n">
        <v>80400</v>
      </c>
    </row>
    <row r="37" spans="1:9">
      <c s="4" r="A37" t="s">
        <v>140</v>
      </c>
      <c s="6" r="B37" t="n">
        <v>1629</v>
      </c>
      <c s="6" r="F37" t="n">
        <v>1629</v>
      </c>
    </row>
    <row r="38" spans="1:9">
      <c s="4" r="A38" t="s">
        <v>141</v>
      </c>
      <c s="6" r="C38" t="n">
        <v>24607</v>
      </c>
    </row>
    <row r="39" spans="1:9">
      <c s="4" r="A39" t="s">
        <v>142</v>
      </c>
      <c s="7" r="B39" t="n">
        <v>-172</v>
      </c>
      <c s="6" r="D39" t="n">
        <v>-1</v>
      </c>
      <c s="6" r="E39" t="n">
        <v>-163</v>
      </c>
      <c s="6" r="F39" t="n">
        <v>-8</v>
      </c>
    </row>
    <row r="40" spans="1:9">
      <c s="4" r="A40" t="s">
        <v>148</v>
      </c>
      <c s="6" r="B40" t="n">
        <v>37632032</v>
      </c>
      <c s="6" r="C40" t="n">
        <v>37632032</v>
      </c>
    </row>
    <row r="41" spans="1:9">
      <c s="4" r="A41" t="s">
        <v>149</v>
      </c>
      <c s="7" r="B41" t="n">
        <v>420920</v>
      </c>
      <c s="6" r="D41" t="n">
        <v>376</v>
      </c>
      <c s="6" r="E41" t="n">
        <v>249600</v>
      </c>
      <c s="6" r="F41" t="n">
        <v>202319</v>
      </c>
      <c s="6" r="G41" t="n">
        <v>-5708</v>
      </c>
      <c s="6" r="I41" t="n">
        <v>-25667</v>
      </c>
    </row>
    <row r="42" spans="1:9">
      <c s="4" r="A42" t="s">
        <v>150</v>
      </c>
      <c s="6" r="B42" t="n">
        <v>-1417700</v>
      </c>
      <c s="6" r="H42" t="n">
        <v>-1417700</v>
      </c>
    </row>
    <row r="43" spans="1:9">
      <c s="3" r="A43" t="s">
        <v>128</v>
      </c>
    </row>
    <row r="44" spans="1:9">
      <c s="4" r="A44" t="s">
        <v>129</v>
      </c>
      <c s="7" r="B44" t="n">
        <v>16093</v>
      </c>
      <c s="6" r="F44" t="n">
        <v>16093</v>
      </c>
    </row>
    <row r="45" spans="1:9">
      <c s="4" r="A45" t="s">
        <v>130</v>
      </c>
      <c s="6" r="B45" t="n">
        <v>-3595</v>
      </c>
      <c s="6" r="G45" t="n">
        <v>-3595</v>
      </c>
    </row>
    <row r="46" spans="1:9">
      <c s="4" r="A46" t="s">
        <v>131</v>
      </c>
      <c s="6" r="B46" t="n">
        <v>-746</v>
      </c>
      <c s="6" r="G46" t="n">
        <v>-746</v>
      </c>
    </row>
    <row r="47" spans="1:9">
      <c s="4" r="A47" t="s">
        <v>132</v>
      </c>
      <c s="7" r="B47" t="n">
        <v>-5515</v>
      </c>
      <c s="6" r="F47" t="n">
        <v>-5515</v>
      </c>
    </row>
    <row r="48" spans="1:9">
      <c s="4" r="A48" t="s">
        <v>146</v>
      </c>
      <c s="6" r="B48" t="n">
        <v>-2675903</v>
      </c>
      <c s="6" r="H48" t="n">
        <v>-2675903</v>
      </c>
    </row>
    <row r="49" spans="1:9">
      <c s="4" r="A49" t="s">
        <v>147</v>
      </c>
      <c s="7" r="B49" t="n">
        <v>-50761</v>
      </c>
      <c s="6" r="I49" t="n">
        <v>-50761</v>
      </c>
    </row>
    <row r="50" spans="1:9">
      <c s="3" r="A50" t="s">
        <v>133</v>
      </c>
    </row>
    <row r="51" spans="1:9">
      <c s="4" r="A51" t="s">
        <v>134</v>
      </c>
      <c s="6" r="B51" t="n">
        <v>4266</v>
      </c>
      <c s="6" r="E51" t="n">
        <v>4266</v>
      </c>
    </row>
    <row r="52" spans="1:9">
      <c s="4" r="A52" t="s">
        <v>135</v>
      </c>
      <c s="7" r="B52" t="n">
        <v>5109</v>
      </c>
      <c s="6" r="E52" t="n">
        <v>-282</v>
      </c>
      <c s="6" r="F52" t="n">
        <v>-719</v>
      </c>
      <c s="6" r="I52" t="n">
        <v>6110</v>
      </c>
    </row>
    <row r="53" spans="1:9">
      <c s="4" r="A53" t="s">
        <v>136</v>
      </c>
      <c s="6" r="B53" t="n">
        <v>-327700</v>
      </c>
      <c s="6" r="H53" t="n">
        <v>-327700</v>
      </c>
    </row>
    <row r="54" spans="1:9">
      <c s="4" r="A54" t="s">
        <v>137</v>
      </c>
      <c s="7" r="B54" t="n">
        <v>-283</v>
      </c>
      <c s="6" r="E54" t="n">
        <v>-283</v>
      </c>
    </row>
    <row r="55" spans="1:9">
      <c s="4" r="A55" t="s">
        <v>138</v>
      </c>
      <c s="6" r="B55" t="n">
        <v>0</v>
      </c>
      <c s="6" r="E55" t="n">
        <v>-2211</v>
      </c>
      <c s="6" r="I55" t="n">
        <v>2211</v>
      </c>
    </row>
    <row r="56" spans="1:9">
      <c s="4" r="A56" t="s">
        <v>139</v>
      </c>
      <c s="6" r="C56" t="n">
        <v>0</v>
      </c>
      <c s="6" r="H56" t="n">
        <v>118800</v>
      </c>
    </row>
    <row r="57" spans="1:9">
      <c s="4" r="A57" t="s">
        <v>140</v>
      </c>
      <c s="6" r="B57" t="n">
        <v>10003</v>
      </c>
      <c s="6" r="F57" t="n">
        <v>10003</v>
      </c>
    </row>
    <row r="58" spans="1:9">
      <c s="4" r="A58" t="s">
        <v>141</v>
      </c>
      <c s="6" r="C58" t="n">
        <v>22469</v>
      </c>
    </row>
    <row r="59" spans="1:9">
      <c s="4" r="A59" t="s">
        <v>142</v>
      </c>
      <c s="7" r="B59" t="n">
        <v>-196</v>
      </c>
      <c s="6" r="D59" t="n">
        <v>0</v>
      </c>
      <c s="6" r="E59" t="n">
        <v>-153</v>
      </c>
      <c s="6" r="F59" t="n">
        <v>-43</v>
      </c>
      <c s="6" r="G59" t="n">
        <v>0</v>
      </c>
    </row>
    <row r="60" spans="1:9">
      <c s="4" r="A60" t="s">
        <v>151</v>
      </c>
      <c s="6" r="B60" t="n">
        <v>37609563</v>
      </c>
      <c s="6" r="C60" t="n">
        <v>37609563</v>
      </c>
    </row>
    <row r="61" spans="1:9">
      <c s="4" r="A61" t="s">
        <v>152</v>
      </c>
      <c s="7" r="B61" t="n">
        <v>395295</v>
      </c>
      <c s="7" r="D61" t="n">
        <v>376</v>
      </c>
      <c s="7" r="E61" t="n">
        <v>250937</v>
      </c>
      <c s="7" r="F61" t="n">
        <v>222138</v>
      </c>
      <c s="7" r="G61" t="n">
        <v>-10049</v>
      </c>
      <c s="7" r="I61" t="n">
        <v>-68107</v>
      </c>
    </row>
    <row r="62" spans="1:9">
      <c s="4" r="A62" t="s">
        <v>153</v>
      </c>
      <c s="6" r="B62" t="n">
        <v>-3647103</v>
      </c>
      <c s="6" r="H62" t="n">
        <v>-364710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9"/>
    <col customWidth="1" max="2" min="2" width="21"/>
    <col customWidth="1" max="3" min="3" width="31"/>
    <col customWidth="1" max="4" min="4" width="21"/>
    <col customWidth="1" max="5" min="5" width="21"/>
  </cols>
  <sheetData>
    <row r="1" spans="1:5">
      <c s="1" r="A1" t="s">
        <v>893</v>
      </c>
      <c s="2" r="B1" t="s">
        <v>816</v>
      </c>
      <c s="2" r="C1" t="s">
        <v>1</v>
      </c>
    </row>
    <row r="2" spans="1:5">
      <c s="2" r="B2" t="s">
        <v>894</v>
      </c>
      <c s="2" r="C2" t="s">
        <v>895</v>
      </c>
      <c s="2" r="D2" t="s">
        <v>600</v>
      </c>
      <c s="2" r="E2" t="s">
        <v>601</v>
      </c>
    </row>
    <row r="3" spans="1:5">
      <c s="3" r="A3" t="s">
        <v>896</v>
      </c>
    </row>
    <row r="4" spans="1:5">
      <c s="4" r="A4" t="s">
        <v>897</v>
      </c>
      <c s="7" r="C4" t="n">
        <v>8400</v>
      </c>
      <c s="7" r="D4" t="n">
        <v>6900</v>
      </c>
      <c s="7" r="E4" t="n">
        <v>7100</v>
      </c>
    </row>
    <row r="5" spans="1:5">
      <c s="4" r="A5" t="s">
        <v>898</v>
      </c>
      <c s="6" r="C5" t="n">
        <v>1000</v>
      </c>
    </row>
    <row r="6" spans="1:5">
      <c s="4" r="A6" t="s">
        <v>899</v>
      </c>
      <c s="6" r="C6" t="n">
        <v>8100</v>
      </c>
      <c s="6" r="D6" t="n">
        <v>5600</v>
      </c>
    </row>
    <row r="7" spans="1:5">
      <c s="4" r="A7" t="s">
        <v>900</v>
      </c>
      <c s="6" r="C7" t="n">
        <v>3700</v>
      </c>
      <c s="6" r="D7" t="n">
        <v>1700</v>
      </c>
    </row>
    <row r="8" spans="1:5">
      <c s="4" r="A8" t="s">
        <v>480</v>
      </c>
      <c s="6" r="C8" t="n">
        <v>1200</v>
      </c>
    </row>
    <row r="9" spans="1:5">
      <c s="4" r="A9" t="s">
        <v>901</v>
      </c>
      <c s="7" r="C9" t="n">
        <v>2200</v>
      </c>
    </row>
    <row r="10" spans="1:5">
      <c s="4" r="A10" t="s">
        <v>902</v>
      </c>
      <c s="6" r="C10" t="n">
        <v>1</v>
      </c>
    </row>
    <row r="11" spans="1:5">
      <c s="4" r="A11" t="s">
        <v>903</v>
      </c>
      <c s="7" r="B11" t="n">
        <v>1800</v>
      </c>
    </row>
    <row r="12" spans="1:5">
      <c s="4" r="A12" t="s">
        <v>904</v>
      </c>
      <c s="6" r="D12" t="n">
        <v>1200</v>
      </c>
    </row>
    <row r="13" spans="1:5">
      <c s="4" r="A13" t="s">
        <v>811</v>
      </c>
      <c s="7" r="C13" t="n">
        <v>343</v>
      </c>
      <c s="7" r="D13" t="n">
        <v>395</v>
      </c>
    </row>
    <row r="14" spans="1:5">
      <c s="4" r="A14" t="s">
        <v>905</v>
      </c>
      <c s="6" r="C14" t="n">
        <v>600</v>
      </c>
    </row>
    <row r="15" spans="1:5">
      <c s="3" r="A15" t="s">
        <v>906</v>
      </c>
    </row>
    <row r="16" spans="1:5">
      <c s="6" r="A16" t="n">
        <v>2016</v>
      </c>
      <c s="6" r="C16" t="n">
        <v>9619</v>
      </c>
    </row>
    <row r="17" spans="1:5">
      <c s="6" r="A17" t="n">
        <v>2017</v>
      </c>
      <c s="6" r="C17" t="n">
        <v>8718</v>
      </c>
    </row>
    <row r="18" spans="1:5">
      <c s="6" r="A18" t="n">
        <v>2018</v>
      </c>
      <c s="6" r="C18" t="n">
        <v>7472</v>
      </c>
    </row>
    <row r="19" spans="1:5">
      <c s="6" r="A19" t="n">
        <v>2019</v>
      </c>
      <c s="6" r="C19" t="n">
        <v>7051</v>
      </c>
    </row>
    <row r="20" spans="1:5">
      <c s="6" r="A20" t="n">
        <v>2020</v>
      </c>
      <c s="6" r="C20" t="n">
        <v>5947</v>
      </c>
    </row>
    <row r="21" spans="1:5">
      <c s="4" r="A21" t="s">
        <v>614</v>
      </c>
      <c s="6" r="C21" t="n">
        <v>17783</v>
      </c>
    </row>
    <row r="22" spans="1:5">
      <c s="4" r="A22" t="s">
        <v>117</v>
      </c>
      <c s="6" r="C22" t="n">
        <v>56590</v>
      </c>
    </row>
    <row r="23" spans="1:5">
      <c s="4" r="A23" t="s">
        <v>907</v>
      </c>
    </row>
    <row r="24" spans="1:5">
      <c s="3" r="A24" t="s">
        <v>896</v>
      </c>
    </row>
    <row r="25" spans="1:5">
      <c s="4" r="A25" t="s">
        <v>904</v>
      </c>
      <c s="6" r="C25" t="n">
        <v>1100</v>
      </c>
    </row>
    <row r="26" spans="1:5">
      <c s="4" r="A26" t="s">
        <v>811</v>
      </c>
      <c s="6" r="C26" t="n">
        <v>1000</v>
      </c>
    </row>
    <row r="27" spans="1:5">
      <c s="4" r="A27" t="s">
        <v>908</v>
      </c>
      <c s="6" r="C27" t="n">
        <v>1000</v>
      </c>
    </row>
    <row r="28" spans="1:5">
      <c s="4" r="A28" t="s">
        <v>909</v>
      </c>
      <c s="7" r="C28" t="n">
        <v>1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910</v>
      </c>
      <c s="2" r="B1" t="s">
        <v>1</v>
      </c>
    </row>
    <row r="2" spans="1:4">
      <c s="2" r="B2" t="s">
        <v>2</v>
      </c>
      <c s="2" r="C2" t="s">
        <v>32</v>
      </c>
      <c s="2" r="D2" t="s">
        <v>79</v>
      </c>
    </row>
    <row r="3" spans="1:4">
      <c s="3" r="A3" t="s">
        <v>911</v>
      </c>
    </row>
    <row r="4" spans="1:4">
      <c s="4" r="A4" t="s">
        <v>912</v>
      </c>
      <c s="7" r="B4" t="n">
        <v>654</v>
      </c>
      <c s="7" r="C4" t="n">
        <v>568</v>
      </c>
      <c s="7" r="D4" t="n">
        <v>-570</v>
      </c>
    </row>
    <row r="5" spans="1:4">
      <c s="3" r="A5" t="s">
        <v>913</v>
      </c>
    </row>
    <row r="6" spans="1:4">
      <c s="4" r="A6" t="s">
        <v>912</v>
      </c>
      <c s="6" r="B6" t="n">
        <v>44</v>
      </c>
      <c s="6" r="C6" t="n">
        <v>69</v>
      </c>
    </row>
    <row r="7" spans="1:4">
      <c s="4" r="A7" t="s">
        <v>914</v>
      </c>
    </row>
    <row r="8" spans="1:4">
      <c s="3" r="A8" t="s">
        <v>911</v>
      </c>
    </row>
    <row r="9" spans="1:4">
      <c s="4" r="A9" t="s">
        <v>912</v>
      </c>
      <c s="6" r="B9" t="n">
        <v>654</v>
      </c>
      <c s="6" r="C9" t="n">
        <v>568</v>
      </c>
      <c s="7" r="D9" t="n">
        <v>-570</v>
      </c>
    </row>
    <row r="10" spans="1:4">
      <c s="4" r="A10" t="s">
        <v>915</v>
      </c>
    </row>
    <row r="11" spans="1:4">
      <c s="3" r="A11" t="s">
        <v>916</v>
      </c>
    </row>
    <row r="12" spans="1:4">
      <c s="4" r="A12" t="s">
        <v>917</v>
      </c>
      <c s="6" r="B12" t="n">
        <v>8076</v>
      </c>
      <c s="6" r="C12" t="n">
        <v>4907</v>
      </c>
    </row>
    <row r="13" spans="1:4">
      <c s="4" r="A13" t="s">
        <v>918</v>
      </c>
      <c s="6" r="B13" t="n">
        <v>37</v>
      </c>
      <c s="6" r="C13" t="n">
        <v>68</v>
      </c>
    </row>
    <row r="14" spans="1:4">
      <c s="4" r="A14" t="s">
        <v>919</v>
      </c>
    </row>
    <row r="15" spans="1:4">
      <c s="3" r="A15" t="s">
        <v>916</v>
      </c>
    </row>
    <row r="16" spans="1:4">
      <c s="4" r="A16" t="s">
        <v>917</v>
      </c>
      <c s="6" r="B16" t="n">
        <v>280</v>
      </c>
      <c s="6" r="C16" t="n">
        <v>331</v>
      </c>
    </row>
    <row r="17" spans="1:4">
      <c s="4" r="A17" t="s">
        <v>918</v>
      </c>
      <c s="6" r="B17" t="n">
        <v>1</v>
      </c>
      <c s="6" r="C17" t="n">
        <v>1</v>
      </c>
    </row>
    <row r="18" spans="1:4">
      <c s="4" r="A18" t="s">
        <v>920</v>
      </c>
    </row>
    <row r="19" spans="1:4">
      <c s="3" r="A19" t="s">
        <v>916</v>
      </c>
    </row>
    <row r="20" spans="1:4">
      <c s="4" r="A20" t="s">
        <v>917</v>
      </c>
      <c s="6" r="B20" t="n">
        <v>226</v>
      </c>
      <c s="6" r="C20" t="n">
        <v>0</v>
      </c>
    </row>
    <row r="21" spans="1:4">
      <c s="4" r="A21" t="s">
        <v>918</v>
      </c>
      <c s="6" r="B21" t="n">
        <v>3</v>
      </c>
      <c s="6" r="C21" t="n">
        <v>0</v>
      </c>
    </row>
    <row r="22" spans="1:4">
      <c s="4" r="A22" t="s">
        <v>921</v>
      </c>
    </row>
    <row r="23" spans="1:4">
      <c s="3" r="A23" t="s">
        <v>916</v>
      </c>
    </row>
    <row r="24" spans="1:4">
      <c s="4" r="A24" t="s">
        <v>917</v>
      </c>
      <c s="6" r="B24" t="n">
        <v>807</v>
      </c>
      <c s="6" r="C24" t="n">
        <v>0</v>
      </c>
    </row>
    <row r="25" spans="1:4">
      <c s="4" r="A25" t="s">
        <v>918</v>
      </c>
      <c s="6" r="B25" t="n">
        <v>3</v>
      </c>
      <c s="6" r="C25" t="n">
        <v>0</v>
      </c>
    </row>
    <row r="26" spans="1:4">
      <c s="4" r="A26" t="s">
        <v>922</v>
      </c>
    </row>
    <row r="27" spans="1:4">
      <c s="3" r="A27" t="s">
        <v>916</v>
      </c>
    </row>
    <row r="28" spans="1:4">
      <c s="4" r="A28" t="s">
        <v>917</v>
      </c>
      <c s="6" r="B28" t="n">
        <v>2</v>
      </c>
      <c s="6" r="C28" t="n">
        <v>0</v>
      </c>
    </row>
    <row r="29" spans="1:4">
      <c s="4" r="A29" t="s">
        <v>918</v>
      </c>
      <c s="6" r="B29" t="n">
        <v>0</v>
      </c>
      <c s="6" r="C29" t="n">
        <v>0</v>
      </c>
    </row>
    <row r="30" spans="1:4">
      <c s="4" r="A30" t="s">
        <v>923</v>
      </c>
    </row>
    <row r="31" spans="1:4">
      <c s="3" r="A31" t="s">
        <v>913</v>
      </c>
    </row>
    <row r="32" spans="1:4">
      <c s="4" r="A32" t="s">
        <v>912</v>
      </c>
      <c s="7" r="B32" t="n">
        <v>44</v>
      </c>
      <c s="7" r="C32" t="n">
        <v>6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24</v>
      </c>
      <c s="2" r="B1" t="s">
        <v>2</v>
      </c>
      <c s="2" r="C1" t="s">
        <v>32</v>
      </c>
    </row>
    <row r="2" spans="1:3">
      <c s="3" r="A2" t="s">
        <v>925</v>
      </c>
    </row>
    <row r="3" spans="1:3">
      <c s="4" r="A3" t="s">
        <v>926</v>
      </c>
      <c s="7" r="B3" t="n">
        <v>0</v>
      </c>
      <c s="7" r="C3" t="n">
        <v>69975</v>
      </c>
    </row>
    <row r="4" spans="1:3">
      <c s="4" r="A4" t="s">
        <v>912</v>
      </c>
      <c s="6" r="B4" t="n">
        <v>44</v>
      </c>
      <c s="6" r="C4" t="n">
        <v>69</v>
      </c>
    </row>
    <row r="5" spans="1:3">
      <c s="4" r="A5" t="s">
        <v>44</v>
      </c>
      <c s="6" r="B5" t="n">
        <v>44</v>
      </c>
      <c s="6" r="C5" t="n">
        <v>70044</v>
      </c>
    </row>
    <row r="6" spans="1:3">
      <c s="4" r="A6" t="s">
        <v>927</v>
      </c>
      <c s="6" r="B6" t="n">
        <v>2400</v>
      </c>
      <c s="6" r="C6" t="n">
        <v>2400</v>
      </c>
    </row>
    <row r="7" spans="1:3">
      <c s="4" r="A7" t="s">
        <v>928</v>
      </c>
      <c s="6" r="B7" t="n">
        <v>10414</v>
      </c>
    </row>
    <row r="8" spans="1:3">
      <c s="4" r="A8" t="s">
        <v>929</v>
      </c>
      <c s="6" r="B8" t="n">
        <v>10414</v>
      </c>
    </row>
    <row r="9" spans="1:3">
      <c s="4" r="A9" t="s">
        <v>930</v>
      </c>
    </row>
    <row r="10" spans="1:3">
      <c s="3" r="A10" t="s">
        <v>925</v>
      </c>
    </row>
    <row r="11" spans="1:3">
      <c s="4" r="A11" t="s">
        <v>926</v>
      </c>
      <c s="6" r="B11" t="n">
        <v>0</v>
      </c>
      <c s="6" r="C11" t="n">
        <v>69975</v>
      </c>
    </row>
    <row r="12" spans="1:3">
      <c s="4" r="A12" t="s">
        <v>44</v>
      </c>
      <c s="6" r="B12" t="n">
        <v>0</v>
      </c>
      <c s="6" r="C12" t="n">
        <v>69975</v>
      </c>
    </row>
    <row r="13" spans="1:3">
      <c s="4" r="A13" t="s">
        <v>931</v>
      </c>
    </row>
    <row r="14" spans="1:3">
      <c s="3" r="A14" t="s">
        <v>925</v>
      </c>
    </row>
    <row r="15" spans="1:3">
      <c s="4" r="A15" t="s">
        <v>912</v>
      </c>
      <c s="6" r="B15" t="n">
        <v>44</v>
      </c>
      <c s="6" r="C15" t="n">
        <v>69</v>
      </c>
    </row>
    <row r="16" spans="1:3">
      <c s="4" r="A16" t="s">
        <v>44</v>
      </c>
      <c s="6" r="B16" t="n">
        <v>44</v>
      </c>
      <c s="7" r="C16" t="n">
        <v>69</v>
      </c>
    </row>
    <row r="17" spans="1:3">
      <c s="4" r="A17" t="s">
        <v>932</v>
      </c>
    </row>
    <row r="18" spans="1:3">
      <c s="3" r="A18" t="s">
        <v>925</v>
      </c>
    </row>
    <row r="19" spans="1:3">
      <c s="4" r="A19" t="s">
        <v>928</v>
      </c>
      <c s="6" r="B19" t="n">
        <v>10414</v>
      </c>
    </row>
    <row r="20" spans="1:3">
      <c s="4" r="A20" t="s">
        <v>929</v>
      </c>
      <c s="7" r="B20" t="n">
        <v>1041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14"/>
  </cols>
  <sheetData>
    <row r="1" spans="1:5">
      <c s="1" r="A1" t="s">
        <v>933</v>
      </c>
      <c s="2" r="B1" t="s">
        <v>1</v>
      </c>
    </row>
    <row r="2" spans="1:5">
      <c s="2" r="B2" t="s">
        <v>2</v>
      </c>
      <c s="2" r="C2" t="s">
        <v>32</v>
      </c>
      <c s="2" r="D2" t="s">
        <v>79</v>
      </c>
      <c s="2" r="E2" t="s">
        <v>934</v>
      </c>
    </row>
    <row r="3" spans="1:5">
      <c s="3" r="A3" t="s">
        <v>935</v>
      </c>
    </row>
    <row r="4" spans="1:5">
      <c s="4" r="A4" t="s">
        <v>936</v>
      </c>
      <c s="4" r="B4" t="s">
        <v>937</v>
      </c>
      <c s="4" r="C4" t="s">
        <v>938</v>
      </c>
      <c s="4" r="D4" t="s">
        <v>939</v>
      </c>
    </row>
    <row r="5" spans="1:5">
      <c s="4" r="A5" t="s">
        <v>940</v>
      </c>
      <c s="4" r="B5" t="s">
        <v>941</v>
      </c>
      <c s="4" r="C5" t="s">
        <v>942</v>
      </c>
      <c s="4" r="D5" t="s">
        <v>943</v>
      </c>
    </row>
    <row r="6" spans="1:5">
      <c s="4" r="A6" t="s">
        <v>944</v>
      </c>
      <c s="4" r="B6" t="s">
        <v>851</v>
      </c>
      <c s="4" r="C6" t="s">
        <v>846</v>
      </c>
      <c s="4" r="D6" t="s">
        <v>694</v>
      </c>
    </row>
    <row r="7" spans="1:5">
      <c s="4" r="A7" t="s">
        <v>945</v>
      </c>
      <c s="4" r="B7" t="s">
        <v>694</v>
      </c>
      <c s="4" r="C7" t="s">
        <v>694</v>
      </c>
      <c s="4" r="D7" t="s">
        <v>694</v>
      </c>
    </row>
    <row r="8" spans="1:5">
      <c s="4" r="A8" t="s">
        <v>946</v>
      </c>
      <c s="8" r="B8" t="n">
        <v>8.4</v>
      </c>
      <c s="8" r="C8" t="n">
        <v>8.779999999999999</v>
      </c>
      <c s="8" r="D8" t="n">
        <v>8.75</v>
      </c>
    </row>
    <row r="9" spans="1:5">
      <c s="3" r="A9" t="s">
        <v>947</v>
      </c>
    </row>
    <row r="10" spans="1:5">
      <c s="4" r="A10" t="s">
        <v>948</v>
      </c>
      <c s="6" r="B10" t="n">
        <v>2588389</v>
      </c>
      <c s="6" r="C10" t="n">
        <v>2875276</v>
      </c>
      <c s="6" r="D10" t="n">
        <v>2473250</v>
      </c>
    </row>
    <row r="11" spans="1:5">
      <c s="4" r="A11" t="s">
        <v>949</v>
      </c>
      <c s="6" r="B11" t="n">
        <v>123900</v>
      </c>
      <c s="6" r="C11" t="n">
        <v>189200</v>
      </c>
      <c s="6" r="D11" t="n">
        <v>636645</v>
      </c>
    </row>
    <row r="12" spans="1:5">
      <c s="4" r="A12" t="s">
        <v>950</v>
      </c>
      <c s="6" r="B12" t="n">
        <v>-327700</v>
      </c>
      <c s="6" r="C12" t="n">
        <v>-306611</v>
      </c>
      <c s="6" r="D12" t="n">
        <v>-179517</v>
      </c>
    </row>
    <row r="13" spans="1:5">
      <c s="4" r="A13" t="s">
        <v>951</v>
      </c>
      <c s="6" r="B13" t="n">
        <v>-32401</v>
      </c>
      <c s="6" r="C13" t="n">
        <v>-169476</v>
      </c>
      <c s="6" r="D13" t="n">
        <v>-55102</v>
      </c>
    </row>
    <row r="14" spans="1:5">
      <c s="4" r="A14" t="s">
        <v>952</v>
      </c>
      <c s="6" r="B14" t="n">
        <v>2352188</v>
      </c>
      <c s="6" r="C14" t="n">
        <v>2588389</v>
      </c>
      <c s="6" r="D14" t="n">
        <v>2875276</v>
      </c>
    </row>
    <row r="15" spans="1:5">
      <c s="4" r="A15" t="s">
        <v>953</v>
      </c>
      <c s="6" r="B15" t="n">
        <v>2330304</v>
      </c>
    </row>
    <row r="16" spans="1:5">
      <c s="4" r="A16" t="s">
        <v>954</v>
      </c>
      <c s="6" r="B16" t="n">
        <v>1970550</v>
      </c>
    </row>
    <row r="17" spans="1:5">
      <c s="3" r="A17" t="s">
        <v>955</v>
      </c>
    </row>
    <row r="18" spans="1:5">
      <c s="4" r="A18" t="s">
        <v>948</v>
      </c>
      <c s="8" r="B18" t="n">
        <v>16.21</v>
      </c>
      <c s="8" r="C18" t="n">
        <v>15.64</v>
      </c>
      <c s="8" r="D18" t="n">
        <v>14.57</v>
      </c>
    </row>
    <row r="19" spans="1:5">
      <c s="4" r="A19" t="s">
        <v>949</v>
      </c>
      <c s="9" r="B19" t="n">
        <v>20.28</v>
      </c>
      <c s="9" r="C19" t="n">
        <v>17.99</v>
      </c>
      <c s="9" r="D19" t="n">
        <v>19.67</v>
      </c>
    </row>
    <row r="20" spans="1:5">
      <c s="4" r="A20" t="s">
        <v>950</v>
      </c>
      <c s="9" r="B20" t="n">
        <v>15.59</v>
      </c>
      <c s="9" r="C20" t="n">
        <v>19.27</v>
      </c>
      <c s="9" r="D20" t="n">
        <v>14.39</v>
      </c>
    </row>
    <row r="21" spans="1:5">
      <c s="4" r="A21" t="s">
        <v>951</v>
      </c>
      <c s="9" r="B21" t="n">
        <v>20.21</v>
      </c>
      <c s="9" r="C21" t="n">
        <v>18.71</v>
      </c>
      <c s="9" r="D21" t="n">
        <v>18.01</v>
      </c>
    </row>
    <row r="22" spans="1:5">
      <c s="4" r="A22" t="s">
        <v>952</v>
      </c>
      <c s="9" r="B22" t="n">
        <v>16.46</v>
      </c>
      <c s="8" r="C22" t="n">
        <v>16.21</v>
      </c>
      <c s="8" r="D22" t="n">
        <v>15.64</v>
      </c>
    </row>
    <row r="23" spans="1:5">
      <c s="4" r="A23" t="s">
        <v>953</v>
      </c>
      <c s="9" r="B23" t="n">
        <v>16.42</v>
      </c>
    </row>
    <row r="24" spans="1:5">
      <c s="4" r="A24" t="s">
        <v>954</v>
      </c>
      <c s="8" r="B24" t="n">
        <v>15.91</v>
      </c>
    </row>
    <row r="25" spans="1:5">
      <c s="3" r="A25" t="s">
        <v>956</v>
      </c>
    </row>
    <row r="26" spans="1:5">
      <c s="4" r="A26" t="s">
        <v>952</v>
      </c>
      <c s="4" r="B26" t="s">
        <v>957</v>
      </c>
      <c s="4" r="C26" t="s">
        <v>958</v>
      </c>
    </row>
    <row r="27" spans="1:5">
      <c s="4" r="A27" t="s">
        <v>953</v>
      </c>
      <c s="4" r="B27" t="s">
        <v>957</v>
      </c>
    </row>
    <row r="28" spans="1:5">
      <c s="4" r="A28" t="s">
        <v>954</v>
      </c>
      <c s="4" r="B28" t="s">
        <v>959</v>
      </c>
    </row>
    <row r="29" spans="1:5">
      <c s="3" r="A29" t="s">
        <v>960</v>
      </c>
    </row>
    <row r="30" spans="1:5">
      <c s="4" r="A30" t="s">
        <v>952</v>
      </c>
      <c s="7" r="B30" t="n">
        <v>6672000</v>
      </c>
      <c s="7" r="C30" t="n">
        <v>10238000</v>
      </c>
      <c s="7" r="D30" t="n">
        <v>7748000</v>
      </c>
      <c s="7" r="E30" t="n">
        <v>12908000</v>
      </c>
    </row>
    <row r="31" spans="1:5">
      <c s="4" r="A31" t="s">
        <v>953</v>
      </c>
      <c s="6" r="B31" t="n">
        <v>6664000</v>
      </c>
    </row>
    <row r="32" spans="1:5">
      <c s="4" r="A32" t="s">
        <v>954</v>
      </c>
      <c s="7" r="B32" t="n">
        <v>6424000</v>
      </c>
    </row>
    <row r="33" spans="1:5">
      <c s="3" r="A33" t="s">
        <v>961</v>
      </c>
    </row>
    <row r="34" spans="1:5">
      <c s="4" r="A34" t="s">
        <v>962</v>
      </c>
      <c s="6" r="B34" t="n">
        <v>2900000</v>
      </c>
    </row>
    <row r="35" spans="1:5">
      <c s="4" r="A35" t="s">
        <v>963</v>
      </c>
      <c s="6" r="B35" t="n">
        <v>2400000</v>
      </c>
    </row>
    <row r="36" spans="1:5">
      <c s="4" r="A36" t="s">
        <v>964</v>
      </c>
      <c s="6" r="B36" t="n">
        <v>2350000</v>
      </c>
    </row>
    <row r="37" spans="1:5">
      <c s="4" r="A37" t="s">
        <v>466</v>
      </c>
      <c s="4" r="B37" t="s">
        <v>467</v>
      </c>
    </row>
    <row r="38" spans="1:5">
      <c s="4" r="A38" t="s">
        <v>965</v>
      </c>
      <c s="8" r="B38" t="n">
        <v>0.16</v>
      </c>
    </row>
    <row r="39" spans="1:5">
      <c s="4" r="A39" t="s">
        <v>966</v>
      </c>
      <c s="6" r="B39" t="n">
        <v>1300000</v>
      </c>
      <c s="6" r="C39" t="n">
        <v>2700000</v>
      </c>
      <c s="6" r="D39" t="n">
        <v>800000</v>
      </c>
    </row>
    <row r="40" spans="1:5">
      <c s="4" r="A40" t="s">
        <v>967</v>
      </c>
      <c s="7" r="B40" t="n">
        <v>1700000</v>
      </c>
      <c s="7" r="C40" t="n">
        <v>500000</v>
      </c>
      <c s="7" r="D40" t="n">
        <v>100000</v>
      </c>
    </row>
    <row r="41" spans="1:5">
      <c s="4" r="A41" t="s">
        <v>968</v>
      </c>
      <c s="4" r="B41" t="s">
        <v>780</v>
      </c>
    </row>
    <row r="42" spans="1:5">
      <c s="4" r="A42" t="s">
        <v>969</v>
      </c>
      <c s="4" r="B42" t="s">
        <v>780</v>
      </c>
    </row>
    <row r="43" spans="1:5">
      <c s="4" r="A43" t="s">
        <v>970</v>
      </c>
      <c s="6" r="C43" t="n">
        <v>137400</v>
      </c>
      <c s="6" r="D43" t="n">
        <v>155800</v>
      </c>
    </row>
    <row r="44" spans="1:5">
      <c s="4" r="A44" t="s">
        <v>971</v>
      </c>
      <c s="6" r="B44" t="n">
        <v>9200</v>
      </c>
    </row>
    <row r="45" spans="1:5">
      <c s="4" r="A45" t="s">
        <v>972</v>
      </c>
      <c s="7" r="B45" t="n">
        <v>4830000</v>
      </c>
      <c s="7" r="C45" t="n">
        <v>5283000</v>
      </c>
      <c s="7" r="D45" t="n">
        <v>5223000</v>
      </c>
    </row>
    <row r="46" spans="1:5">
      <c s="4" r="A46" t="s">
        <v>973</v>
      </c>
      <c s="6" r="B46" t="n">
        <v>1575000</v>
      </c>
      <c s="6" r="C46" t="n">
        <v>2092000</v>
      </c>
      <c s="6" r="D46" t="n">
        <v>1864000</v>
      </c>
    </row>
    <row r="47" spans="1:5">
      <c s="4" r="A47" t="s">
        <v>974</v>
      </c>
      <c s="7" r="B47" t="n">
        <v>3255000</v>
      </c>
      <c s="7" r="C47" t="n">
        <v>3191000</v>
      </c>
      <c s="7" r="D47" t="n">
        <v>3359000</v>
      </c>
    </row>
    <row r="48" spans="1:5">
      <c s="4" r="A48" t="s">
        <v>471</v>
      </c>
    </row>
    <row r="49" spans="1:5">
      <c s="3" r="A49" t="s">
        <v>975</v>
      </c>
    </row>
    <row r="50" spans="1:5">
      <c s="4" r="A50" t="s">
        <v>976</v>
      </c>
      <c s="8" r="B50" t="n">
        <v>18.7</v>
      </c>
      <c s="8" r="C50" t="n">
        <v>17.42</v>
      </c>
      <c s="8" r="D50" t="n">
        <v>17.46</v>
      </c>
      <c s="8" r="E50" t="n">
        <v>16.08</v>
      </c>
    </row>
    <row r="51" spans="1:5">
      <c s="3" r="A51" t="s">
        <v>977</v>
      </c>
    </row>
    <row r="52" spans="1:5">
      <c s="4" r="A52" t="s">
        <v>978</v>
      </c>
      <c s="6" r="B52" t="n">
        <v>220800</v>
      </c>
      <c s="6" r="C52" t="n">
        <v>183400</v>
      </c>
      <c s="6" r="D52" t="n">
        <v>212700</v>
      </c>
    </row>
    <row r="53" spans="1:5">
      <c s="4" r="A53" t="s">
        <v>949</v>
      </c>
      <c s="6" r="B53" t="n">
        <v>118800</v>
      </c>
      <c s="6" r="C53" t="n">
        <v>83400</v>
      </c>
      <c s="6" r="D53" t="n">
        <v>148400</v>
      </c>
    </row>
    <row r="54" spans="1:5">
      <c s="4" r="A54" t="s">
        <v>979</v>
      </c>
      <c s="8" r="B54" t="n">
        <v>20.17</v>
      </c>
      <c s="8" r="C54" t="n">
        <v>17.67</v>
      </c>
      <c s="8" r="D54" t="n">
        <v>18.83</v>
      </c>
    </row>
    <row r="55" spans="1:5">
      <c s="4" r="A55" t="s">
        <v>980</v>
      </c>
      <c s="6" r="B55" t="n">
        <v>-34000</v>
      </c>
      <c s="6" r="C55" t="n">
        <v>-30700</v>
      </c>
      <c s="6" r="D55" t="n">
        <v>-67300</v>
      </c>
    </row>
    <row r="56" spans="1:5">
      <c s="4" r="A56" t="s">
        <v>981</v>
      </c>
      <c s="8" r="B56" t="n">
        <v>15.12</v>
      </c>
      <c s="8" r="C56" t="n">
        <v>17.45</v>
      </c>
      <c s="8" r="D56" t="n">
        <v>16.21</v>
      </c>
    </row>
    <row r="57" spans="1:5">
      <c s="4" r="A57" t="s">
        <v>982</v>
      </c>
      <c s="6" r="B57" t="n">
        <v>-12600</v>
      </c>
      <c s="6" r="C57" t="n">
        <v>-15300</v>
      </c>
      <c s="6" r="D57" t="n">
        <v>-110400</v>
      </c>
    </row>
    <row r="58" spans="1:5">
      <c s="4" r="A58" t="s">
        <v>983</v>
      </c>
      <c s="6" r="B58" t="n">
        <v>293000</v>
      </c>
      <c s="6" r="C58" t="n">
        <v>220800</v>
      </c>
      <c s="6" r="D58" t="n">
        <v>183400</v>
      </c>
    </row>
    <row r="59" spans="1:5">
      <c s="3" r="A59" t="s">
        <v>961</v>
      </c>
    </row>
    <row r="60" spans="1:5">
      <c s="4" r="A60" t="s">
        <v>469</v>
      </c>
      <c s="4" r="B60" t="s">
        <v>467</v>
      </c>
    </row>
    <row r="61" spans="1:5">
      <c s="4" r="A61" t="s">
        <v>984</v>
      </c>
      <c s="7" r="B61" t="n">
        <v>500000</v>
      </c>
      <c s="7" r="C61" t="n">
        <v>500000</v>
      </c>
      <c s="7" r="D61" t="n">
        <v>1100000</v>
      </c>
    </row>
    <row r="62" spans="1:5">
      <c s="4" r="A62" t="s">
        <v>985</v>
      </c>
      <c s="7" r="B62" t="n">
        <v>2300000</v>
      </c>
    </row>
    <row r="63" spans="1:5">
      <c s="4" r="A63" t="s">
        <v>466</v>
      </c>
      <c s="4" r="B63" t="s">
        <v>472</v>
      </c>
    </row>
    <row r="64" spans="1:5">
      <c s="4" r="A64" t="s">
        <v>972</v>
      </c>
      <c s="7" r="B64" t="n">
        <v>1670000</v>
      </c>
      <c s="7" r="C64" t="n">
        <v>1220000</v>
      </c>
      <c s="7" r="D64" t="n">
        <v>165000</v>
      </c>
    </row>
    <row r="65" spans="1:5">
      <c s="4" r="A65" t="s">
        <v>986</v>
      </c>
      <c s="8" r="B65" t="n">
        <v>19.57</v>
      </c>
      <c s="8" r="C65" t="n">
        <v>19.25</v>
      </c>
      <c s="8" r="D65" t="n">
        <v>17.4</v>
      </c>
    </row>
    <row r="66" spans="1:5">
      <c s="4" r="A66" t="s">
        <v>468</v>
      </c>
    </row>
    <row r="67" spans="1:5">
      <c s="3" r="A67" t="s">
        <v>947</v>
      </c>
    </row>
    <row r="68" spans="1:5">
      <c s="4" r="A68" t="s">
        <v>950</v>
      </c>
      <c s="6" r="B68" t="n">
        <v>-327700</v>
      </c>
    </row>
    <row r="69" spans="1:5">
      <c s="3" r="A69" t="s">
        <v>961</v>
      </c>
    </row>
    <row r="70" spans="1:5">
      <c s="4" r="A70" t="s">
        <v>469</v>
      </c>
      <c s="4" r="B70" t="s">
        <v>467</v>
      </c>
    </row>
    <row r="71" spans="1:5">
      <c s="4" r="A71" t="s">
        <v>987</v>
      </c>
      <c s="4" r="B71" t="s">
        <v>988</v>
      </c>
    </row>
    <row r="72" spans="1:5">
      <c s="4" r="A72" t="s">
        <v>466</v>
      </c>
      <c s="4" r="B72" t="s">
        <v>470</v>
      </c>
    </row>
    <row r="73" spans="1:5">
      <c s="4" r="A73" t="s">
        <v>989</v>
      </c>
      <c s="7" r="B73" t="n">
        <v>2800000</v>
      </c>
      <c s="7" r="C73" t="n">
        <v>3800000</v>
      </c>
      <c s="7" r="D73" t="n">
        <v>3200000</v>
      </c>
    </row>
    <row r="74" spans="1:5">
      <c s="4" r="A74" t="s">
        <v>990</v>
      </c>
      <c s="6" r="B74" t="n">
        <v>1400000</v>
      </c>
    </row>
    <row r="75" spans="1:5">
      <c s="4" r="A75" t="s">
        <v>972</v>
      </c>
      <c s="7" r="B75" t="n">
        <v>1713000</v>
      </c>
      <c s="7" r="C75" t="n">
        <v>2301000</v>
      </c>
      <c s="7" r="D75" t="n">
        <v>4745000</v>
      </c>
    </row>
    <row r="76" spans="1:5">
      <c s="4" r="A76" t="s">
        <v>991</v>
      </c>
    </row>
    <row r="77" spans="1:5">
      <c s="3" r="A77" t="s">
        <v>975</v>
      </c>
    </row>
    <row r="78" spans="1:5">
      <c s="4" r="A78" t="s">
        <v>976</v>
      </c>
      <c s="7" r="B78" t="n">
        <v>0</v>
      </c>
      <c s="8" r="C78" t="n">
        <v>15.08</v>
      </c>
      <c s="8" r="D78" t="n">
        <v>15.62</v>
      </c>
      <c s="8" r="E78" t="n">
        <v>15.47</v>
      </c>
    </row>
    <row r="79" spans="1:5">
      <c s="3" r="A79" t="s">
        <v>977</v>
      </c>
    </row>
    <row r="80" spans="1:5">
      <c s="4" r="A80" t="s">
        <v>978</v>
      </c>
      <c s="6" r="B80" t="n">
        <v>83500</v>
      </c>
      <c s="6" r="C80" t="n">
        <v>101000</v>
      </c>
      <c s="6" r="D80" t="n">
        <v>161000</v>
      </c>
    </row>
    <row r="81" spans="1:5">
      <c s="4" r="A81" t="s">
        <v>949</v>
      </c>
      <c s="6" r="B81" t="n">
        <v>0</v>
      </c>
      <c s="6" r="C81" t="n">
        <v>12135</v>
      </c>
      <c s="6" r="D81" t="n">
        <v>6875</v>
      </c>
    </row>
    <row r="82" spans="1:5">
      <c s="4" r="A82" t="s">
        <v>979</v>
      </c>
      <c s="7" r="B82" t="n">
        <v>0</v>
      </c>
      <c s="8" r="C82" t="n">
        <v>18.58</v>
      </c>
      <c s="8" r="D82" t="n">
        <v>17.78</v>
      </c>
    </row>
    <row r="83" spans="1:5">
      <c s="4" r="A83" t="s">
        <v>980</v>
      </c>
      <c s="6" r="B83" t="n">
        <v>-83500</v>
      </c>
      <c s="6" r="C83" t="n">
        <v>-29635</v>
      </c>
      <c s="6" r="D83" t="n">
        <v>-12875</v>
      </c>
    </row>
    <row r="84" spans="1:5">
      <c s="4" r="A84" t="s">
        <v>981</v>
      </c>
      <c s="8" r="B84" t="n">
        <v>15.08</v>
      </c>
      <c s="8" r="C84" t="n">
        <v>18.35</v>
      </c>
      <c s="8" r="D84" t="n">
        <v>18.05</v>
      </c>
    </row>
    <row r="85" spans="1:5">
      <c s="4" r="A85" t="s">
        <v>982</v>
      </c>
      <c s="6" r="C85" t="n">
        <v>0</v>
      </c>
      <c s="6" r="D85" t="n">
        <v>-54000</v>
      </c>
    </row>
    <row r="86" spans="1:5">
      <c s="4" r="A86" t="s">
        <v>983</v>
      </c>
      <c s="6" r="B86" t="n">
        <v>0</v>
      </c>
      <c s="6" r="C86" t="n">
        <v>83500</v>
      </c>
      <c s="6" r="D86" t="n">
        <v>101000</v>
      </c>
    </row>
    <row r="87" spans="1:5">
      <c s="3" r="A87" t="s">
        <v>961</v>
      </c>
    </row>
    <row r="88" spans="1:5">
      <c s="4" r="A88" t="s">
        <v>469</v>
      </c>
      <c s="4" r="B88" t="s">
        <v>467</v>
      </c>
    </row>
    <row r="89" spans="1:5">
      <c s="4" r="A89" t="s">
        <v>972</v>
      </c>
      <c s="7" r="B89" t="n">
        <v>-57000</v>
      </c>
      <c s="7" r="C89" t="n">
        <v>781000</v>
      </c>
      <c s="7" r="D89" t="n">
        <v>313000</v>
      </c>
    </row>
    <row r="90" spans="1:5">
      <c s="4" r="A90" t="s">
        <v>986</v>
      </c>
      <c s="7" r="C90" t="n">
        <v>0</v>
      </c>
      <c s="8" r="D90" t="n">
        <v>15.08</v>
      </c>
    </row>
    <row r="91" spans="1:5">
      <c s="4" r="A91" t="s">
        <v>992</v>
      </c>
    </row>
    <row r="92" spans="1:5">
      <c s="3" r="A92" t="s">
        <v>961</v>
      </c>
    </row>
    <row r="93" spans="1:5">
      <c s="4" r="A93" t="s">
        <v>469</v>
      </c>
      <c s="4" r="B93" t="s">
        <v>467</v>
      </c>
    </row>
    <row r="94" spans="1:5">
      <c s="4" r="A94" t="s">
        <v>972</v>
      </c>
      <c s="7" r="B94" t="n">
        <v>1504000</v>
      </c>
      <c s="7" r="C94" t="n">
        <v>981000</v>
      </c>
      <c s="7" r="D94" t="n">
        <v>0</v>
      </c>
    </row>
    <row r="95" spans="1:5">
      <c s="4" r="A95" t="s">
        <v>993</v>
      </c>
    </row>
    <row r="96" spans="1:5">
      <c s="3" r="A96" t="s">
        <v>961</v>
      </c>
    </row>
    <row r="97" spans="1:5">
      <c s="4" r="A97" t="s">
        <v>994</v>
      </c>
      <c s="4" r="B97" t="s">
        <v>834</v>
      </c>
    </row>
    <row r="98" spans="1:5">
      <c s="4" r="A98" t="s">
        <v>995</v>
      </c>
    </row>
    <row r="99" spans="1:5">
      <c s="3" r="A99" t="s">
        <v>961</v>
      </c>
    </row>
    <row r="100" spans="1:5">
      <c s="4" r="A100" t="s">
        <v>994</v>
      </c>
      <c s="4" r="B100" t="s">
        <v>996</v>
      </c>
    </row>
    <row r="101" spans="1:5">
      <c s="4" r="A101" t="s">
        <v>997</v>
      </c>
    </row>
    <row r="102" spans="1:5">
      <c s="3" r="A102" t="s">
        <v>961</v>
      </c>
    </row>
    <row r="103" spans="1:5">
      <c s="4" r="A103" t="s">
        <v>971</v>
      </c>
      <c s="6" r="C103" t="n">
        <v>8200</v>
      </c>
    </row>
    <row r="104" spans="1:5">
      <c s="4" r="A104" t="s">
        <v>998</v>
      </c>
    </row>
    <row r="105" spans="1:5">
      <c s="3" r="A105" t="s">
        <v>961</v>
      </c>
    </row>
    <row r="106" spans="1:5">
      <c s="4" r="A106" t="s">
        <v>971</v>
      </c>
      <c s="6" r="C106" t="n">
        <v>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999</v>
      </c>
      <c s="2" r="B1" t="s">
        <v>1000</v>
      </c>
      <c s="2" r="C1" t="s">
        <v>1</v>
      </c>
    </row>
    <row r="2" spans="1:6">
      <c s="2" r="B2" t="s">
        <v>1001</v>
      </c>
      <c s="2" r="C2" t="s">
        <v>2</v>
      </c>
      <c s="2" r="D2" t="s">
        <v>32</v>
      </c>
      <c s="2" r="E2" t="s">
        <v>79</v>
      </c>
      <c s="2" r="F2" t="s">
        <v>1002</v>
      </c>
    </row>
    <row r="3" spans="1:6">
      <c s="3" r="A3" t="s">
        <v>1003</v>
      </c>
    </row>
    <row r="4" spans="1:6">
      <c s="4" r="A4" t="s">
        <v>1004</v>
      </c>
      <c s="6" r="C4" t="n">
        <v>1417700</v>
      </c>
    </row>
    <row r="5" spans="1:6">
      <c s="4" r="A5" t="s">
        <v>136</v>
      </c>
      <c s="6" r="C5" t="n">
        <v>-327700</v>
      </c>
      <c s="6" r="D5" t="n">
        <v>-306611</v>
      </c>
      <c s="6" r="E5" t="n">
        <v>-179517</v>
      </c>
    </row>
    <row r="6" spans="1:6">
      <c s="4" r="A6" t="s">
        <v>146</v>
      </c>
      <c s="6" r="B6" t="n">
        <v>3992229</v>
      </c>
      <c s="6" r="C6" t="n">
        <v>2675903</v>
      </c>
      <c s="6" r="D6" t="n">
        <v>1316326</v>
      </c>
    </row>
    <row r="7" spans="1:6">
      <c s="4" r="A7" t="s">
        <v>1004</v>
      </c>
      <c s="6" r="C7" t="n">
        <v>3647103</v>
      </c>
      <c s="6" r="D7" t="n">
        <v>1417700</v>
      </c>
    </row>
    <row r="8" spans="1:6">
      <c s="4" r="A8" t="s">
        <v>74</v>
      </c>
      <c s="6" r="C8" t="n">
        <v>125000000</v>
      </c>
      <c s="6" r="D8" t="n">
        <v>125000000</v>
      </c>
    </row>
    <row r="9" spans="1:6">
      <c s="4" r="A9" t="s">
        <v>1005</v>
      </c>
      <c s="8" r="C9" t="n">
        <v>0.01</v>
      </c>
      <c s="8" r="D9" t="n">
        <v>0.01</v>
      </c>
    </row>
    <row r="10" spans="1:6">
      <c s="4" r="A10" t="s">
        <v>70</v>
      </c>
      <c s="6" r="C10" t="n">
        <v>1000000</v>
      </c>
      <c s="6" r="D10" t="n">
        <v>1000000</v>
      </c>
    </row>
    <row r="11" spans="1:6">
      <c s="4" r="A11" t="s">
        <v>75</v>
      </c>
      <c s="6" r="C11" t="n">
        <v>37609563</v>
      </c>
      <c s="6" r="D11" t="n">
        <v>37632032</v>
      </c>
    </row>
    <row r="12" spans="1:6">
      <c s="4" r="A12" t="s">
        <v>1006</v>
      </c>
      <c s="6" r="C12" t="n">
        <v>33962460</v>
      </c>
      <c s="6" r="D12" t="n">
        <v>36214332</v>
      </c>
    </row>
    <row r="13" spans="1:6">
      <c s="4" r="A13" t="s">
        <v>1007</v>
      </c>
      <c s="7" r="F13" t="n">
        <v>75000000</v>
      </c>
    </row>
    <row r="14" spans="1:6">
      <c s="4" r="A14" t="s">
        <v>147</v>
      </c>
      <c s="7" r="B14" t="n">
        <v>75000000</v>
      </c>
      <c s="7" r="C14" t="n">
        <v>50761000</v>
      </c>
      <c s="7" r="D14" t="n">
        <v>24239000</v>
      </c>
    </row>
    <row r="15" spans="1:6">
      <c s="4" r="A15" t="s">
        <v>1008</v>
      </c>
      <c s="7" r="C15" t="n">
        <v>700000</v>
      </c>
    </row>
    <row r="16" spans="1:6">
      <c s="4" r="A16" t="s">
        <v>1009</v>
      </c>
    </row>
    <row r="17" spans="1:6">
      <c s="3" r="A17" t="s">
        <v>1003</v>
      </c>
    </row>
    <row r="18" spans="1:6">
      <c s="4" r="A18" t="s">
        <v>1010</v>
      </c>
      <c s="6" r="C18" t="n">
        <v>-118800</v>
      </c>
      <c s="6" r="D18" t="n">
        <v>-83400</v>
      </c>
      <c s="6" r="E18" t="n">
        <v>-148400</v>
      </c>
    </row>
    <row r="19" spans="1:6">
      <c s="4" r="A19" t="s">
        <v>468</v>
      </c>
    </row>
    <row r="20" spans="1:6">
      <c s="3" r="A20" t="s">
        <v>1003</v>
      </c>
    </row>
    <row r="21" spans="1:6">
      <c s="4" r="A21" t="s">
        <v>136</v>
      </c>
      <c s="6" r="C21" t="n">
        <v>-327700</v>
      </c>
    </row>
    <row r="22" spans="1:6">
      <c s="4" r="A22" t="s">
        <v>146</v>
      </c>
      <c s="6" r="C22" t="n">
        <v>2675903</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s="1" r="A1" t="s">
        <v>1011</v>
      </c>
      <c s="2" r="B1" t="s">
        <v>1</v>
      </c>
    </row>
    <row r="2" spans="1:4">
      <c s="2" r="B2" t="s">
        <v>2</v>
      </c>
      <c s="2" r="C2" t="s">
        <v>32</v>
      </c>
      <c s="2" r="D2" t="s">
        <v>79</v>
      </c>
    </row>
    <row r="3" spans="1:4">
      <c s="3" r="A3" t="s">
        <v>252</v>
      </c>
    </row>
    <row r="4" spans="1:4">
      <c s="4" r="A4" t="s">
        <v>1012</v>
      </c>
      <c s="7" r="B4" t="n">
        <v>-1433</v>
      </c>
      <c s="7" r="C4" t="n">
        <v>-695</v>
      </c>
      <c s="7" r="D4" t="n">
        <v>474</v>
      </c>
    </row>
    <row r="5" spans="1:4">
      <c s="4" r="A5" t="s">
        <v>1013</v>
      </c>
      <c s="6" r="B5" t="n">
        <v>654</v>
      </c>
      <c s="6" r="C5" t="n">
        <v>568</v>
      </c>
      <c s="6" r="D5" t="n">
        <v>-570</v>
      </c>
    </row>
    <row r="6" spans="1:4">
      <c s="4" r="A6" t="s">
        <v>1014</v>
      </c>
      <c s="6" r="B6" t="n">
        <v>64</v>
      </c>
      <c s="6" r="C6" t="n">
        <v>119</v>
      </c>
      <c s="6" r="D6" t="n">
        <v>63</v>
      </c>
    </row>
    <row r="7" spans="1:4">
      <c s="4" r="A7" t="s">
        <v>142</v>
      </c>
      <c s="6" r="B7" t="n">
        <v>184</v>
      </c>
      <c s="6" r="C7" t="n">
        <v>100</v>
      </c>
      <c s="6" r="D7" t="n">
        <v>203</v>
      </c>
    </row>
    <row r="8" spans="1:4">
      <c s="4" r="A8" t="s">
        <v>1015</v>
      </c>
      <c s="7" r="B8" t="n">
        <v>-531</v>
      </c>
      <c s="7" r="C8" t="n">
        <v>92</v>
      </c>
      <c s="7" r="D8" t="n">
        <v>17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18"/>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8"/>
    <col customWidth="1" max="13" min="13" width="21"/>
  </cols>
  <sheetData>
    <row r="1" spans="1:13">
      <c s="1" r="A1" t="s">
        <v>1016</v>
      </c>
      <c s="2" r="B1" t="s">
        <v>155</v>
      </c>
      <c s="2" r="J1" t="s">
        <v>1</v>
      </c>
    </row>
    <row r="2" spans="1:13">
      <c s="2" r="B2" t="s">
        <v>491</v>
      </c>
      <c s="2" r="C2" t="s">
        <v>1017</v>
      </c>
      <c s="2" r="D2" t="s">
        <v>1018</v>
      </c>
      <c s="2" r="E2" t="s">
        <v>1019</v>
      </c>
      <c s="2" r="F2" t="s">
        <v>600</v>
      </c>
      <c s="2" r="G2" t="s">
        <v>894</v>
      </c>
      <c s="2" r="H2" t="s">
        <v>1020</v>
      </c>
      <c s="2" r="I2" t="s">
        <v>1021</v>
      </c>
      <c s="2" r="J2" t="s">
        <v>1022</v>
      </c>
      <c s="2" r="K2" t="s">
        <v>600</v>
      </c>
      <c s="2" r="L2" t="s">
        <v>1023</v>
      </c>
      <c s="2" r="M2" t="s">
        <v>603</v>
      </c>
    </row>
    <row r="3" spans="1:13">
      <c s="3" r="A3" t="s">
        <v>1024</v>
      </c>
    </row>
    <row r="4" spans="1:13">
      <c s="4" r="A4" t="s">
        <v>1025</v>
      </c>
      <c s="6" r="J4" t="n">
        <v>4</v>
      </c>
    </row>
    <row r="5" spans="1:13">
      <c s="4" r="A5" t="s">
        <v>492</v>
      </c>
      <c s="6" r="J5" t="n">
        <v>2</v>
      </c>
      <c s="6" r="L5" t="n">
        <v>2</v>
      </c>
    </row>
    <row r="6" spans="1:13">
      <c s="4" r="A6" t="s">
        <v>1026</v>
      </c>
      <c s="6" r="J6" t="n">
        <v>1</v>
      </c>
    </row>
    <row r="7" spans="1:13">
      <c s="4" r="A7" t="s">
        <v>492</v>
      </c>
      <c s="6" r="J7" t="n">
        <v>5</v>
      </c>
    </row>
    <row r="8" spans="1:13">
      <c s="4" r="A8" t="s">
        <v>81</v>
      </c>
      <c s="7" r="J8" t="n">
        <v>645528</v>
      </c>
      <c s="7" r="K8" t="n">
        <v>595384</v>
      </c>
      <c s="7" r="L8" t="n">
        <v>554867</v>
      </c>
    </row>
    <row r="9" spans="1:13">
      <c s="4" r="A9" t="s">
        <v>85</v>
      </c>
      <c s="6" r="J9" t="n">
        <v>35220</v>
      </c>
      <c s="6" r="K9" t="n">
        <v>33869</v>
      </c>
      <c s="6" r="L9" t="n">
        <v>53521</v>
      </c>
    </row>
    <row r="10" spans="1:13">
      <c s="4" r="A10" t="s">
        <v>87</v>
      </c>
      <c s="7" r="B10" t="n">
        <v>16773</v>
      </c>
      <c s="7" r="C10" t="n">
        <v>9828</v>
      </c>
      <c s="7" r="D10" t="n">
        <v>3689</v>
      </c>
      <c s="7" r="E10" t="n">
        <v>-5615</v>
      </c>
      <c s="7" r="F10" t="n">
        <v>5300</v>
      </c>
      <c s="7" r="G10" t="n">
        <v>12666</v>
      </c>
      <c s="7" r="H10" t="n">
        <v>-2828</v>
      </c>
      <c s="7" r="I10" t="n">
        <v>-862</v>
      </c>
      <c s="6" r="J10" t="n">
        <v>24675</v>
      </c>
      <c s="6" r="K10" t="n">
        <v>14276</v>
      </c>
      <c s="6" r="L10" t="n">
        <v>-18821</v>
      </c>
    </row>
    <row r="11" spans="1:13">
      <c s="4" r="A11" t="s">
        <v>184</v>
      </c>
      <c s="6" r="J11" t="n">
        <v>29982</v>
      </c>
      <c s="6" r="K11" t="n">
        <v>33779</v>
      </c>
      <c s="6" r="L11" t="n">
        <v>37931</v>
      </c>
    </row>
    <row r="12" spans="1:13">
      <c s="4" r="A12" t="s">
        <v>1027</v>
      </c>
      <c s="6" r="B12" t="n">
        <v>391252</v>
      </c>
      <c s="6" r="F12" t="n">
        <v>250183</v>
      </c>
      <c s="6" r="J12" t="n">
        <v>391252</v>
      </c>
      <c s="6" r="K12" t="n">
        <v>250183</v>
      </c>
    </row>
    <row r="13" spans="1:13">
      <c s="4" r="A13" t="s">
        <v>1028</v>
      </c>
      <c s="6" r="J13" t="n">
        <v>1000</v>
      </c>
    </row>
    <row r="14" spans="1:13">
      <c s="4" r="A14" t="s">
        <v>519</v>
      </c>
      <c s="6" r="B14" t="n">
        <v>129770</v>
      </c>
      <c s="6" r="F14" t="n">
        <v>70546</v>
      </c>
      <c s="6" r="J14" t="n">
        <v>129770</v>
      </c>
      <c s="6" r="K14" t="n">
        <v>70546</v>
      </c>
      <c s="6" r="L14" t="n">
        <v>71866</v>
      </c>
    </row>
    <row r="15" spans="1:13">
      <c s="4" r="A15" t="s">
        <v>1029</v>
      </c>
      <c s="6" r="B15" t="n">
        <v>572031</v>
      </c>
      <c s="6" r="F15" t="n">
        <v>517113</v>
      </c>
      <c s="6" r="J15" t="n">
        <v>572031</v>
      </c>
      <c s="6" r="K15" t="n">
        <v>517113</v>
      </c>
    </row>
    <row r="16" spans="1:13">
      <c s="4" r="A16" t="s">
        <v>81</v>
      </c>
      <c s="6" r="B16" t="n">
        <v>195459</v>
      </c>
      <c s="7" r="C16" t="n">
        <v>180206</v>
      </c>
      <c s="7" r="D16" t="n">
        <v>141970</v>
      </c>
      <c s="7" r="E16" t="n">
        <v>127893</v>
      </c>
      <c s="6" r="F16" t="n">
        <v>163816</v>
      </c>
      <c s="7" r="G16" t="n">
        <v>169981</v>
      </c>
      <c s="7" r="H16" t="n">
        <v>135208</v>
      </c>
      <c s="7" r="I16" t="n">
        <v>126379</v>
      </c>
      <c s="6" r="J16" t="n">
        <v>645528</v>
      </c>
      <c s="6" r="K16" t="n">
        <v>595384</v>
      </c>
      <c s="6" r="L16" t="n">
        <v>554867</v>
      </c>
    </row>
    <row r="17" spans="1:13">
      <c s="4" r="A17" t="s">
        <v>1030</v>
      </c>
    </row>
    <row r="18" spans="1:13">
      <c s="3" r="A18" t="s">
        <v>1024</v>
      </c>
    </row>
    <row r="19" spans="1:13">
      <c s="4" r="A19" t="s">
        <v>81</v>
      </c>
      <c s="6" r="J19" t="n">
        <v>645528</v>
      </c>
      <c s="6" r="K19" t="n">
        <v>595384</v>
      </c>
      <c s="6" r="L19" t="n">
        <v>554867</v>
      </c>
    </row>
    <row r="20" spans="1:13">
      <c s="4" r="A20" t="s">
        <v>85</v>
      </c>
      <c s="6" r="J20" t="n">
        <v>35220</v>
      </c>
      <c s="6" r="K20" t="n">
        <v>33869</v>
      </c>
      <c s="6" r="L20" t="n">
        <v>53521</v>
      </c>
    </row>
    <row r="21" spans="1:13">
      <c s="4" r="A21" t="s">
        <v>87</v>
      </c>
      <c s="6" r="J21" t="n">
        <v>24675</v>
      </c>
      <c s="6" r="K21" t="n">
        <v>14276</v>
      </c>
      <c s="6" r="L21" t="n">
        <v>-18821</v>
      </c>
    </row>
    <row r="22" spans="1:13">
      <c s="4" r="A22" t="s">
        <v>184</v>
      </c>
      <c s="6" r="J22" t="n">
        <v>29982</v>
      </c>
      <c s="6" r="K22" t="n">
        <v>23729</v>
      </c>
      <c s="6" r="L22" t="n">
        <v>25208</v>
      </c>
    </row>
    <row r="23" spans="1:13">
      <c s="4" r="A23" t="s">
        <v>519</v>
      </c>
      <c s="6" r="B23" t="n">
        <v>129770</v>
      </c>
      <c s="6" r="F23" t="n">
        <v>70546</v>
      </c>
      <c s="6" r="J23" t="n">
        <v>129770</v>
      </c>
      <c s="6" r="K23" t="n">
        <v>70546</v>
      </c>
    </row>
    <row r="24" spans="1:13">
      <c s="4" r="A24" t="s">
        <v>1029</v>
      </c>
      <c s="6" r="B24" t="n">
        <v>572031</v>
      </c>
      <c s="6" r="F24" t="n">
        <v>517113</v>
      </c>
      <c s="7" r="J24" t="n">
        <v>572031</v>
      </c>
      <c s="6" r="K24" t="n">
        <v>517113</v>
      </c>
    </row>
    <row r="25" spans="1:13">
      <c s="4" r="A25" t="s">
        <v>627</v>
      </c>
    </row>
    <row r="26" spans="1:13">
      <c s="3" r="A26" t="s">
        <v>1024</v>
      </c>
    </row>
    <row r="27" spans="1:13">
      <c s="4" r="A27" t="s">
        <v>492</v>
      </c>
      <c s="6" r="J27" t="n">
        <v>4</v>
      </c>
    </row>
    <row r="28" spans="1:13">
      <c s="4" r="A28" t="s">
        <v>1031</v>
      </c>
    </row>
    <row r="29" spans="1:13">
      <c s="3" r="A29" t="s">
        <v>1024</v>
      </c>
    </row>
    <row r="30" spans="1:13">
      <c s="4" r="A30" t="s">
        <v>81</v>
      </c>
      <c s="6" r="K30" t="n">
        <v>595384</v>
      </c>
      <c s="6" r="L30" t="n">
        <v>554867</v>
      </c>
    </row>
    <row r="31" spans="1:13">
      <c s="4" r="A31" t="s">
        <v>85</v>
      </c>
      <c s="6" r="K31" t="n">
        <v>33869</v>
      </c>
      <c s="6" r="L31" t="n">
        <v>53521</v>
      </c>
    </row>
    <row r="32" spans="1:13">
      <c s="4" r="A32" t="s">
        <v>87</v>
      </c>
      <c s="6" r="K32" t="n">
        <v>14276</v>
      </c>
      <c s="6" r="L32" t="n">
        <v>-18821</v>
      </c>
    </row>
    <row r="33" spans="1:13">
      <c s="4" r="A33" t="s">
        <v>184</v>
      </c>
      <c s="6" r="K33" t="n">
        <v>23729</v>
      </c>
      <c s="6" r="L33" t="n">
        <v>25208</v>
      </c>
    </row>
    <row r="34" spans="1:13">
      <c s="4" r="A34" t="s">
        <v>1032</v>
      </c>
    </row>
    <row r="35" spans="1:13">
      <c s="3" r="A35" t="s">
        <v>1024</v>
      </c>
    </row>
    <row r="36" spans="1:13">
      <c s="4" r="A36" t="s">
        <v>85</v>
      </c>
      <c s="6" r="K36" t="n">
        <v>-3084</v>
      </c>
      <c s="6" r="L36" t="n">
        <v>-22153</v>
      </c>
    </row>
    <row r="37" spans="1:13">
      <c s="4" r="A37" t="s">
        <v>87</v>
      </c>
      <c s="6" r="K37" t="n">
        <v>27995</v>
      </c>
      <c s="6" r="L37" t="n">
        <v>64145</v>
      </c>
    </row>
    <row r="38" spans="1:13">
      <c s="4" r="A38" t="s">
        <v>184</v>
      </c>
      <c s="6" r="K38" t="n">
        <v>-294</v>
      </c>
      <c s="6" r="L38" t="n">
        <v>-7534</v>
      </c>
    </row>
    <row r="39" spans="1:13">
      <c s="4" r="A39" t="s">
        <v>1033</v>
      </c>
    </row>
    <row r="40" spans="1:13">
      <c s="3" r="A40" t="s">
        <v>1024</v>
      </c>
    </row>
    <row r="41" spans="1:13">
      <c s="4" r="A41" t="s">
        <v>81</v>
      </c>
      <c s="7" r="J41" t="n">
        <v>603296</v>
      </c>
      <c s="6" r="K41" t="n">
        <v>595384</v>
      </c>
      <c s="6" r="L41" t="n">
        <v>554867</v>
      </c>
    </row>
    <row r="42" spans="1:13">
      <c s="4" r="A42" t="s">
        <v>85</v>
      </c>
      <c s="6" r="J42" t="n">
        <v>30587</v>
      </c>
      <c s="6" r="K42" t="n">
        <v>30785</v>
      </c>
      <c s="6" r="L42" t="n">
        <v>31368</v>
      </c>
    </row>
    <row r="43" spans="1:13">
      <c s="4" r="A43" t="s">
        <v>87</v>
      </c>
      <c s="6" r="J43" t="n">
        <v>52850</v>
      </c>
      <c s="6" r="K43" t="n">
        <v>42271</v>
      </c>
      <c s="6" r="L43" t="n">
        <v>45324</v>
      </c>
    </row>
    <row r="44" spans="1:13">
      <c s="4" r="A44" t="s">
        <v>184</v>
      </c>
      <c s="6" r="J44" t="n">
        <v>28013</v>
      </c>
      <c s="6" r="K44" t="n">
        <v>23435</v>
      </c>
      <c s="6" r="L44" t="n">
        <v>17674</v>
      </c>
    </row>
    <row r="45" spans="1:13">
      <c s="4" r="A45" t="s">
        <v>519</v>
      </c>
      <c s="6" r="B45" t="n">
        <v>68536</v>
      </c>
      <c s="6" r="F45" t="n">
        <v>70546</v>
      </c>
      <c s="6" r="J45" t="n">
        <v>68536</v>
      </c>
      <c s="6" r="K45" t="n">
        <v>70546</v>
      </c>
    </row>
    <row r="46" spans="1:13">
      <c s="4" r="A46" t="s">
        <v>1029</v>
      </c>
      <c s="6" r="B46" t="n">
        <v>382736</v>
      </c>
      <c s="6" r="F46" t="n">
        <v>396188</v>
      </c>
      <c s="6" r="J46" t="n">
        <v>382736</v>
      </c>
      <c s="6" r="K46" t="n">
        <v>396188</v>
      </c>
    </row>
    <row r="47" spans="1:13">
      <c s="4" r="A47" t="s">
        <v>631</v>
      </c>
    </row>
    <row r="48" spans="1:13">
      <c s="3" r="A48" t="s">
        <v>1024</v>
      </c>
    </row>
    <row r="49" spans="1:13">
      <c s="4" r="A49" t="s">
        <v>519</v>
      </c>
      <c s="6" r="B49" t="n">
        <v>61200</v>
      </c>
      <c s="6" r="J49" t="n">
        <v>61200</v>
      </c>
    </row>
    <row r="50" spans="1:13">
      <c s="4" r="A50" t="s">
        <v>1034</v>
      </c>
    </row>
    <row r="51" spans="1:13">
      <c s="3" r="A51" t="s">
        <v>1024</v>
      </c>
    </row>
    <row r="52" spans="1:13">
      <c s="4" r="A52" t="s">
        <v>81</v>
      </c>
      <c s="6" r="J52" t="n">
        <v>42232</v>
      </c>
    </row>
    <row r="53" spans="1:13">
      <c s="4" r="A53" t="s">
        <v>85</v>
      </c>
      <c s="6" r="J53" t="n">
        <v>3344</v>
      </c>
    </row>
    <row r="54" spans="1:13">
      <c s="4" r="A54" t="s">
        <v>87</v>
      </c>
      <c s="6" r="J54" t="n">
        <v>1404</v>
      </c>
    </row>
    <row r="55" spans="1:13">
      <c s="4" r="A55" t="s">
        <v>184</v>
      </c>
      <c s="6" r="J55" t="n">
        <v>1882</v>
      </c>
    </row>
    <row r="56" spans="1:13">
      <c s="4" r="A56" t="s">
        <v>519</v>
      </c>
      <c s="6" r="B56" t="n">
        <v>61234</v>
      </c>
      <c s="6" r="J56" t="n">
        <v>61234</v>
      </c>
    </row>
    <row r="57" spans="1:13">
      <c s="4" r="A57" t="s">
        <v>1029</v>
      </c>
      <c s="6" r="B57" t="n">
        <v>184377</v>
      </c>
      <c s="6" r="J57" t="n">
        <v>184377</v>
      </c>
    </row>
    <row r="58" spans="1:13">
      <c s="4" r="A58" t="s">
        <v>1035</v>
      </c>
    </row>
    <row r="59" spans="1:13">
      <c s="3" r="A59" t="s">
        <v>1024</v>
      </c>
    </row>
    <row r="60" spans="1:13">
      <c s="4" r="A60" t="s">
        <v>85</v>
      </c>
      <c s="6" r="K60" t="n">
        <v>0</v>
      </c>
      <c s="6" r="L60" t="n">
        <v>0</v>
      </c>
    </row>
    <row r="61" spans="1:13">
      <c s="4" r="A61" t="s">
        <v>87</v>
      </c>
      <c s="6" r="K61" t="n">
        <v>0</v>
      </c>
      <c s="6" r="L61" t="n">
        <v>0</v>
      </c>
    </row>
    <row r="62" spans="1:13">
      <c s="4" r="A62" t="s">
        <v>184</v>
      </c>
      <c s="6" r="K62" t="n">
        <v>0</v>
      </c>
      <c s="6" r="L62" t="n">
        <v>0</v>
      </c>
    </row>
    <row r="63" spans="1:13">
      <c s="4" r="A63" t="s">
        <v>1036</v>
      </c>
    </row>
    <row r="64" spans="1:13">
      <c s="3" r="A64" t="s">
        <v>1024</v>
      </c>
    </row>
    <row r="65" spans="1:13">
      <c s="4" r="A65" t="s">
        <v>85</v>
      </c>
      <c s="6" r="K65" t="n">
        <v>3084</v>
      </c>
      <c s="6" r="L65" t="n">
        <v>22153</v>
      </c>
    </row>
    <row r="66" spans="1:13">
      <c s="4" r="A66" t="s">
        <v>87</v>
      </c>
      <c s="6" r="K66" t="n">
        <v>-27995</v>
      </c>
      <c s="6" r="L66" t="n">
        <v>-64145</v>
      </c>
    </row>
    <row r="67" spans="1:13">
      <c s="4" r="A67" t="s">
        <v>184</v>
      </c>
      <c s="6" r="K67" t="n">
        <v>294</v>
      </c>
      <c s="6" r="L67" t="n">
        <v>7534</v>
      </c>
    </row>
    <row r="68" spans="1:13">
      <c s="4" r="A68" t="s">
        <v>1037</v>
      </c>
    </row>
    <row r="69" spans="1:13">
      <c s="3" r="A69" t="s">
        <v>1024</v>
      </c>
    </row>
    <row r="70" spans="1:13">
      <c s="4" r="A70" t="s">
        <v>81</v>
      </c>
      <c s="6" r="J70" t="n">
        <v>0</v>
      </c>
      <c s="6" r="K70" t="n">
        <v>0</v>
      </c>
      <c s="6" r="L70" t="n">
        <v>0</v>
      </c>
    </row>
    <row r="71" spans="1:13">
      <c s="4" r="A71" t="s">
        <v>85</v>
      </c>
      <c s="6" r="J71" t="n">
        <v>1289</v>
      </c>
      <c s="6" r="K71" t="n">
        <v>3084</v>
      </c>
      <c s="6" r="L71" t="n">
        <v>22153</v>
      </c>
    </row>
    <row r="72" spans="1:13">
      <c s="4" r="A72" t="s">
        <v>87</v>
      </c>
      <c s="6" r="J72" t="n">
        <v>-29579</v>
      </c>
      <c s="6" r="K72" t="n">
        <v>-27995</v>
      </c>
      <c s="6" r="L72" t="n">
        <v>-64145</v>
      </c>
    </row>
    <row r="73" spans="1:13">
      <c s="4" r="A73" t="s">
        <v>184</v>
      </c>
      <c s="6" r="J73" t="n">
        <v>87</v>
      </c>
      <c s="6" r="K73" t="n">
        <v>294</v>
      </c>
      <c s="6" r="L73" t="n">
        <v>7534</v>
      </c>
    </row>
    <row r="74" spans="1:13">
      <c s="4" r="A74" t="s">
        <v>519</v>
      </c>
      <c s="6" r="B74" t="n">
        <v>0</v>
      </c>
      <c s="6" r="F74" t="n">
        <v>0</v>
      </c>
      <c s="6" r="J74" t="n">
        <v>0</v>
      </c>
      <c s="6" r="K74" t="n">
        <v>0</v>
      </c>
    </row>
    <row r="75" spans="1:13">
      <c s="4" r="A75" t="s">
        <v>1029</v>
      </c>
      <c s="6" r="B75" t="n">
        <v>4918</v>
      </c>
      <c s="6" r="F75" t="n">
        <v>120925</v>
      </c>
      <c s="6" r="J75" t="n">
        <v>4918</v>
      </c>
      <c s="6" r="K75" t="n">
        <v>120925</v>
      </c>
    </row>
    <row r="76" spans="1:13">
      <c s="4" r="A76" t="s">
        <v>1038</v>
      </c>
    </row>
    <row r="77" spans="1:13">
      <c s="3" r="A77" t="s">
        <v>1024</v>
      </c>
    </row>
    <row r="78" spans="1:13">
      <c s="4" r="A78" t="s">
        <v>184</v>
      </c>
      <c s="6" r="K78" t="n">
        <v>10100</v>
      </c>
      <c s="6" r="L78" t="n">
        <v>12700</v>
      </c>
    </row>
    <row r="79" spans="1:13">
      <c s="4" r="A79" t="s">
        <v>1039</v>
      </c>
    </row>
    <row r="80" spans="1:13">
      <c s="3" r="A80" t="s">
        <v>1024</v>
      </c>
    </row>
    <row r="81" spans="1:13">
      <c s="4" r="A81" t="s">
        <v>81</v>
      </c>
      <c s="6" r="J81" t="n">
        <v>500171</v>
      </c>
      <c s="6" r="K81" t="n">
        <v>484601</v>
      </c>
      <c s="6" r="L81" t="n">
        <v>454365</v>
      </c>
    </row>
    <row r="82" spans="1:13">
      <c s="4" r="A82" t="s">
        <v>1027</v>
      </c>
      <c s="6" r="B82" t="n">
        <v>214479</v>
      </c>
      <c s="6" r="F82" t="n">
        <v>219568</v>
      </c>
      <c s="6" r="J82" t="n">
        <v>214479</v>
      </c>
      <c s="6" r="K82" t="n">
        <v>219568</v>
      </c>
    </row>
    <row r="83" spans="1:13">
      <c s="4" r="A83" t="s">
        <v>1040</v>
      </c>
      <c s="6" r="J83" t="n">
        <v>15700</v>
      </c>
    </row>
    <row r="84" spans="1:13">
      <c s="4" r="A84" t="s">
        <v>1041</v>
      </c>
    </row>
    <row r="85" spans="1:13">
      <c s="3" r="A85" t="s">
        <v>1024</v>
      </c>
    </row>
    <row r="86" spans="1:13">
      <c s="4" r="A86" t="s">
        <v>81</v>
      </c>
      <c s="6" r="J86" t="n">
        <v>94564</v>
      </c>
      <c s="6" r="K86" t="n">
        <v>57098</v>
      </c>
      <c s="6" r="L86" t="n">
        <v>52051</v>
      </c>
    </row>
    <row r="87" spans="1:13">
      <c s="4" r="A87" t="s">
        <v>1042</v>
      </c>
    </row>
    <row r="88" spans="1:13">
      <c s="3" r="A88" t="s">
        <v>1024</v>
      </c>
    </row>
    <row r="89" spans="1:13">
      <c s="4" r="A89" t="s">
        <v>81</v>
      </c>
      <c s="6" r="J89" t="n">
        <v>22973</v>
      </c>
      <c s="6" r="K89" t="n">
        <v>26605</v>
      </c>
      <c s="6" r="L89" t="n">
        <v>23108</v>
      </c>
    </row>
    <row r="90" spans="1:13">
      <c s="4" r="A90" t="s">
        <v>1043</v>
      </c>
    </row>
    <row r="91" spans="1:13">
      <c s="3" r="A91" t="s">
        <v>1024</v>
      </c>
    </row>
    <row r="92" spans="1:13">
      <c s="4" r="A92" t="s">
        <v>81</v>
      </c>
      <c s="6" r="J92" t="n">
        <v>19268</v>
      </c>
      <c s="6" r="K92" t="n">
        <v>18867</v>
      </c>
      <c s="6" r="L92" t="n">
        <v>17390</v>
      </c>
    </row>
    <row r="93" spans="1:13">
      <c s="4" r="A93" t="s">
        <v>1044</v>
      </c>
    </row>
    <row r="94" spans="1:13">
      <c s="3" r="A94" t="s">
        <v>1024</v>
      </c>
    </row>
    <row r="95" spans="1:13">
      <c s="4" r="A95" t="s">
        <v>81</v>
      </c>
      <c s="6" r="J95" t="n">
        <v>8552</v>
      </c>
      <c s="6" r="K95" t="n">
        <v>8213</v>
      </c>
      <c s="7" r="L95" t="n">
        <v>7953</v>
      </c>
    </row>
    <row r="96" spans="1:13">
      <c s="4" r="A96" t="s">
        <v>1045</v>
      </c>
    </row>
    <row r="97" spans="1:13">
      <c s="3" r="A97" t="s">
        <v>1024</v>
      </c>
    </row>
    <row r="98" spans="1:13">
      <c s="4" r="A98" t="s">
        <v>1027</v>
      </c>
      <c s="6" r="B98" t="n">
        <v>20117</v>
      </c>
      <c s="6" r="F98" t="n">
        <v>21708</v>
      </c>
      <c s="6" r="J98" t="n">
        <v>20117</v>
      </c>
      <c s="6" r="K98" t="n">
        <v>21708</v>
      </c>
    </row>
    <row r="99" spans="1:13">
      <c s="4" r="A99" t="s">
        <v>1040</v>
      </c>
      <c s="6" r="J99" t="n">
        <v>11700</v>
      </c>
    </row>
    <row r="100" spans="1:13">
      <c s="4" r="A100" t="s">
        <v>1046</v>
      </c>
    </row>
    <row r="101" spans="1:13">
      <c s="3" r="A101" t="s">
        <v>1024</v>
      </c>
    </row>
    <row r="102" spans="1:13">
      <c s="4" r="A102" t="s">
        <v>1027</v>
      </c>
      <c s="7" r="B102" t="n">
        <v>156656</v>
      </c>
      <c s="7" r="F102" t="n">
        <v>8907</v>
      </c>
      <c s="6" r="J102" t="n">
        <v>156656</v>
      </c>
      <c s="6" r="K102" t="n">
        <v>8907</v>
      </c>
    </row>
    <row r="103" spans="1:13">
      <c s="4" r="A103" t="s">
        <v>1040</v>
      </c>
      <c s="6" r="J103" t="n">
        <v>4000</v>
      </c>
    </row>
    <row r="104" spans="1:13">
      <c s="4" r="A104" t="s">
        <v>522</v>
      </c>
    </row>
    <row r="105" spans="1:13">
      <c s="3" r="A105" t="s">
        <v>1024</v>
      </c>
    </row>
    <row r="106" spans="1:13">
      <c s="4" r="A106" t="s">
        <v>519</v>
      </c>
      <c s="7" r="M106" t="n">
        <v>61524</v>
      </c>
    </row>
    <row r="107" spans="1:13">
      <c s="4" r="A107" t="s">
        <v>1047</v>
      </c>
    </row>
    <row r="108" spans="1:13">
      <c s="3" r="A108" t="s">
        <v>1024</v>
      </c>
    </row>
    <row r="109" spans="1:13">
      <c s="4" r="A109" t="s">
        <v>81</v>
      </c>
      <c s="6" r="J109" t="n">
        <v>42143</v>
      </c>
      <c s="6" r="K109" t="n">
        <v>33583</v>
      </c>
    </row>
    <row r="110" spans="1:13">
      <c s="4" r="A110" t="s">
        <v>1048</v>
      </c>
    </row>
    <row r="111" spans="1:13">
      <c s="3" r="A111" t="s">
        <v>1024</v>
      </c>
    </row>
    <row r="112" spans="1:13">
      <c s="4" r="A112" t="s">
        <v>81</v>
      </c>
      <c s="6" r="J112" t="n">
        <v>23423</v>
      </c>
      <c s="6" r="K112" t="n">
        <v>13546</v>
      </c>
    </row>
    <row r="113" spans="1:13">
      <c s="4" r="A113" t="s">
        <v>1049</v>
      </c>
    </row>
    <row r="114" spans="1:13">
      <c s="3" r="A114" t="s">
        <v>1024</v>
      </c>
    </row>
    <row r="115" spans="1:13">
      <c s="4" r="A115" t="s">
        <v>81</v>
      </c>
      <c s="6" r="J115" t="n">
        <v>458028</v>
      </c>
      <c s="6" r="K115" t="n">
        <v>451018</v>
      </c>
    </row>
    <row r="116" spans="1:13">
      <c s="4" r="A116" t="s">
        <v>1050</v>
      </c>
    </row>
    <row r="117" spans="1:13">
      <c s="3" r="A117" t="s">
        <v>1024</v>
      </c>
    </row>
    <row r="118" spans="1:13">
      <c s="4" r="A118" t="s">
        <v>81</v>
      </c>
      <c s="7" r="J118" t="n">
        <v>121934</v>
      </c>
      <c s="7" r="K118" t="n">
        <v>9723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1</v>
      </c>
      <c s="2" r="B1" t="s">
        <v>155</v>
      </c>
      <c s="2" r="J1" t="s">
        <v>1</v>
      </c>
    </row>
    <row r="2" spans="1:12">
      <c s="2" r="B2" t="s">
        <v>2</v>
      </c>
      <c s="2" r="C2" t="s">
        <v>156</v>
      </c>
      <c s="2" r="D2" t="s">
        <v>4</v>
      </c>
      <c s="2" r="E2" t="s">
        <v>157</v>
      </c>
      <c s="2" r="F2" t="s">
        <v>32</v>
      </c>
      <c s="2" r="G2" t="s">
        <v>158</v>
      </c>
      <c s="2" r="H2" t="s">
        <v>159</v>
      </c>
      <c s="2" r="I2" t="s">
        <v>160</v>
      </c>
      <c s="2" r="J2" t="s">
        <v>2</v>
      </c>
      <c s="2" r="K2" t="s">
        <v>32</v>
      </c>
      <c s="2" r="L2" t="s">
        <v>79</v>
      </c>
    </row>
    <row r="3" spans="1:12">
      <c s="3" r="A3" t="s">
        <v>1052</v>
      </c>
    </row>
    <row r="4" spans="1:12">
      <c s="4" r="A4" t="s">
        <v>93</v>
      </c>
      <c s="7" r="J4" t="n">
        <v>15614000</v>
      </c>
      <c s="7" r="K4" t="n">
        <v>8338000</v>
      </c>
      <c s="7" r="L4" t="n">
        <v>-12384000</v>
      </c>
    </row>
    <row r="5" spans="1:12">
      <c s="4" r="A5" t="s">
        <v>1053</v>
      </c>
      <c s="6" r="J5" t="n">
        <v>33993000</v>
      </c>
      <c s="6" r="K5" t="n">
        <v>37128000</v>
      </c>
      <c s="6" r="L5" t="n">
        <v>36864000</v>
      </c>
    </row>
    <row r="6" spans="1:12">
      <c s="4" r="A6" t="s">
        <v>1054</v>
      </c>
      <c s="6" r="J6" t="n">
        <v>34502000</v>
      </c>
      <c s="6" r="K6" t="n">
        <v>37679000</v>
      </c>
      <c s="6" r="L6" t="n">
        <v>36864000</v>
      </c>
    </row>
    <row r="7" spans="1:12">
      <c s="4" r="A7" t="s">
        <v>1055</v>
      </c>
      <c s="8" r="B7" t="n">
        <v>0.3</v>
      </c>
      <c s="8" r="C7" t="n">
        <v>0.2</v>
      </c>
      <c s="8" r="D7" t="n">
        <v>0.07000000000000001</v>
      </c>
      <c s="8" r="E7" t="n">
        <v>-0.09</v>
      </c>
      <c s="8" r="F7" t="n">
        <v>0.08</v>
      </c>
      <c s="8" r="G7" t="n">
        <v>0.23</v>
      </c>
      <c s="8" r="H7" t="n">
        <v>-0.05</v>
      </c>
      <c s="8" r="I7" t="n">
        <v>-0.03</v>
      </c>
      <c s="8" r="J7" t="n">
        <v>0.46</v>
      </c>
      <c s="8" r="K7" t="n">
        <v>0.22</v>
      </c>
      <c s="8" r="L7" t="n">
        <v>-0.34</v>
      </c>
    </row>
    <row r="8" spans="1:12">
      <c s="4" r="A8" t="s">
        <v>97</v>
      </c>
      <c s="8" r="B8" t="n">
        <v>0.29</v>
      </c>
      <c s="8" r="C8" t="n">
        <v>0.19</v>
      </c>
      <c s="8" r="D8" t="n">
        <v>0.07000000000000001</v>
      </c>
      <c s="8" r="E8" t="n">
        <v>-0.09</v>
      </c>
      <c s="8" r="F8" t="n">
        <v>0.08</v>
      </c>
      <c s="8" r="G8" t="n">
        <v>0.23</v>
      </c>
      <c s="8" r="H8" t="n">
        <v>-0.05</v>
      </c>
      <c s="8" r="I8" t="n">
        <v>-0.03</v>
      </c>
      <c s="8" r="J8" t="n">
        <v>0.46</v>
      </c>
      <c s="8" r="K8" t="n">
        <v>0.22</v>
      </c>
      <c s="8" r="L8" t="n">
        <v>-0.34</v>
      </c>
    </row>
    <row r="9" spans="1:12">
      <c s="4" r="A9" t="s">
        <v>1056</v>
      </c>
      <c s="6" r="J9" t="n">
        <v>860272</v>
      </c>
      <c s="6" r="K9" t="n">
        <v>954372</v>
      </c>
      <c s="6" r="L9" t="n">
        <v>816617</v>
      </c>
    </row>
    <row r="10" spans="1:12">
      <c s="4" r="A10" t="s">
        <v>468</v>
      </c>
    </row>
    <row r="11" spans="1:12">
      <c s="3" r="A11" t="s">
        <v>1052</v>
      </c>
    </row>
    <row r="12" spans="1:12">
      <c s="4" r="A12" t="s">
        <v>1057</v>
      </c>
      <c s="6" r="J12" t="n">
        <v>378000</v>
      </c>
      <c s="6" r="K12" t="n">
        <v>467000</v>
      </c>
    </row>
    <row r="13" spans="1:12">
      <c s="4" r="A13" t="s">
        <v>1058</v>
      </c>
      <c s="7" r="L13" t="n">
        <v>492288</v>
      </c>
    </row>
    <row r="14" spans="1:12">
      <c s="4" r="A14" t="s">
        <v>471</v>
      </c>
    </row>
    <row r="15" spans="1:12">
      <c s="3" r="A15" t="s">
        <v>1052</v>
      </c>
    </row>
    <row r="16" spans="1:12">
      <c s="4" r="A16" t="s">
        <v>1057</v>
      </c>
      <c s="6" r="J16" t="n">
        <v>131000</v>
      </c>
      <c s="6" r="K16" t="n">
        <v>84000</v>
      </c>
    </row>
    <row r="17" spans="1:12">
      <c s="4" r="A17" t="s">
        <v>1058</v>
      </c>
      <c s="7" r="L17" t="n">
        <v>8422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59</v>
      </c>
      <c s="2" r="B1" t="s">
        <v>155</v>
      </c>
      <c s="2" r="J1" t="s">
        <v>1</v>
      </c>
    </row>
    <row r="2" spans="1:12">
      <c s="2" r="B2" t="s">
        <v>2</v>
      </c>
      <c s="2" r="C2" t="s">
        <v>156</v>
      </c>
      <c s="2" r="D2" t="s">
        <v>4</v>
      </c>
      <c s="2" r="E2" t="s">
        <v>157</v>
      </c>
      <c s="2" r="F2" t="s">
        <v>32</v>
      </c>
      <c s="2" r="G2" t="s">
        <v>158</v>
      </c>
      <c s="2" r="H2" t="s">
        <v>159</v>
      </c>
      <c s="2" r="I2" t="s">
        <v>160</v>
      </c>
      <c s="2" r="J2" t="s">
        <v>2</v>
      </c>
      <c s="2" r="K2" t="s">
        <v>32</v>
      </c>
      <c s="2" r="L2" t="s">
        <v>79</v>
      </c>
    </row>
    <row r="3" spans="1:12">
      <c s="3" r="A3" t="s">
        <v>261</v>
      </c>
    </row>
    <row r="4" spans="1:12">
      <c s="4" r="A4" t="s">
        <v>81</v>
      </c>
      <c s="7" r="B4" t="n">
        <v>195459</v>
      </c>
      <c s="7" r="C4" t="n">
        <v>180206</v>
      </c>
      <c s="7" r="D4" t="n">
        <v>141970</v>
      </c>
      <c s="7" r="E4" t="n">
        <v>127893</v>
      </c>
      <c s="7" r="F4" t="n">
        <v>163816</v>
      </c>
      <c s="7" r="G4" t="n">
        <v>169981</v>
      </c>
      <c s="7" r="H4" t="n">
        <v>135208</v>
      </c>
      <c s="7" r="I4" t="n">
        <v>126379</v>
      </c>
      <c s="7" r="J4" t="n">
        <v>645528</v>
      </c>
      <c s="7" r="K4" t="n">
        <v>595384</v>
      </c>
      <c s="7" r="L4" t="n">
        <v>554867</v>
      </c>
    </row>
    <row r="5" spans="1:12">
      <c s="4" r="A5" t="s">
        <v>83</v>
      </c>
      <c s="6" r="B5" t="n">
        <v>145628</v>
      </c>
      <c s="6" r="C5" t="n">
        <v>136853</v>
      </c>
      <c s="6" r="D5" t="n">
        <v>110812</v>
      </c>
      <c s="6" r="E5" t="n">
        <v>105804</v>
      </c>
      <c s="6" r="F5" t="n">
        <v>129040</v>
      </c>
      <c s="6" r="G5" t="n">
        <v>130706</v>
      </c>
      <c s="6" r="H5" t="n">
        <v>108649</v>
      </c>
      <c s="6" r="I5" t="n">
        <v>96189</v>
      </c>
      <c s="6" r="J5" t="n">
        <v>499097</v>
      </c>
      <c s="6" r="K5" t="n">
        <v>464584</v>
      </c>
      <c s="6" r="L5" t="n">
        <v>419733</v>
      </c>
    </row>
    <row r="6" spans="1:12">
      <c s="4" r="A6" t="s">
        <v>85</v>
      </c>
      <c s="6" r="B6" t="n">
        <v>10679</v>
      </c>
      <c s="6" r="C6" t="n">
        <v>8502</v>
      </c>
      <c s="6" r="D6" t="n">
        <v>7831</v>
      </c>
      <c s="6" r="E6" t="n">
        <v>8208</v>
      </c>
      <c s="6" r="F6" t="n">
        <v>8319</v>
      </c>
      <c s="6" r="G6" t="n">
        <v>8512</v>
      </c>
      <c s="6" r="H6" t="n">
        <v>8494</v>
      </c>
      <c s="6" r="I6" t="n">
        <v>8544</v>
      </c>
    </row>
    <row r="7" spans="1:12">
      <c s="4" r="A7" t="s">
        <v>494</v>
      </c>
      <c s="6" r="B7" t="n">
        <v>16773</v>
      </c>
      <c s="6" r="C7" t="n">
        <v>9828</v>
      </c>
      <c s="6" r="D7" t="n">
        <v>3689</v>
      </c>
      <c s="6" r="E7" t="n">
        <v>-5615</v>
      </c>
      <c s="6" r="F7" t="n">
        <v>5300</v>
      </c>
      <c s="6" r="G7" t="n">
        <v>12666</v>
      </c>
      <c s="6" r="H7" t="n">
        <v>-2828</v>
      </c>
      <c s="6" r="I7" t="n">
        <v>-862</v>
      </c>
      <c s="6" r="J7" t="n">
        <v>24675</v>
      </c>
      <c s="6" r="K7" t="n">
        <v>14276</v>
      </c>
      <c s="6" r="L7" t="n">
        <v>-18821</v>
      </c>
    </row>
    <row r="8" spans="1:12">
      <c s="4" r="A8" t="s">
        <v>1060</v>
      </c>
      <c s="6" r="B8" t="n">
        <v>9943</v>
      </c>
      <c s="6" r="C8" t="n">
        <v>6471</v>
      </c>
      <c s="6" r="D8" t="n">
        <v>2294</v>
      </c>
      <c s="6" r="E8" t="n">
        <v>-3094</v>
      </c>
      <c s="6" r="F8" t="n">
        <v>3013</v>
      </c>
      <c s="6" r="G8" t="n">
        <v>8567</v>
      </c>
      <c s="6" r="H8" t="n">
        <v>-2030</v>
      </c>
      <c s="6" r="I8" t="n">
        <v>-1212</v>
      </c>
    </row>
    <row r="9" spans="1:12">
      <c s="4" r="A9" t="s">
        <v>95</v>
      </c>
      <c s="7" r="B9" t="n">
        <v>9943</v>
      </c>
      <c s="7" r="C9" t="n">
        <v>6927</v>
      </c>
      <c s="7" r="D9" t="n">
        <v>2294</v>
      </c>
      <c s="7" r="E9" t="n">
        <v>-3071</v>
      </c>
      <c s="7" r="F9" t="n">
        <v>4957</v>
      </c>
      <c s="7" r="G9" t="n">
        <v>8047</v>
      </c>
      <c s="7" r="H9" t="n">
        <v>20131</v>
      </c>
      <c s="7" r="I9" t="n">
        <v>-3901</v>
      </c>
      <c s="7" r="J9" t="n">
        <v>16093</v>
      </c>
      <c s="7" r="K9" t="n">
        <v>29234</v>
      </c>
      <c s="7" r="L9" t="n">
        <v>-11703</v>
      </c>
    </row>
    <row r="10" spans="1:12">
      <c s="4" r="A10" t="s">
        <v>1055</v>
      </c>
      <c s="8" r="B10" t="n">
        <v>0.3</v>
      </c>
      <c s="8" r="C10" t="n">
        <v>0.2</v>
      </c>
      <c s="8" r="D10" t="n">
        <v>0.07000000000000001</v>
      </c>
      <c s="8" r="E10" t="n">
        <v>-0.09</v>
      </c>
      <c s="8" r="F10" t="n">
        <v>0.08</v>
      </c>
      <c s="8" r="G10" t="n">
        <v>0.23</v>
      </c>
      <c s="8" r="H10" t="n">
        <v>-0.05</v>
      </c>
      <c s="8" r="I10" t="n">
        <v>-0.03</v>
      </c>
      <c s="8" r="J10" t="n">
        <v>0.46</v>
      </c>
      <c s="8" r="K10" t="n">
        <v>0.22</v>
      </c>
      <c s="8" r="L10" t="n">
        <v>-0.34</v>
      </c>
    </row>
    <row r="11" spans="1:12">
      <c s="4" r="A11" t="s">
        <v>97</v>
      </c>
      <c s="9" r="B11" t="n">
        <v>0.29</v>
      </c>
      <c s="9" r="C11" t="n">
        <v>0.19</v>
      </c>
      <c s="9" r="D11" t="n">
        <v>0.07000000000000001</v>
      </c>
      <c s="9" r="E11" t="n">
        <v>-0.09</v>
      </c>
      <c s="9" r="F11" t="n">
        <v>0.08</v>
      </c>
      <c s="9" r="G11" t="n">
        <v>0.23</v>
      </c>
      <c s="9" r="H11" t="n">
        <v>-0.05</v>
      </c>
      <c s="9" r="I11" t="n">
        <v>-0.03</v>
      </c>
      <c s="9" r="J11" t="n">
        <v>0.46</v>
      </c>
      <c s="9" r="K11" t="n">
        <v>0.22</v>
      </c>
      <c s="9" r="L11" t="n">
        <v>-0.34</v>
      </c>
    </row>
    <row r="12" spans="1:12">
      <c s="4" r="A12" t="s">
        <v>1055</v>
      </c>
      <c s="9" r="B12" t="n">
        <v>0.3</v>
      </c>
      <c s="9" r="C12" t="n">
        <v>0.21</v>
      </c>
      <c s="9" r="D12" t="n">
        <v>0.07000000000000001</v>
      </c>
      <c s="9" r="E12" t="n">
        <v>-0.09</v>
      </c>
      <c s="9" r="F12" t="n">
        <v>0.13</v>
      </c>
      <c s="9" r="G12" t="n">
        <v>0.22</v>
      </c>
      <c s="9" r="H12" t="n">
        <v>0.54</v>
      </c>
      <c s="9" r="I12" t="n">
        <v>-0.11</v>
      </c>
      <c s="9" r="J12" t="n">
        <v>0.47</v>
      </c>
      <c s="9" r="K12" t="n">
        <v>0.79</v>
      </c>
      <c s="9" r="L12" t="n">
        <v>-0.32</v>
      </c>
    </row>
    <row r="13" spans="1:12">
      <c s="4" r="A13" t="s">
        <v>1061</v>
      </c>
      <c s="9" r="B13" t="n">
        <v>0.29</v>
      </c>
      <c s="9" r="C13" t="n">
        <v>0.2</v>
      </c>
      <c s="9" r="D13" t="n">
        <v>0.07000000000000001</v>
      </c>
      <c s="9" r="E13" t="n">
        <v>-0.09</v>
      </c>
      <c s="9" r="F13" t="n">
        <v>0.13</v>
      </c>
      <c s="9" r="G13" t="n">
        <v>0.21</v>
      </c>
      <c s="9" r="H13" t="n">
        <v>0.53</v>
      </c>
      <c s="9" r="I13" t="n">
        <v>-0.11</v>
      </c>
      <c s="9" r="J13" t="n">
        <v>0.47</v>
      </c>
      <c s="9" r="K13" t="n">
        <v>0.78</v>
      </c>
      <c s="9" r="L13" t="n">
        <v>-0.32</v>
      </c>
    </row>
    <row r="14" spans="1:12">
      <c s="4" r="A14" t="s">
        <v>105</v>
      </c>
      <c s="8" r="B14" t="n">
        <v>0.04</v>
      </c>
      <c s="8" r="C14" t="n">
        <v>0.04</v>
      </c>
      <c s="8" r="D14" t="n">
        <v>0.04</v>
      </c>
      <c s="8" r="E14" t="n">
        <v>0.04</v>
      </c>
      <c s="8" r="F14" t="n">
        <v>0.04</v>
      </c>
      <c s="8" r="G14" t="n">
        <v>0.04</v>
      </c>
      <c s="8" r="H14" t="n">
        <v>0.04</v>
      </c>
      <c s="8" r="I14" t="n">
        <v>0.04</v>
      </c>
      <c s="8" r="J14" t="n">
        <v>0.16</v>
      </c>
      <c s="8" r="K14" t="n">
        <v>0.16</v>
      </c>
      <c s="8" r="L14" t="n">
        <v>0.1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s>
  <sheetData>
    <row r="1" spans="1:7">
      <c s="1" r="A1" t="s">
        <v>1062</v>
      </c>
      <c s="2" r="B1" t="s">
        <v>1063</v>
      </c>
      <c s="2" r="C1" t="s">
        <v>491</v>
      </c>
      <c s="2" r="D1" t="s">
        <v>600</v>
      </c>
      <c s="2" r="E1" t="s">
        <v>601</v>
      </c>
      <c s="2" r="F1" t="s">
        <v>1064</v>
      </c>
      <c s="2" r="G1" t="s">
        <v>647</v>
      </c>
    </row>
    <row r="2" spans="1:7">
      <c s="3" r="A2" t="s">
        <v>1065</v>
      </c>
    </row>
    <row r="3" spans="1:7">
      <c s="4" r="A3" t="s">
        <v>519</v>
      </c>
      <c s="7" r="C3" t="n">
        <v>129770000</v>
      </c>
      <c s="7" r="D3" t="n">
        <v>70546000</v>
      </c>
      <c s="7" r="E3" t="n">
        <v>71866000</v>
      </c>
    </row>
    <row r="4" spans="1:7">
      <c s="4" r="A4" t="s">
        <v>1066</v>
      </c>
      <c s="7" r="C4" t="n">
        <v>131689000</v>
      </c>
      <c s="7" r="D4" t="n">
        <v>5161000</v>
      </c>
      <c s="7" r="E4" t="n">
        <v>22096000</v>
      </c>
    </row>
    <row r="5" spans="1:7">
      <c s="4" r="A5" t="s">
        <v>1067</v>
      </c>
    </row>
    <row r="6" spans="1:7">
      <c s="3" r="A6" t="s">
        <v>1065</v>
      </c>
    </row>
    <row r="7" spans="1:7">
      <c s="4" r="A7" t="s">
        <v>1068</v>
      </c>
      <c s="6" r="B7" t="n">
        <v>13</v>
      </c>
    </row>
    <row r="8" spans="1:7">
      <c s="4" r="A8" t="s">
        <v>1069</v>
      </c>
      <c s="7" r="B8" t="n">
        <v>23978000</v>
      </c>
    </row>
    <row r="9" spans="1:7">
      <c s="4" r="A9" t="s">
        <v>864</v>
      </c>
      <c s="6" r="B9" t="n">
        <v>29650000</v>
      </c>
    </row>
    <row r="10" spans="1:7">
      <c s="4" r="A10" t="s">
        <v>1070</v>
      </c>
      <c s="6" r="B10" t="n">
        <v>4502000</v>
      </c>
    </row>
    <row r="11" spans="1:7">
      <c s="4" r="A11" t="s">
        <v>870</v>
      </c>
      <c s="6" r="B11" t="n">
        <v>64824000</v>
      </c>
    </row>
    <row r="12" spans="1:7">
      <c s="4" r="A12" t="s">
        <v>519</v>
      </c>
      <c s="6" r="B12" t="n">
        <v>89574000</v>
      </c>
    </row>
    <row r="13" spans="1:7">
      <c s="4" r="A13" t="s">
        <v>1071</v>
      </c>
      <c s="6" r="B13" t="n">
        <v>104000000</v>
      </c>
    </row>
    <row r="14" spans="1:7">
      <c s="4" r="A14" t="s">
        <v>46</v>
      </c>
      <c s="6" r="B14" t="n">
        <v>-4620000</v>
      </c>
    </row>
    <row r="15" spans="1:7">
      <c s="4" r="A15" t="s">
        <v>1072</v>
      </c>
      <c s="6" r="B15" t="n">
        <v>-11444000</v>
      </c>
    </row>
    <row r="16" spans="1:7">
      <c s="4" r="A16" t="s">
        <v>524</v>
      </c>
      <c s="6" r="B16" t="n">
        <v>-344000</v>
      </c>
    </row>
    <row r="17" spans="1:7">
      <c s="4" r="A17" t="s">
        <v>1073</v>
      </c>
      <c s="6" r="B17" t="n">
        <v>-54174000</v>
      </c>
    </row>
    <row r="18" spans="1:7">
      <c s="4" r="A18" t="s">
        <v>542</v>
      </c>
      <c s="6" r="B18" t="n">
        <v>245946000</v>
      </c>
    </row>
    <row r="19" spans="1:7">
      <c s="4" r="A19" t="s">
        <v>1066</v>
      </c>
      <c s="6" r="B19" t="n">
        <v>245946000</v>
      </c>
    </row>
    <row r="20" spans="1:7">
      <c s="4" r="A20" t="s">
        <v>1074</v>
      </c>
    </row>
    <row r="21" spans="1:7">
      <c s="3" r="A21" t="s">
        <v>1065</v>
      </c>
    </row>
    <row r="22" spans="1:7">
      <c s="4" r="A22" t="s">
        <v>1075</v>
      </c>
      <c s="6" r="B22" t="n">
        <v>245900000</v>
      </c>
    </row>
    <row r="23" spans="1:7">
      <c s="4" r="A23" t="s">
        <v>1076</v>
      </c>
    </row>
    <row r="24" spans="1:7">
      <c s="3" r="A24" t="s">
        <v>1065</v>
      </c>
    </row>
    <row r="25" spans="1:7">
      <c s="4" r="A25" t="s">
        <v>682</v>
      </c>
      <c s="6" r="B25" t="n">
        <v>50000000</v>
      </c>
    </row>
    <row r="26" spans="1:7">
      <c s="4" r="A26" t="s">
        <v>1077</v>
      </c>
    </row>
    <row r="27" spans="1:7">
      <c s="3" r="A27" t="s">
        <v>1065</v>
      </c>
    </row>
    <row r="28" spans="1:7">
      <c s="4" r="A28" t="s">
        <v>685</v>
      </c>
      <c s="6" r="B28" t="n">
        <v>410000000</v>
      </c>
    </row>
    <row r="29" spans="1:7">
      <c s="4" r="A29" t="s">
        <v>681</v>
      </c>
    </row>
    <row r="30" spans="1:7">
      <c s="3" r="A30" t="s">
        <v>1065</v>
      </c>
    </row>
    <row r="31" spans="1:7">
      <c s="4" r="A31" t="s">
        <v>682</v>
      </c>
      <c s="7" r="G31" t="n">
        <v>50000000</v>
      </c>
    </row>
    <row r="32" spans="1:7">
      <c s="4" r="A32" t="s">
        <v>1078</v>
      </c>
    </row>
    <row r="33" spans="1:7">
      <c s="3" r="A33" t="s">
        <v>1065</v>
      </c>
    </row>
    <row r="34" spans="1:7">
      <c s="4" r="A34" t="s">
        <v>1079</v>
      </c>
      <c s="7" r="F34" t="n">
        <v>500000</v>
      </c>
    </row>
    <row r="35" spans="1:7">
      <c s="4" r="A35" t="s">
        <v>1080</v>
      </c>
    </row>
    <row r="36" spans="1:7">
      <c s="3" r="A36" t="s">
        <v>1065</v>
      </c>
    </row>
    <row r="37" spans="1:7">
      <c s="4" r="A37" t="s">
        <v>685</v>
      </c>
      <c s="6" r="B37" t="n">
        <v>100000000</v>
      </c>
    </row>
    <row r="38" spans="1:7">
      <c s="4" r="A38" t="s">
        <v>1081</v>
      </c>
      <c s="6" r="B38" t="n">
        <v>10500000</v>
      </c>
    </row>
    <row r="39" spans="1:7">
      <c s="4" r="A39" t="s">
        <v>1082</v>
      </c>
    </row>
    <row r="40" spans="1:7">
      <c s="3" r="A40" t="s">
        <v>1065</v>
      </c>
    </row>
    <row r="41" spans="1:7">
      <c s="4" r="A41" t="s">
        <v>685</v>
      </c>
      <c s="6" r="B41" t="n">
        <v>310000000</v>
      </c>
    </row>
    <row r="42" spans="1:7">
      <c s="4" r="A42" t="s">
        <v>1081</v>
      </c>
      <c s="7" r="B42" t="n">
        <v>31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54</v>
      </c>
      <c s="2" r="B1" t="s">
        <v>155</v>
      </c>
      <c s="2" r="J1" t="s">
        <v>1</v>
      </c>
    </row>
    <row r="2" spans="1:12">
      <c s="2" r="B2" t="s">
        <v>2</v>
      </c>
      <c s="2" r="C2" t="s">
        <v>156</v>
      </c>
      <c s="2" r="D2" t="s">
        <v>4</v>
      </c>
      <c s="2" r="E2" t="s">
        <v>157</v>
      </c>
      <c s="2" r="F2" t="s">
        <v>32</v>
      </c>
      <c s="2" r="G2" t="s">
        <v>158</v>
      </c>
      <c s="2" r="H2" t="s">
        <v>159</v>
      </c>
      <c s="2" r="I2" t="s">
        <v>160</v>
      </c>
      <c s="2" r="J2" t="s">
        <v>2</v>
      </c>
      <c s="2" r="K2" t="s">
        <v>32</v>
      </c>
      <c s="2" r="L2" t="s">
        <v>79</v>
      </c>
    </row>
    <row r="3" spans="1:12">
      <c s="3" r="A3" t="s">
        <v>161</v>
      </c>
    </row>
    <row r="4" spans="1:12">
      <c s="4" r="A4" t="s">
        <v>111</v>
      </c>
      <c s="7" r="J4" t="n">
        <v>0</v>
      </c>
      <c s="7" r="K4" t="n">
        <v>14</v>
      </c>
      <c s="7" r="L4" t="n">
        <v>27</v>
      </c>
    </row>
    <row r="5" spans="1:12">
      <c s="4" r="A5" t="s">
        <v>105</v>
      </c>
      <c s="8" r="B5" t="n">
        <v>0.04</v>
      </c>
      <c s="8" r="C5" t="n">
        <v>0.04</v>
      </c>
      <c s="8" r="D5" t="n">
        <v>0.04</v>
      </c>
      <c s="8" r="E5" t="n">
        <v>0.04</v>
      </c>
      <c s="8" r="F5" t="n">
        <v>0.04</v>
      </c>
      <c s="8" r="G5" t="n">
        <v>0.04</v>
      </c>
      <c s="8" r="H5" t="n">
        <v>0.04</v>
      </c>
      <c s="8" r="I5" t="n">
        <v>0.04</v>
      </c>
      <c s="8" r="J5" t="n">
        <v>0.16</v>
      </c>
      <c s="8" r="K5" t="n">
        <v>0.16</v>
      </c>
      <c s="8" r="L5" t="n">
        <v>0.16</v>
      </c>
    </row>
    <row r="6" spans="1:12">
      <c s="4" r="A6" t="s">
        <v>113</v>
      </c>
      <c s="7" r="J6" t="n">
        <v>534</v>
      </c>
      <c s="7" r="K6" t="n">
        <v>992</v>
      </c>
      <c s="7" r="L6" t="n">
        <v>-119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2</v>
      </c>
      <c s="2" r="B1" t="s">
        <v>1</v>
      </c>
    </row>
    <row r="2" spans="1:4">
      <c s="2" r="B2" t="s">
        <v>2</v>
      </c>
      <c s="2" r="C2" t="s">
        <v>32</v>
      </c>
      <c s="2" r="D2" t="s">
        <v>79</v>
      </c>
    </row>
    <row r="3" spans="1:4">
      <c s="3" r="A3" t="s">
        <v>163</v>
      </c>
    </row>
    <row r="4" spans="1:4">
      <c s="4" r="A4" t="s">
        <v>95</v>
      </c>
      <c s="7" r="B4" t="n">
        <v>16093</v>
      </c>
      <c s="7" r="C4" t="n">
        <v>29234</v>
      </c>
      <c s="7" r="D4" t="n">
        <v>-11703</v>
      </c>
    </row>
    <row r="5" spans="1:4">
      <c s="3" r="A5" t="s">
        <v>164</v>
      </c>
    </row>
    <row r="6" spans="1:4">
      <c s="4" r="A6" t="s">
        <v>85</v>
      </c>
      <c s="6" r="B6" t="n">
        <v>35220</v>
      </c>
      <c s="6" r="C6" t="n">
        <v>36910</v>
      </c>
      <c s="6" r="D6" t="n">
        <v>60504</v>
      </c>
    </row>
    <row r="7" spans="1:4">
      <c s="4" r="A7" t="s">
        <v>165</v>
      </c>
      <c s="6" r="B7" t="n">
        <v>495</v>
      </c>
      <c s="6" r="C7" t="n">
        <v>586</v>
      </c>
      <c s="6" r="D7" t="n">
        <v>449</v>
      </c>
    </row>
    <row r="8" spans="1:4">
      <c s="4" r="A8" t="s">
        <v>166</v>
      </c>
      <c s="6" r="B8" t="n">
        <v>4266</v>
      </c>
      <c s="6" r="C8" t="n">
        <v>3925</v>
      </c>
      <c s="6" r="D8" t="n">
        <v>4910</v>
      </c>
    </row>
    <row r="9" spans="1:4">
      <c s="4" r="A9" t="s">
        <v>167</v>
      </c>
      <c s="6" r="B9" t="n">
        <v>5204</v>
      </c>
      <c s="6" r="C9" t="n">
        <v>14246</v>
      </c>
      <c s="6" r="D9" t="n">
        <v>-8288</v>
      </c>
    </row>
    <row r="10" spans="1:4">
      <c s="4" r="A10" t="s">
        <v>168</v>
      </c>
      <c s="6" r="B10" t="n">
        <v>-60</v>
      </c>
      <c s="6" r="C10" t="n">
        <v>-654</v>
      </c>
      <c s="6" r="D10" t="n">
        <v>-236</v>
      </c>
    </row>
    <row r="11" spans="1:4">
      <c s="4" r="A11" t="s">
        <v>86</v>
      </c>
      <c s="6" r="B11" t="n">
        <v>0</v>
      </c>
      <c s="6" r="C11" t="n">
        <v>1007</v>
      </c>
      <c s="6" r="D11" t="n">
        <v>1465</v>
      </c>
    </row>
    <row r="12" spans="1:4">
      <c s="4" r="A12" t="s">
        <v>169</v>
      </c>
      <c s="6" r="B12" t="n">
        <v>0</v>
      </c>
      <c s="6" r="C12" t="n">
        <v>-39122</v>
      </c>
      <c s="6" r="D12" t="n">
        <v>0</v>
      </c>
    </row>
    <row r="13" spans="1:4">
      <c s="4" r="A13" t="s">
        <v>170</v>
      </c>
      <c s="6" r="B13" t="n">
        <v>-1263</v>
      </c>
      <c s="6" r="C13" t="n">
        <v>-2408</v>
      </c>
    </row>
    <row r="14" spans="1:4">
      <c s="4" r="A14" t="s">
        <v>90</v>
      </c>
      <c s="6" r="B14" t="n">
        <v>-19</v>
      </c>
      <c s="6" r="C14" t="n">
        <v>2105</v>
      </c>
      <c s="6" r="D14" t="n">
        <v>781</v>
      </c>
    </row>
    <row r="15" spans="1:4">
      <c s="3" r="A15" t="s">
        <v>171</v>
      </c>
    </row>
    <row r="16" spans="1:4">
      <c s="4" r="A16" t="s">
        <v>172</v>
      </c>
      <c s="6" r="B16" t="n">
        <v>2668</v>
      </c>
      <c s="6" r="C16" t="n">
        <v>484</v>
      </c>
      <c s="6" r="D16" t="n">
        <v>-9204</v>
      </c>
    </row>
    <row r="17" spans="1:4">
      <c s="4" r="A17" t="s">
        <v>173</v>
      </c>
      <c s="6" r="B17" t="n">
        <v>9805</v>
      </c>
      <c s="6" r="C17" t="n">
        <v>-25650</v>
      </c>
      <c s="6" r="D17" t="n">
        <v>12791</v>
      </c>
    </row>
    <row r="18" spans="1:4">
      <c s="4" r="A18" t="s">
        <v>174</v>
      </c>
      <c s="6" r="B18" t="n">
        <v>-1304</v>
      </c>
      <c s="6" r="C18" t="n">
        <v>-1098</v>
      </c>
      <c s="6" r="D18" t="n">
        <v>1622</v>
      </c>
    </row>
    <row r="19" spans="1:4">
      <c s="4" r="A19" t="s">
        <v>175</v>
      </c>
      <c s="6" r="B19" t="n">
        <v>-2862</v>
      </c>
      <c s="6" r="C19" t="n">
        <v>12842</v>
      </c>
      <c s="6" r="D19" t="n">
        <v>-5903</v>
      </c>
    </row>
    <row r="20" spans="1:4">
      <c s="4" r="A20" t="s">
        <v>176</v>
      </c>
      <c s="6" r="B20" t="n">
        <v>-576</v>
      </c>
      <c s="6" r="C20" t="n">
        <v>-6871</v>
      </c>
      <c s="6" r="D20" t="n">
        <v>-7473</v>
      </c>
    </row>
    <row r="21" spans="1:4">
      <c s="4" r="A21" t="s">
        <v>177</v>
      </c>
      <c s="6" r="B21" t="n">
        <v>369</v>
      </c>
      <c s="6" r="C21" t="n">
        <v>866</v>
      </c>
      <c s="6" r="D21" t="n">
        <v>1708</v>
      </c>
    </row>
    <row r="22" spans="1:4">
      <c s="4" r="A22" t="s">
        <v>178</v>
      </c>
      <c s="6" r="B22" t="n">
        <v>-372</v>
      </c>
      <c s="6" r="C22" t="n">
        <v>-347</v>
      </c>
      <c s="6" r="D22" t="n">
        <v>-164</v>
      </c>
    </row>
    <row r="23" spans="1:4">
      <c s="4" r="A23" t="s">
        <v>179</v>
      </c>
      <c s="6" r="B23" t="n">
        <v>-283</v>
      </c>
      <c s="6" r="C23" t="n">
        <v>-2172</v>
      </c>
      <c s="6" r="D23" t="n">
        <v>1574</v>
      </c>
    </row>
    <row r="24" spans="1:4">
      <c s="4" r="A24" t="s">
        <v>90</v>
      </c>
      <c s="6" r="B24" t="n">
        <v>-294</v>
      </c>
      <c s="6" r="C24" t="n">
        <v>-3105</v>
      </c>
      <c s="6" r="D24" t="n">
        <v>686</v>
      </c>
    </row>
    <row r="25" spans="1:4">
      <c s="4" r="A25" t="s">
        <v>180</v>
      </c>
      <c s="6" r="B25" t="n">
        <v>67087</v>
      </c>
      <c s="6" r="C25" t="n">
        <v>20778</v>
      </c>
      <c s="6" r="D25" t="n">
        <v>43519</v>
      </c>
    </row>
    <row r="26" spans="1:4">
      <c s="3" r="A26" t="s">
        <v>181</v>
      </c>
    </row>
    <row r="27" spans="1:4">
      <c s="4" r="A27" t="s">
        <v>182</v>
      </c>
      <c s="6" r="B27" t="n">
        <v>0</v>
      </c>
      <c s="6" r="C27" t="n">
        <v>107431</v>
      </c>
      <c s="6" r="D27" t="n">
        <v>0</v>
      </c>
    </row>
    <row r="28" spans="1:4">
      <c s="4" r="A28" t="s">
        <v>183</v>
      </c>
      <c s="6" r="B28" t="n">
        <v>-131689</v>
      </c>
      <c s="6" r="C28" t="n">
        <v>-5161</v>
      </c>
      <c s="6" r="D28" t="n">
        <v>-22096</v>
      </c>
    </row>
    <row r="29" spans="1:4">
      <c s="4" r="A29" t="s">
        <v>184</v>
      </c>
      <c s="6" r="B29" t="n">
        <v>-29982</v>
      </c>
      <c s="6" r="C29" t="n">
        <v>-33779</v>
      </c>
      <c s="6" r="D29" t="n">
        <v>-37931</v>
      </c>
    </row>
    <row r="30" spans="1:4">
      <c s="4" r="A30" t="s">
        <v>185</v>
      </c>
      <c s="6" r="B30" t="n">
        <v>264</v>
      </c>
      <c s="6" r="C30" t="n">
        <v>832</v>
      </c>
      <c s="6" r="D30" t="n">
        <v>340</v>
      </c>
    </row>
    <row r="31" spans="1:4">
      <c s="4" r="A31" t="s">
        <v>186</v>
      </c>
      <c s="6" r="B31" t="n">
        <v>1263</v>
      </c>
      <c s="6" r="C31" t="n">
        <v>4801</v>
      </c>
      <c s="6" r="D31" t="n">
        <v>0</v>
      </c>
    </row>
    <row r="32" spans="1:4">
      <c s="4" r="A32" t="s">
        <v>187</v>
      </c>
      <c s="6" r="B32" t="n">
        <v>-160144</v>
      </c>
      <c s="6" r="C32" t="n">
        <v>74124</v>
      </c>
      <c s="6" r="D32" t="n">
        <v>-59687</v>
      </c>
    </row>
    <row r="33" spans="1:4">
      <c s="3" r="A33" t="s">
        <v>188</v>
      </c>
    </row>
    <row r="34" spans="1:4">
      <c s="4" r="A34" t="s">
        <v>189</v>
      </c>
      <c s="6" r="B34" t="n">
        <v>117000</v>
      </c>
      <c s="6" r="C34" t="n">
        <v>0</v>
      </c>
      <c s="6" r="D34" t="n">
        <v>23500</v>
      </c>
    </row>
    <row r="35" spans="1:4">
      <c s="4" r="A35" t="s">
        <v>190</v>
      </c>
      <c s="6" r="B35" t="n">
        <v>-67000</v>
      </c>
      <c s="6" r="C35" t="n">
        <v>0</v>
      </c>
      <c s="6" r="D35" t="n">
        <v>-23500</v>
      </c>
    </row>
    <row r="36" spans="1:4">
      <c s="4" r="A36" t="s">
        <v>191</v>
      </c>
      <c s="6" r="B36" t="n">
        <v>-1020</v>
      </c>
      <c s="6" r="C36" t="n">
        <v>-175</v>
      </c>
      <c s="6" r="D36" t="n">
        <v>-557</v>
      </c>
    </row>
    <row r="37" spans="1:4">
      <c s="4" r="A37" t="s">
        <v>192</v>
      </c>
      <c s="6" r="B37" t="n">
        <v>-5515</v>
      </c>
      <c s="6" r="C37" t="n">
        <v>-5992</v>
      </c>
      <c s="6" r="D37" t="n">
        <v>-5931</v>
      </c>
    </row>
    <row r="38" spans="1:4">
      <c s="4" r="A38" t="s">
        <v>193</v>
      </c>
      <c s="6" r="B38" t="n">
        <v>5109</v>
      </c>
      <c s="6" r="C38" t="n">
        <v>3249</v>
      </c>
      <c s="6" r="D38" t="n">
        <v>2583</v>
      </c>
    </row>
    <row r="39" spans="1:4">
      <c s="4" r="A39" t="s">
        <v>168</v>
      </c>
      <c s="6" r="B39" t="n">
        <v>60</v>
      </c>
      <c s="6" r="C39" t="n">
        <v>654</v>
      </c>
      <c s="6" r="D39" t="n">
        <v>236</v>
      </c>
    </row>
    <row r="40" spans="1:4">
      <c s="4" r="A40" t="s">
        <v>194</v>
      </c>
      <c s="6" r="B40" t="n">
        <v>-496</v>
      </c>
      <c s="6" r="C40" t="n">
        <v>0</v>
      </c>
      <c s="6" r="D40" t="n">
        <v>-1200</v>
      </c>
    </row>
    <row r="41" spans="1:4">
      <c s="4" r="A41" t="s">
        <v>195</v>
      </c>
      <c s="6" r="B41" t="n">
        <v>-52719</v>
      </c>
      <c s="6" r="C41" t="n">
        <v>-22281</v>
      </c>
      <c s="6" r="D41" t="n">
        <v>0</v>
      </c>
    </row>
    <row r="42" spans="1:4">
      <c s="4" r="A42" t="s">
        <v>90</v>
      </c>
      <c s="6" r="B42" t="n">
        <v>0</v>
      </c>
      <c s="6" r="C42" t="n">
        <v>86</v>
      </c>
      <c s="6" r="D42" t="n">
        <v>0</v>
      </c>
    </row>
    <row r="43" spans="1:4">
      <c s="4" r="A43" t="s">
        <v>196</v>
      </c>
      <c s="6" r="B43" t="n">
        <v>-4581</v>
      </c>
      <c s="6" r="C43" t="n">
        <v>-24459</v>
      </c>
      <c s="6" r="D43" t="n">
        <v>-4869</v>
      </c>
    </row>
    <row r="44" spans="1:4">
      <c s="4" r="A44" t="s">
        <v>197</v>
      </c>
      <c s="6" r="B44" t="n">
        <v>379</v>
      </c>
      <c s="6" r="C44" t="n">
        <v>207</v>
      </c>
      <c s="6" r="D44" t="n">
        <v>-484</v>
      </c>
    </row>
    <row r="45" spans="1:4">
      <c s="4" r="A45" t="s">
        <v>198</v>
      </c>
      <c s="6" r="B45" t="n">
        <v>-97259</v>
      </c>
      <c s="6" r="C45" t="n">
        <v>70650</v>
      </c>
      <c s="6" r="D45" t="n">
        <v>-21521</v>
      </c>
    </row>
    <row r="46" spans="1:4">
      <c s="4" r="A46" t="s">
        <v>199</v>
      </c>
      <c s="6" r="B46" t="n">
        <v>120384</v>
      </c>
      <c s="6" r="C46" t="n">
        <v>49734</v>
      </c>
      <c s="6" r="D46" t="n">
        <v>71255</v>
      </c>
    </row>
    <row r="47" spans="1:4">
      <c s="4" r="A47" t="s">
        <v>200</v>
      </c>
      <c s="7" r="B47" t="n">
        <v>23125</v>
      </c>
      <c s="7" r="C47" t="n">
        <v>120384</v>
      </c>
      <c s="7" r="D47" t="n">
        <v>497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 of Stock</vt:lpstr>
      <vt:lpstr>Consolidated Statement of Stoc8</vt:lpstr>
      <vt:lpstr>Consolidated Statements of Cash</vt:lpstr>
      <vt:lpstr>Nature of Operations and Basis </vt:lpstr>
      <vt:lpstr>Acquisitions</vt:lpstr>
      <vt:lpstr>Receivables &amp; Allowance</vt:lpstr>
      <vt:lpstr>Inventories</vt:lpstr>
      <vt:lpstr>Property, Plant &amp; Equipment</vt:lpstr>
      <vt:lpstr>Goodwill and Intangible Assets</vt:lpstr>
      <vt:lpstr>Accrued Liabilities</vt:lpstr>
      <vt:lpstr>Debt and Capital Lease Obligati</vt:lpstr>
      <vt:lpstr>Retirement Plans</vt:lpstr>
      <vt:lpstr>Warranty Obligations</vt:lpstr>
      <vt:lpstr>Income Taxes</vt:lpstr>
      <vt:lpstr>Commitments and Contingencies</vt:lpstr>
      <vt:lpstr>Derivative Instruments</vt:lpstr>
      <vt:lpstr>Fair Value Measurement of Asset</vt:lpstr>
      <vt:lpstr>Stock-Based Compensation</vt:lpstr>
      <vt:lpstr>Stockholders' Equity</vt:lpstr>
      <vt:lpstr>Other Income (Expense)</vt:lpstr>
      <vt:lpstr>Segment Information</vt:lpstr>
      <vt:lpstr>Earnings Per Share</vt:lpstr>
      <vt:lpstr>Unaudited Quarterly Data</vt:lpstr>
      <vt:lpstr>New Accounting Pronouncements</vt:lpstr>
      <vt:lpstr>Subsequent Events</vt:lpstr>
      <vt:lpstr>Nature of Operations and Basi32</vt:lpstr>
      <vt:lpstr>Nature of Operations and Basi33</vt:lpstr>
      <vt:lpstr>Acquisitions (Tables)</vt:lpstr>
      <vt:lpstr>Receivables &amp; Allowance (Tables</vt:lpstr>
      <vt:lpstr>Inventories (Tables)</vt:lpstr>
      <vt:lpstr>Property, Plant &amp; and Equipment</vt:lpstr>
      <vt:lpstr>Goodwill and Intangible Assets </vt:lpstr>
      <vt:lpstr>Accrued Liabilities (Tables)</vt:lpstr>
      <vt:lpstr>Debt and Capital Lease Obliga40</vt:lpstr>
      <vt:lpstr>Retirement Plans (Tables)</vt:lpstr>
      <vt:lpstr>Warranty Obligations (Tables)</vt:lpstr>
      <vt:lpstr>Income Tax (Tables)</vt:lpstr>
      <vt:lpstr>Commitments and Contingencies (</vt:lpstr>
      <vt:lpstr>Derivative Instruments (Tables)</vt:lpstr>
      <vt:lpstr>Fair Value Measurement of Ass46</vt:lpstr>
      <vt:lpstr>Stock-Based Compensation (Table</vt:lpstr>
      <vt:lpstr>Stockholders' Equity (Tables)</vt:lpstr>
      <vt:lpstr>Other Income (Expense) (Tables)</vt:lpstr>
      <vt:lpstr>Segment Information (Tables)</vt:lpstr>
      <vt:lpstr>Earnings Per Share (Tables)</vt:lpstr>
      <vt:lpstr>Unaudited Quarterly Data (Table</vt:lpstr>
      <vt:lpstr>Subsequent Events (Tables)</vt:lpstr>
      <vt:lpstr>Nature of Operations and Basi54</vt:lpstr>
      <vt:lpstr>Nature of Operations and Basi55</vt:lpstr>
      <vt:lpstr>Nature of Operations and Basi56</vt:lpstr>
      <vt:lpstr>Nature of Operations and Basi57</vt:lpstr>
      <vt:lpstr>Nature of Operations and Basi58</vt:lpstr>
      <vt:lpstr>Nature of Operations and Basi59</vt:lpstr>
      <vt:lpstr>Acquisitions (Detail)</vt:lpstr>
      <vt:lpstr>Receivables &amp; Allowance (Detail</vt:lpstr>
      <vt:lpstr>Inventories (Detail)</vt:lpstr>
      <vt:lpstr>Property, Plant &amp; and Equipme63</vt:lpstr>
      <vt:lpstr>Goodwill and Intangible Asset64</vt:lpstr>
      <vt:lpstr>Accrued Liabilities (Details)</vt:lpstr>
      <vt:lpstr>Debt and Capital Lease Obliga66</vt:lpstr>
      <vt:lpstr>Retirement Plans (Detail)</vt:lpstr>
      <vt:lpstr>Warranty Obligations (Detail)</vt:lpstr>
      <vt:lpstr>Income Taxes (Detail)</vt:lpstr>
      <vt:lpstr>Commitments and Contingencies70</vt:lpstr>
      <vt:lpstr>Derivative Instruments (Detail)</vt:lpstr>
      <vt:lpstr>Fair Value Measurement of Ass72</vt:lpstr>
      <vt:lpstr>Stock Based Compensation (Detai</vt:lpstr>
      <vt:lpstr>Stockholders' Equity (Details)</vt:lpstr>
      <vt:lpstr>Other Income (Expense) (Detail)</vt:lpstr>
      <vt:lpstr>Segment Information (Detail)</vt:lpstr>
      <vt:lpstr>Earnings Per Share (Detail)</vt:lpstr>
      <vt:lpstr>Unaudited Quarterly Data (Detai</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6:26:21Z</dcterms:created>
  <dcterms:modified xmlns:dcterms="http://purl.org/dc/terms/" xmlns:xsi="http://www.w3.org/2001/XMLSchema-instance" xsi:type="dcterms:W3CDTF">2015-12-15T16:26:21Z</dcterms:modified>
  <dc:title xmlns:dc="http://purl.org/dc/elements/1.1/">Untitled</dc:title>
  <dc:description xmlns:dc="http://purl.org/dc/elements/1.1/"/>
  <dc:subject xmlns:dc="http://purl.org/dc/elements/1.1/"/>
  <cp:keywords/>
  <cp:category/>
</cp:coreProperties>
</file>